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Part" sheetId="7" state="visible" r:id="rId7"/>
    <sheet xmlns:r="http://schemas.openxmlformats.org/officeDocument/2006/relationships" name="Consolidated Statements of Par8" sheetId="8" state="visible" r:id="rId8"/>
    <sheet xmlns:r="http://schemas.openxmlformats.org/officeDocument/2006/relationships" name="Consolidated Statements of Cash" sheetId="9" state="visible" r:id="rId9"/>
    <sheet xmlns:r="http://schemas.openxmlformats.org/officeDocument/2006/relationships" name="Formation of the Partnership"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Long-Term Debt and Other Borrow" sheetId="13" state="visible" r:id="rId13"/>
    <sheet xmlns:r="http://schemas.openxmlformats.org/officeDocument/2006/relationships" name="Series A Preferred Units Series" sheetId="14" state="visible" r:id="rId14"/>
    <sheet xmlns:r="http://schemas.openxmlformats.org/officeDocument/2006/relationships" name="Leases 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Hedge Contracts Hedge Contracts" sheetId="19" state="visible" r:id="rId19"/>
    <sheet xmlns:r="http://schemas.openxmlformats.org/officeDocument/2006/relationships" name="Earnings Per Common and Subordi" sheetId="20" state="visible" r:id="rId20"/>
    <sheet xmlns:r="http://schemas.openxmlformats.org/officeDocument/2006/relationships" name="Segments Segments" sheetId="21" state="visible" r:id="rId21"/>
    <sheet xmlns:r="http://schemas.openxmlformats.org/officeDocument/2006/relationships" name="Geographic Information" sheetId="22" state="visible" r:id="rId22"/>
    <sheet xmlns:r="http://schemas.openxmlformats.org/officeDocument/2006/relationships" name="Supplemental Guarantor Financia"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Equity-Based Compensation (Tabl" sheetId="30" state="visible" r:id="rId30"/>
    <sheet xmlns:r="http://schemas.openxmlformats.org/officeDocument/2006/relationships" name="Hedge Contracts Hedge Contrac32" sheetId="31" state="visible" r:id="rId31"/>
    <sheet xmlns:r="http://schemas.openxmlformats.org/officeDocument/2006/relationships" name="Earnings Per Common and Subor33" sheetId="32" state="visible" r:id="rId32"/>
    <sheet xmlns:r="http://schemas.openxmlformats.org/officeDocument/2006/relationships" name="Geographic Information (Tables)" sheetId="33" state="visible" r:id="rId33"/>
    <sheet xmlns:r="http://schemas.openxmlformats.org/officeDocument/2006/relationships" name="Supplemental Guarantor Financ35" sheetId="34" state="visible" r:id="rId34"/>
    <sheet xmlns:r="http://schemas.openxmlformats.org/officeDocument/2006/relationships" name="Quarterly Financial Informati36" sheetId="35" state="visible" r:id="rId35"/>
    <sheet xmlns:r="http://schemas.openxmlformats.org/officeDocument/2006/relationships" name="Formation of the Partnership Fo" sheetId="36" state="visible" r:id="rId36"/>
    <sheet xmlns:r="http://schemas.openxmlformats.org/officeDocument/2006/relationships" name="Summary of Significant Accoun38" sheetId="37" state="visible" r:id="rId37"/>
    <sheet xmlns:r="http://schemas.openxmlformats.org/officeDocument/2006/relationships" name="Summary of Significant Accoun39" sheetId="38" state="visible" r:id="rId38"/>
    <sheet xmlns:r="http://schemas.openxmlformats.org/officeDocument/2006/relationships" name="Related Party Transactions (Det" sheetId="39" state="visible" r:id="rId39"/>
    <sheet xmlns:r="http://schemas.openxmlformats.org/officeDocument/2006/relationships" name="Long-Term Debt and Other Borr41" sheetId="40" state="visible" r:id="rId40"/>
    <sheet xmlns:r="http://schemas.openxmlformats.org/officeDocument/2006/relationships" name="Series A Preferred Units Seri42" sheetId="41" state="visible" r:id="rId41"/>
    <sheet xmlns:r="http://schemas.openxmlformats.org/officeDocument/2006/relationships" name="Leases (Details)" sheetId="42" state="visible" r:id="rId42"/>
    <sheet xmlns:r="http://schemas.openxmlformats.org/officeDocument/2006/relationships" name="Income Taxes (Details)" sheetId="43" state="visible" r:id="rId43"/>
    <sheet xmlns:r="http://schemas.openxmlformats.org/officeDocument/2006/relationships" name="Equity-Based Compensation (Deta" sheetId="44" state="visible" r:id="rId44"/>
    <sheet xmlns:r="http://schemas.openxmlformats.org/officeDocument/2006/relationships" name="Hedge Contracts Hedge Contrac46" sheetId="45" state="visible" r:id="rId45"/>
    <sheet xmlns:r="http://schemas.openxmlformats.org/officeDocument/2006/relationships" name="Earnings Per Common and Subor47" sheetId="46" state="visible" r:id="rId46"/>
    <sheet xmlns:r="http://schemas.openxmlformats.org/officeDocument/2006/relationships" name="Geographic Information (Details" sheetId="47" state="visible" r:id="rId47"/>
    <sheet xmlns:r="http://schemas.openxmlformats.org/officeDocument/2006/relationships" name="Supplemental Guarantor Financ49" sheetId="48" state="visible" r:id="rId48"/>
    <sheet xmlns:r="http://schemas.openxmlformats.org/officeDocument/2006/relationships" name="Supplemental Guarantor Financ50" sheetId="49" state="visible" r:id="rId49"/>
    <sheet xmlns:r="http://schemas.openxmlformats.org/officeDocument/2006/relationships" name="Supplemental Guarantor Financ51" sheetId="50" state="visible" r:id="rId50"/>
    <sheet xmlns:r="http://schemas.openxmlformats.org/officeDocument/2006/relationships" name="Quarterly Financial Informati52" sheetId="51" state="visible" r:id="rId51"/>
    <sheet xmlns:r="http://schemas.openxmlformats.org/officeDocument/2006/relationships" name="Subsequent Events (Details)" sheetId="52" state="visible" r:id="rId52"/>
    <sheet xmlns:r="http://schemas.openxmlformats.org/officeDocument/2006/relationships" name="Uncategorized Items - tti-20171" sheetId="53" state="visible" r:id="rId53"/>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7</t>
  </si>
  <si>
    <t>Feb. 28, 2018</t>
  </si>
  <si>
    <t>Jun. 30, 2017</t>
  </si>
  <si>
    <t>Document Information [Line Items]</t>
  </si>
  <si>
    <t>Entity Registrant Name</t>
  </si>
  <si>
    <t>CSI Compressco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Trade accounts receivable, net of allowances for doubtful accounts of $1,973 in 2015 and $1,496 in 2014</t>
  </si>
  <si>
    <t>Inventories</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Deferred tax asset</t>
  </si>
  <si>
    <t>Intangible assets, net of accumulated amortization of $7,425 in 2015 and $3,826 in 2014</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CCLP Series A Preferred Units</t>
  </si>
  <si>
    <t>Deferred tax liabilities, net</t>
  </si>
  <si>
    <t>Other long-term liabilities</t>
  </si>
  <si>
    <t>Total other liabilities</t>
  </si>
  <si>
    <t>Partners' capital:</t>
  </si>
  <si>
    <t>General partner interest</t>
  </si>
  <si>
    <t>Common units</t>
  </si>
  <si>
    <t>Accumulated other comprehensive income</t>
  </si>
  <si>
    <t>Total partners' capital</t>
  </si>
  <si>
    <t>Total liabilities and partners' capital</t>
  </si>
  <si>
    <t>Consolidated Balance Sheets (Parenthetical) - USD ($)</t>
  </si>
  <si>
    <t>Statement of Financial Position [Abstract]</t>
  </si>
  <si>
    <t>Trade accounts receivable, allowances for doubtful accounts</t>
  </si>
  <si>
    <t>Intangible assets, accumulated amortization</t>
  </si>
  <si>
    <t>Common units issued and outstanding</t>
  </si>
  <si>
    <t>Consolidated Statements of Operations - USD ($) $ in Thousands</t>
  </si>
  <si>
    <t>Dec. 31, 2015</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 sales</t>
  </si>
  <si>
    <t>Total cost of revenues</t>
  </si>
  <si>
    <t>Depreciation and amortization</t>
  </si>
  <si>
    <t>Impairment of long-lived assets</t>
  </si>
  <si>
    <t>Insurance Recoveries</t>
  </si>
  <si>
    <t>Selling, general, and administrative expense</t>
  </si>
  <si>
    <t>Goodwill impairment</t>
  </si>
  <si>
    <t>Interest expense, net</t>
  </si>
  <si>
    <t>Liabilities, Fair Value Adjustment</t>
  </si>
  <si>
    <t>Other expense, net</t>
  </si>
  <si>
    <t>Income before income tax provision (benefit)</t>
  </si>
  <si>
    <t>Provision (benefit) for income taxes</t>
  </si>
  <si>
    <t>Net income</t>
  </si>
  <si>
    <t>General partner interest in net income</t>
  </si>
  <si>
    <t>Common units interest in net income</t>
  </si>
  <si>
    <t>Net income per common unit:</t>
  </si>
  <si>
    <t>Basic</t>
  </si>
  <si>
    <t>Weighted average common units outstanding:</t>
  </si>
  <si>
    <t>Consolidated Statements of Comprehensive Income - USD ($) $ in Thousands</t>
  </si>
  <si>
    <t>3 Months Ended</t>
  </si>
  <si>
    <t>Sep. 30, 2017</t>
  </si>
  <si>
    <t>Mar. 31, 2017</t>
  </si>
  <si>
    <t>Sep. 30, 2016</t>
  </si>
  <si>
    <t>Jun. 30, 2016</t>
  </si>
  <si>
    <t>Mar. 31, 2016</t>
  </si>
  <si>
    <t>Statement of Comprehensive Income [Abstract]</t>
  </si>
  <si>
    <t>Foreign currency translation adjustment, net of tax of $0 in 2014, $0 in 2013, and $0 in 2012</t>
  </si>
  <si>
    <t>Comprehensive income</t>
  </si>
  <si>
    <t>Consolidated Statements of Comprehensive Income (Parenthetical) - USD ($) $ in Thousands</t>
  </si>
  <si>
    <t>Foreign currency translation adjustment, taxes</t>
  </si>
  <si>
    <t>Consolidated Statements of Partners' Capital - USD ($) $ in Thousands</t>
  </si>
  <si>
    <t>Total</t>
  </si>
  <si>
    <t>General Partner [Member]</t>
  </si>
  <si>
    <t>Common Unitholders [Member]</t>
  </si>
  <si>
    <t>Accumulated Other Comprehensive Income [Member]</t>
  </si>
  <si>
    <t>Common Unitholders, Units [Member]</t>
  </si>
  <si>
    <t>Partners' capital rollforward</t>
  </si>
  <si>
    <t>Net Income (Loss) Allocated to General Partners</t>
  </si>
  <si>
    <t>Beginning balance at Dec. 31, 2014</t>
  </si>
  <si>
    <t>Distributions</t>
  </si>
  <si>
    <t>Equity compensation</t>
  </si>
  <si>
    <t>Vesting of Phantom Units</t>
  </si>
  <si>
    <t>Vesting of Phantom Units, number of units</t>
  </si>
  <si>
    <t>Other comprehensive income (loss)</t>
  </si>
  <si>
    <t>Ending balance at Dec. 31, 2015</t>
  </si>
  <si>
    <t>Net Income (Loss) Allocated to Limited Partners</t>
  </si>
  <si>
    <t>Temporary Equity, Other Changes</t>
  </si>
  <si>
    <t>Ending balance at Dec. 31, 2016</t>
  </si>
  <si>
    <t>Conversion of Stock, Shares Converted</t>
  </si>
  <si>
    <t>Conversion of Stock, Amount Converted</t>
  </si>
  <si>
    <t>Charges settled with common units, units issued</t>
  </si>
  <si>
    <t>charges settled with common units, amount</t>
  </si>
  <si>
    <t>Partners' Capital, Other</t>
  </si>
  <si>
    <t>Ending balance at Dec. 31, 2017</t>
  </si>
  <si>
    <t>Consolidated Statements of Partners' Capital (Parenthetical) - $ / shares</t>
  </si>
  <si>
    <t>Statement of Partners' Capital [Abstract]</t>
  </si>
  <si>
    <t>Consolidated Statements of Cash Flows - USD ($) $ in Thousands</t>
  </si>
  <si>
    <t>Operating activities:</t>
  </si>
  <si>
    <t>Reconciliation of net income to cash provided by operating activities:</t>
  </si>
  <si>
    <t>Impairment of goodwill</t>
  </si>
  <si>
    <t>Provision (benefit) for deferred income taxes</t>
  </si>
  <si>
    <t>Proceeds from Insurance Settlement, Operating Activities Reconciliation</t>
  </si>
  <si>
    <t>Offering Costs of Preferred Units</t>
  </si>
  <si>
    <t>Equity compensation expense</t>
  </si>
  <si>
    <t>Provision for doubtful accounts</t>
  </si>
  <si>
    <t>Amortization of deferred financing costs</t>
  </si>
  <si>
    <t>Loss on sale of property, plant, and equipment</t>
  </si>
  <si>
    <t>Other non-cash charges and (credits)</t>
  </si>
  <si>
    <t>Paid-in-Kind Interest</t>
  </si>
  <si>
    <t>Gain (Loss) on Extinguishment of Deb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Proceeds from Insurance Settlement, Investing Activities</t>
  </si>
  <si>
    <t>Advances and other investing activities</t>
  </si>
  <si>
    <t>Net cash used in investing activities</t>
  </si>
  <si>
    <t>Financing activities:</t>
  </si>
  <si>
    <t>Proceeds from long-term debt, net</t>
  </si>
  <si>
    <t>Payments of long-term debt</t>
  </si>
  <si>
    <t>Proceeds from Convertible Debt</t>
  </si>
  <si>
    <t>Distributionstononcontrollingholders</t>
  </si>
  <si>
    <t>Financing costs</t>
  </si>
  <si>
    <t>Contribution from general partner</t>
  </si>
  <si>
    <t>Deferred financing cost and 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Interest paid</t>
  </si>
  <si>
    <t>Formation of the Partnership</t>
  </si>
  <si>
    <t>Notes to Financial Statements [Abstract]</t>
  </si>
  <si>
    <t>Formation of the Partnership and Description of Business</t>
  </si>
  <si>
    <t>ORGANIZATION AND OPERATIONS CSI Compressco LP (formerly known as Compressco Partners, L.P.), a Delaware limited partnership, is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Unless the context requires otherwise, when we refer to “the Partnership,” “we,” “us,” and “our,” we are describing CSI Compressco LP and its wholly owned subsidiaries. In April 2017, our General Partner announced a reduction of approximately 50% in the level of cash distributions on our common units beginning with the quarter ended March 31, 2017. In May 2017, we entered into an amendment of the agreement governing our bank revolving credit facility (as amended, the "Credit Agreement") by, among other things, favorably amending certain covenants. (See Note D - Long-Term Debt and Other Borrowings.) We have reviewed our financial forecasts as of March 1, 2018 for the subsequent twelve month period, which consider the amended covenants and the current distribution levels to our common unitholders. Based on these financial forecasts, which are based on the current market conditions as of March 1, 2018 , we believe that we will have adequate liquidity, earnings, and operating cash flows to fund our operations and debt obligations and maintain compliance with our debt covenants through March 1, 2019.</t>
  </si>
  <si>
    <t>Summary of Significant Accounting Policies</t>
  </si>
  <si>
    <t>Organization, Consolidation and Presentation of Financial Statements [Abstract]</t>
  </si>
  <si>
    <t>Basis of Presentation and Significant Accounting Policies</t>
  </si>
  <si>
    <t xml:space="preserve">SUMMARY OF SIGNIFICANT ACCOUNTING POLICIES Basis of Presentation Our consolidated financial statements include the accounts of our wholly owned subsidiaries. All intercompany balances and transactions have been eliminated.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Cash Equivalents We consider all highly liquid cash investments with maturities of three months or less when purchased to be cash equivalents. Financial Instruments The fair values of our financial instruments, which may include cash, accounts receivable, amounts outstanding under our variable rate bank credit facility, accounts payable and accrued liabilities,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y, we face market risk exposure related to changes in applicable interest rates. Although we have no interest rate swap contracts outstanding to hedge this potential risk exposure, we have entered into certain fixed interest rate notes, which are scheduled to mature in 2022 and which mitigate this risk on our total outstanding borrowings. Significant Customers During 2017 and 2016, ConocoPhillips accounted for approximately 11.0% of our revenues. During 2015 , no individual customer accounted for 10% or more of our revenues.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48,000 , $(1.6) million , and $(2.0) million during the years ended December 31, 2017 , 2016 , and 2015 , respectively. 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7 2016 2015 (In Thousands) At beginning of period $ 2,253 $ 1,973 $ 1,496 Activity in the period: Provision for doubtful accounts 968 1,704 508 Account (chargeoffs) recoveries, net (2,399 ) (1,424 ) (31 ) At end of period $ 822 $ 2,253 $ 1,973 Inventories Inventories consist primarily of compressor package parts and supplies and work in proc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We write down the value of inventory by an amount equal to the difference between its cost and its estimated market value. Components of inventories as of December 31, 2017 , and December 31, 2016 , are as follows: December 31, 2017 December 31, 2016 (In Thousands) Parts and supplies $ 31,703 $ 25,932 Work in progress 10,580 5,510 Total inventories $ 42,283 $ 31,442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17 , 2016 , and 2015 was $66.0 million , $68.8 million , and $71.7 million , respectively. Construction in progress as of December 31, 2017 consists primarily of new compressor packages under fabrication and capital expenditures that sustain the capacity of our existing fleet. Construction in progress as of December 31, 2016 consists primarily of capitalized system software development costs incurred during 2016. Interest capitalized for the years ended December 31, 2017 , 2016 , and 2015 was $0.6 million , $0.2 million , and $0.0 million , respectively. Intangible Assets other than Goodwill Trademarks/trade names, customer relationships, and other intangible assets are recorded on the basis of cost and are amortized on a straight-line basis over their estimated useful lives, ranging from 2 to 15 years. Amortization expense related to intangible assets was $3.2 million , $3.4 million , and $6.8 million for the years ended December 31, 2017 , 2016 , and 2015 , respectively, and is included in depreciation and amortization. The estimated future annual amortization expense of trademarks/trade names, customer relationships, and other intangible assets is $2.9 million for 2018 , $2.9 million for 2019 , $2.9 million for 2020 , $2.9 million for 2021 , and $2.9 million for 2022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See "Impairments of Long-Lived Assets" section below. Goodwill Goodwill represents the excess of cost over the fair value of the net assets of businesses acquired in purchase transactions. Prior to the impairment of remaining goodwill as of March 31, 2016, we performed a goodwill impairment test on an annual basis or whenever indicators of impairment were present. We performed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During 2015, and continuing into 2016, global oil and natural gas commodity prices, particularly crude oil, were significantly reduced. These low commodity prices had a negative impact on industry drilling and capital expenditure activity, which affected the demand for a portion of our products and services. The accompanying decrease in the price of our common units during the last half of 2015 and early 2016 also resulted in an overall reduction in our market capitalization. Based on this qualitative assessment, we determined that, due to the decline in the price of our common units that resulted in our market capitalization being less than the book value of our consolidated partners' capital balance as of December 31, 2015 and March 31, 2016, it was “more likely than not” that the fair value of our business was less than its carrying value as of these dates.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an impairment loss is calculated by comparing the recorded net book value of goodwill to our estimated implied fair value of that goodwill. Our estimates of our fair value, when required, are based on a combination of an income and market approach. These estimates are imprecise and are subject to our estimates of our future cash flows and our judgment as to how these estimated cash flows translate into our estimated fair value. These estimates and judgments are affected by numerous factors, including the general economic environment at the time of our assessment, which affects our overall market capitalization.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that we performed during 2015 and 2016, we considered changes in the global economic environment that affected our common unit price and market capitalization. As a result of the annual goodwill impairment test process described above, we recorded impairments of goodwill of $92.3 million as of December 31, 2015 and $92.4 million as of March 31, 2016 . As of December 31, 2015, as a result of decreased demand for our products and services due to decreased oil and natural gas commodity prices, and due to decrease in the price of our common units, we determined that it was "more likely than not" that our fair value was less than our net book value as of December 31, 2015. With regard to the 2016 impairment, due to the decrease in the price of our common units during the first three months of 2016, our market capitalizations as of March 31, 2016, was again below our recorded net book value, including remaining goodwill. In addition, the continuing low oil and natural gas commodity price environment resulted in a further negative impact on demand for the products and services for each of our reporting units. As a result of these factors, we determined that it was “more likely than not” that our fair value was less than our net book value as of March 31, 2016. As of December 31, 2017 , the carrying amount of goodwill is $0.0 million , after giving effect to the $233.5 million of accumulated impairment losses. The changes in the carrying amount of goodwill are as follows: Year Ended December 31, 2017 2016 2015 (In Thousands) Balance, beginning of year $ — $ 92,402 $ 233,548 Goodwill acquired during the year — — — Goodwill adjustments — (92,402 ) (141,146 ) Balance, end of year $ — $ — $ 92,402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first quarter of 2016, as a result of continuing decreased demand as a result of current market conditions, we recorded impairments of approximately $7.9 million associated with certain identified intangible assets. During the fourth quarter of 2016, as a result of fire damage to compressor packages, we recorded impairments of approximately $2.4 million associated with certain identified compressor units. This amount was charged to Long-Lived Asset Impairment expense in the accompanying consolidated statement of operations. Revenue Recognition We recognize revenue using the following criteria: (a) persuasive evidence of an exchange arrangement exists; (b) delivery has occurred or services have been rendered; (c) the buyer’s price is fixed or determinable; and (d) collectability is reasonably assured.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 Compression and Related Services Revenues and Costs Our compression and related services revenues include revenues from our U.S. corporate subsidiaries' operating lease agreements with customers. For the three years in the period ended December 31, 2017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year ended December 31, 2017 compared to the prior years. Year Ended December 31, 2017 2016 2015 (In Thousands) Rental revenue $ 38,720 $ 42,644 $ 117,540 Rental expenses $ 17,560 $ 25,039 $ 66,040 Equity-Based Compensation We have an equity incentive compensation plan which provides for the granting of phantom units and performance phantom units to the executive officers, key employees, nonexecutive officers, consultants, and directors of our general partner. Total equity-based compensation expense for the three years ended December 31, 2017 , 2016 , and 2015 , was $1.2 million , $3.0 million , and $2.2 million , respectively. For further discussion of equity-based compensation, see Note I - Equity-Based Compensation. 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G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during the three years ended December 31, 2017 , December 31, 2016 , and December 31, 2015 is as follows: Year Ended December 31, 2017 2016 2015 (In Thousands) Balance, beginning of year $ (10,411 ) $ (8,393 ) $ (3,336 ) Foreign currency translation adjustment, net of tax of $0 in 2017, 2016, and 2015 (1,078 ) (2,018 ) (5,057 ) Balance, end of year $ (11,489 ) $ (10,411 ) $ (8,393 ) Activity within accumulated other comprehensive income includes no reclassifications to net income. Allocation of Net Income Our net income is allocated to partners’ capital accounts in accordance with the provisions of the Partnership Agreement.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December 31, 2017 and December 31, 2016 , were approximately $279.7 million and $278.2 million (a level 2 fair value measurement). Those fair values compared to an aggregate principal amount of such notes at December 31, 2017 and 2016 of $295.9 million .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December 31, 2017 and 2016 , is as follows: Fair Value Measurements Using Description Total as of December 31, 2017 Quoted Prices Significant Significant (In Thousands) Series A Preferred Units $ (70,260 ) $ — $ — $ (70,260 ) Asset for foreign currency derivative contracts 130 — 130 — Liability for foreign currency derivative contracts (10 ) — (10 ) — $ (70,140 ) Fair Value Measurements Using Description Total as of December 31, 2016 Quoted Prices Significant Significant (In Thousands) Series A Preferred Units $ (88,130 ) $ — $ — $ (88,130 ) Asset for foreign currency derivative contracts $ 57 $ — $ 57 $ — $ (88,073 ) During 2016, we recorded total impairment charges of $102.6 million , reflecting the decreased fair value for certain assets. Assets that were partially impaired included certain of our intangible assets. The fair values used in these impairment calculations were estimated based on discounted estimated future cash flows, which is based on significant unobservable inputs (Level 3) in accordance with the fair value hierarchy. A summary of these nonrecurring fair value measurements during the year ended December 31, 2016 , using the fair value hierarchy is as follows: Fair Value Measurements Using Quoted Prices Significant Significant Year-to-Date Description Total Fair Value (In Thousands) Tangible compressor assets $ — $ — $ — $ — $ 2,357 Identified intangible assets 20,600 (1) — — 20,600 7,866 Goodwill — — — — 92,402 Total $ 20,600 $ — $ — $ 20,600 $ 102,625 (1) Fair value as of March 31, 2016 date of impairment. Recently Issued Accounting Pronouncements In May 2014, the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No. 2014-09, we began a review of the various types of customer contract arrangements for our compression services, aftermarket services, and equipment sales operation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During 2017, we completed these contract reviews and have implemented revised accounting system processes in order to capture information required to be disclosed under ASU 2014-09. We will adopt this new guidance using the modified retrospective method on January 1, 2018. We have substantially completed our analysis of the new guidance and have not identified any material changes to the timing or amount of revenue to be recognized in future periods. The disclosures related to revenue recognition will be significantly expanded under ASU 2014-09, specifically around the quantitative and qualitative information about performance obligations, changes in contract assets and liabilities, and disaggregation of revenue. We continue to evaluate these requirements.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s a result of the adoption of this ASU, there was no impact on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t>
  </si>
  <si>
    <t>Related Party Transactions</t>
  </si>
  <si>
    <t>Related Party Transactions [Abstract]</t>
  </si>
  <si>
    <t>RELATED PARTY TRANSACTIONS Omnibus Agreement 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The Omnibus Agreement will terminate on the earlier of (i) a change of control of the General Partner or TETRA, or (ii) upon any party providing at least 180 days' prior written notice of termination.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For the years ended December 31, 2017 , 2016 , and 2015 , we were charged by TETRA $37.2 million , $41.5 million , and $113.9 million , respectively, for expenses incurred on our behalf as described below. Amounts charged under the Omnibus Agreement and outstanding as of December 31, 2017 and 2016 are included in Amounts Payable to Affiliates in the accompanying consolidated balance sheets. In January 2017, our General Partner and TETRA agreed that $1.6 million of Amounts Payable to Affiliates as of December 31, 2016 that were charged to us by TETRA under the Omnibus Agreement would be paid with common units in lieu of cash, with the number of common units calculated based on the average trading price of our common units over a defined period. This amount represents certain corporate and general and administrative services for the fourth quarter of 2016. Pursuant to this agreement, 159,192 units were issued to TETRA in January 2017. In May 2017, our General Partner and TETRA entered into an agreement (the "First Quarter 2017 Omnibus Reimbursement Agreement") pursuant to which $1.7 million of Amounts Payable to Affiliates as of March 31, 2017 that were owed by us to TETRA under the Omnibus Agreement would be satisfied by newly issued common units instead of cash, with the number of common units calculated based on the average trading price of our common units, subject to limitations, over a defined period that began on May 12, 2017. This amount owed by us represented certain corporate and general and administrative services provided in the first quarter of 2017. Pursuant to the First Quarter 2017 Omnibus Reimbursement Agreement, 280,257 common units were issued to TETRA in June 2017. Under the terms of the Omnibus Agreement, we or TETRA may, but neither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are under no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In addition to the Omnibus Agreement, we have entered into other agreements with TETRA in the course of our operations. TETRA and General Partner Ownership TETRA's ownership interest in us as of December 31, 2017 and 2016 is approximately 41% and 44% , respectively, with the common units held by the public representing an approximate 59% and 56% interest in us, respectively. As of December 31, 2017 , TETRA's ownership is through various wholly owned subsidiaries and consists of approximately 39% of the limited partner interests plus the approximately 2% general partner interest, through which it holds incentive distribution rights. As a result of its ownership of common units and its general partner interest in us, TETRA received distributions of $14.2 million , $22.3 million , and $30.5 million during the years ended December 31, 2017 , 2016 , and 2015 , respectively. In August 2016 and September 2016, we issued and sold 6,999,126 of the Preferred Units in a private placement. One of the purchasers in the Initial Private Placement was TETRA, which purchased 874,891 of the Preferred Units at the aggregate Issue Price of $10.0 million and representing 12.5% ownership of the Preferred Units. For further discussion, see Note E - Series A Convertible Preferred Units. Indemnification Agreement 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si>
  <si>
    <t>Long-Term Debt and Other Borrowings</t>
  </si>
  <si>
    <t>Debt Disclosure [Abstract]</t>
  </si>
  <si>
    <t>LONG-TERM DEBT AND OTHER BORROWINGS Long-term debt consists of the following: December 31, 2017 2016 Scheduled Maturity (In Thousands) Credit Agreement (presented net of the unamortized deferred financing costs of $4.0 million as of December 31, 2017 and $4.5 million as of December 31, 2016) August 4, 2019 $ 223,985 $ 217,467 7.25% Senior Notes (presented net of the unamortized discount of $2.8 million as of December 31, 2017 and $3.3 million as of December 31, 2016 and unamortized deferred financing costs of $5.0 million as of December 31, 2017 and $6.0 million as of December 31, 2016) August 15, 2022 288,191 286,623 Total debt 512,176 504,090 Less current portion — — Total long-term debt $ 512,176 $ 504,090 As described below, we are in compliance with all covenants of our debt agreements as of December 31, 2017 . The following discussion is not a complete description our long-term debt agreements or amendments and is qualified in its entirety by reference to the full text of the complete agreement and amendment, which are filed as an exhibit to our filings with the SEC. Bank Credit Facilities Under our credit agreement, as amended (the "Credit Agreement"), with a syndicate of banks including Bank of America, N.A. as administrative agent, we have an asset-based revolving credit facility with a borrowing capacity of up to $315 million , subject to certain requirements, which matures August 4, 2019. The Credit Agreement is available to provide our working capital needs, letters of credit, and for general partnership purposes, including capital expenditures and potential future expansions or acquisitions. The Credit Agreement provides that we can make distributions to holders of our common units, but only if there is no default or event of default under the facility and we maintain excess availability of $30.0 million under the Credit Agreement. Borrowings under the Credit Agreement bear interest at a rate per annum equal to, at our option, either (a) LIBOR (adjusted to reflect any required bank reserves) for an interest period equal to one, two, three, or six months (as selected by u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 addition to paying interest on outstanding principal under the Credit Agreement, we are required to pay a commitment fee in respect of the unutilized commitments. We are also required to pay a customary letter of credit fee equal to the applicable margin on revolving credit LIBOR loans, fronting fees, and other fees, agreed to with the administrative agent and lenders. As of December 31, 2017 , we had a balance outstanding of $228.0 million , had approximately $7.2 million letters of credit, and had availability under the Credit Agreement of approximately $79.8 million . Under our Credit Agreement, we and our subsidiary CSI Compressco Sub Inc. are named as the borrowers, and all obligations under the Credit Agreement are guaranteed by all of our existing and future, direct and indirect, domestic restricted subsidiaries (other than domestic subsidiaries that are wholly owned by foreign subsidiaries). The Credit Agreement includes customary covenants that, among other things, limit our ability to incur additional debt, incur, or permit certain liens to exist, or make certain loans, investments, acquisitions, or other restricted payments. Our Credit Agreement includes a maximum credit commitment and included within the maximum amount is availability for letters of credit (with a sublimit of $20.0 million) and swingline loans (with a sublimit of $60.0 million). The amount of outstanding borrowings under the Credit Agreement is subject to certain limitations, including a borrowing-base calculation as described below and borrowing limitations as a result of financial covenants. On May 25, 2016, we entered into an amendment (the "Third Amendment") to our Credit Agreement that, among other things, modified certain financial covenants in the Credit Agreement. As discussed below, these financial covenants were further amended in November 2016. In addition, the Third Amendment provided for other changes related to the Credit Agreement including, among other amendments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 and (iii) imposing a requirement that we use designated consolidated cash and cash equivalent balances in excess of $35.0 million to prepay the loans as well as other provisions and restrictions. As a result of the reduction of the maximum lender commitment pursuant to the Third Amendment, unamortized deferred finance costs of $0.7 million were charged to interest expense during the year ended December 31, 2016. Pursuant to the Third Amendment, bank fees of $0.7 million were incurred during the year ended December 31, 2016 and were deferred, netting against the carrying value of the amount outstanding under our Credit Agreement. On November 3, 2016 , we entered into an additional amendment (the "Fourth Amendment") to our Credit Agreement that, among other changes, further modified certain financial covenants in the Credit Agreement. The Fourth Amendment converted the Credit Agreement from a secured revolving credit facility into an asset-based revolving credit facility ("ABL Facility"). Borrowings under the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Fourth Amendment imposed other requirements, including requirements related to borrowing base reporting on a monthly basis and provisions to permit periodic appraisal and inspection of collateral assets. Pursuant to the Fourth Amendment, certain additional restrictive provisions ("cash dominion provisions") are imposed if an event of default has occurred and is continuing or excess availability under the ABL Facility falls below $30.0 million. In addition, the Fourth Amendment reduced the maximum aggregate lender commitments from $340.0 million to $315.0 million. As a result of the further reduction of the aggregate lender commitments pursuant to the Fourth Amendment, unamortized deferred finance costs of $0.3 million were charged to interest expense during the year ended December 31, 2016. Pursuant to the Fourth Amendment, associated fees of $0.8 million were incurred during the year ended December 31, 2016 and were deferred, netting against the carrying value of the amount outstanding under the Credit Agreement. On May 5, 2017, we entered into an amendment (the "Fifth Amendment") to our Credit Agreement that modified certain financial covenants in the Credit Agreement, providing that (i) the consolidated total leverage ratio may not exceed (a) 5.95 to 1 as of March 31, 2017; (b) 6.75 to 1 as of June 30, 2017 and September 30, 2017; (c) 6.50 to 1 as of December 31, 2017 and March 31, 2018; (d) 6.25 to 1 as of June 30, 2018 and September 30, 2018; (e) 6.00 to 1 as of December 31, 2018; and (e) 5.75 to 1 as of March 31, 2019 and thereafter; and (ii) the consolidated secured leverage ratio may not exceed 3.25 to 1 as of the end of any fiscal quarter. The consolidated interest coverage ratio was not amended by the Fifth Amendment. In addition, the Fifth Amendment (i) increased the applicable margin by 0.25% in the event the consolidated total leverage ratio exceeds 6.00 to 1, resulting in a range for the applicable margin between 2.00% and 3.50% per annum for LIBOR-based loans and 1.00 to 2.50% per annum for base-rate loans, according to the consolidated total leverage ratio, and (ii) modified the appraisal delivery requirement from an annual requirement to a semi-annual requirement. In connection with the Fifth Amendment, the board of directors of our General Partner adopted resolutions limiting the cash distributions payable on our common units to no more than $0.1875 per common unit for the quarterly period ended June 30, 2017. The Fifth Amendment also included additional revisions that provide flexibility for the issuance of preferred securities. The weighted average interest rate on borrowings outstanding under the Credit Agreement as of December 31, 2017 was 5.0% per annum. At December 31, 2017 , our consolidated total leverage ratio was 6.48 to 1 (compared to 6.50 to 1 maximum as required under the Credit Agreement), our consolidated secured leverage ratio was 2.89 to 1 (compared to 3.25 to 1 maximum as required under the Credit Agreement) and our consolidated interest coverage ratio was 2.55 to 1 (compared to a 2.25 to 1 minimum as required under the Credit Agreement). The consolidated total leverage ratio and the consolidated secured leverage ratio, as both are calculated under the Credit Agreement, exclude the long-term liability for the Preferred Units in the determination of total indebtedness. We are in compliance with all covenants of the Credit Agreement as of December 31, 2017 . We have reviewed our financial forecasts as of March 1, 2018 for the subsequent twelve month period, which considers the current level of distributions to be paid on our common units. We believe that we will have adequate liquidity, earnings, and operating cash flows to fund our operations and debt obligations and maintain compliance with the covenants under our debt agreements through March 1, 2019. 7.25% Senior Notes The obligations under the 7.25% Senior Notes due 2022 (the "7.25% Senior Notes") are jointly and severally, and fully and unconditionally, guaranteed on a senior unsecured basis by each of our domestic restricted subsidiaries (other than CSI Compressco Finance) that guarantee our other indebtedness (the "Guarantors" and together with the Issuers, the "Obligors"). The 7.25% Senior Notes and the subsidiary guarantees thereof (together, the "Securities") were issued pursuant to an indenture described below. As of December 31, 2017 , 295.9 million in aggregate principal amount of the 7.25% Senior Notes are outstanding. The Obligors issued the Securities pursuant to the Indenture dated as of August 4, 2014 (the "Indenture") by and among the Obligors and U.S. Bank National Association, as trustee (the "Trustee"). The 7.25% Senior Notes accrue interest at a rate of 7.25% per annum. Interest on the 7.25% Senior Notes is payable semi-annually in arrears on February 15 and August 15 of each year. The 7.25% Senior Notes are scheduled to mature on August 15, 2022. The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our assets; (vi) enter into transactions with affiliates; and (vii) designate our subsidiaries as unrestricted subsidiaries under the Indenture. The Indenture also contains customary events of default and acceleration provisions relating to such events of default, which provide that upon an event of default under the Indenture, the Trustee or the holders of at least 25% in aggregate principal amount of the 7.25% Senior Notes then outstanding may declare all amounts owing under the 7.25% Senior Notes to be due and payable. During September 2016 and October 2016, we repurchased on the open market and retired $54.1 million aggregate principal amount of 7.25% Senior Notes for a purchase price of $50.9 million , at an average repurchase price of 94% of the principal amount of the 7.25% Senior Notes, plus accrued interest, utilizing a portion of the net proceeds of the sale of the Preferred Units. Following the repurchase of these 7.25% Senior Notes, $295.9 million aggregate principal amount of 7.25% Senior Notes remain outstanding. In connection with the repurchase of these 7.25% Senior Notes, $1.4 million of early extinguishment net gain was credited to other expense during the year ended December 31, 2016, representing the difference between the repurchase price and the $54.1 million aggregate principal amount of the 7.25% Senior Notes repurchased, and $1.8 million of remaining unamortized deferred finance costs and discounts associated with the repurchased 7.25% Senior Notes.</t>
  </si>
  <si>
    <t>Series A Preferred Units Series A Preferred Units</t>
  </si>
  <si>
    <t>Series A Preferred Units [Abstract] [Abstract]</t>
  </si>
  <si>
    <t>Series A Convertible Preferred Units</t>
  </si>
  <si>
    <t>SERIES A CONVERTIBLE PREFERRED UNITS On August 8, 2016 and September 20, 2016 , we entered into Series A Preferred Unit Purchase Agreements (the “Unit Purchase Agreements”) with certain purchasers to issue and sell in private placements (the "Initial Private Placement" and "Subsequent Private Placement," respectively) an aggregate of 6,999,126 Preferred Units for a cash purchase price of $11.43 per Preferred Unit (the “Issue Price”), resulting in total 2016 net proceeds, after deducting certain offering expenses, of approximately $77.3 million . One of the purchasers in the Initial Private Placement was TETRA, which purchased 874,891 of the Preferred Units at the aggregate Issue Price of $10.0 million . The holders of Preferred Units (each, a “Preferred Unitholder”) receive quarterly distributions, which are paid in kind in additional Preferred Units, equal to an annual rate of 11.00% of the Issue Price (or $1.2573 per Preferred Unit annualized), subject to certain adjustments. The rights of the Preferred Units include certain anti-dilution adjustments, including adjustments for economic dilution resulting from the issuance of common units in the future below a set price. A ratable portion of the Preferred Units have been, and will continue to be converted into common units on the eighth day of each month over a period of thirty months that began in March 2017 (each, a “Conversion Date”), subject to certain provisions of the Amended and Restated Partnership Agreement that may delay or accelerate all or a portion of such monthly conversions. On each Conversion Date, a portion of the Preferred Units will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Amended and Restated Partnership Agreement, with the conversion price (the "Conversion Price") determined by the trading prices of the common units over the prior month, among other factors, and as otherwise impacted by the existence of certain conditions related to the common units. On June 7, 2017, as permitted under the Amended and Restated Partnership Agreement, we elected to defer the monthly conversion of Preferred Units for each of the Conversion Dates during the three month period beginning July 2017. As a result, no Preferred Units were converted into common units during the three month period ended September 30, 2017, and future monthly conversions were increased beginning in October 2017. Based on the number of Preferred Units outstanding as of December 31, 2017 , the maximum aggregate number of common units that could be required to be issued pursuant to the conversion provisions of the Preferred Units is approximately 34.1 million common units; however, the Partnership may, at its option, pay cash, or a combination of cash and common units, to the Preferred Unitholders instead of issuing common units on any Conversion Date, subject to certain restrictions as described in the Amended and Restated Partnership Agreement and the Credit Agreement. The total number of Preferred Units outstanding as of December 31, 2017 was 5,975,200 . Because the Preferred Units may be settled using a variable number of common units, the fair value of the Preferred Units is classified as a long-term liability on our consolidated balance sheet in accordance with ASC 480 "Distinguishing Liabilities and Equity." The fair value of the Preferred Units as of December 31, 2017 was $70.3 million . Changes in the fair value during each quarterly period, including the $(3.4) million and $5.0 million net (decrease) increase in fair value during the years ended 2017 and 2016 , respectively, are charged or credited to earnings in the accompanying consolidated statements of operations. Based on the conversion provisions of the Preferred Units, and using the Conversion Price calculated as of December 31, 2017 , the theoretical number of common units that would be issued if all of the outstanding Preferred Units were converted on December 31, 2017 on the same basis as the monthly conversions would be approximately 14.6 million common units, with an aggregate market value of $79.9 million . A $1 decrease in the Conversion Price would result in the issuance of approximately 3.8 million additional common units pursuant to these conversion provisions.</t>
  </si>
  <si>
    <t>Leases Leases</t>
  </si>
  <si>
    <t>Leases [Abstract]</t>
  </si>
  <si>
    <t>Leases</t>
  </si>
  <si>
    <t>LEASES We lease some of our office space, warehouse space, operating locations, and machinery and equipment. The office, warehouse, and operating location leases, which vary from one to five year terms that expire at various dates through 2021 and are renewable for three and five year periods on similar terms, are classified as operating leases and generally require us to pay all maintenance and insurance costs. Future minimum lease payments by year and in the aggregate, under leases with terms of one year or more, consist of the following at December 31, 2017 : Operating Leases (In Thousands) 2018 $ 2,567 2019 1,450 2020 1,169 2021 821 2022 18 After 2020 — Total minimum lease payments $ 6,025 Rental expense for all operating leases was $5.6 million , $7.2 million , and $9.2 million in 2017 , 2016 , and 2015 , respectively.</t>
  </si>
  <si>
    <t>Income Taxes</t>
  </si>
  <si>
    <t>Income Tax Disclosure [Abstract]</t>
  </si>
  <si>
    <t>INCOME TAXES On December 22, 2017, the United States enacted significant changes to the U.S. tax law following the passage and signing of H.R.1, “An Act to Provide the Reconciliation Pursuant to Titles II and V of the Concurrent Resolution on the Budget for Fiscal Year 2018” (the “Act”) (previously known as “The Tax Cuts and Jobs Act”).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have calculated our best estimate of the impact of the Act in our year-end income tax provision in accordance with our understanding of the Act and guidance available as of the date of this filing and as result have recorded income tax expense of $21.9 million in the fourth quarter of 2017, the period in which the legislation was enacted. This income tax expense was fully offset by a decrease in the valuation allowance previously recorded on our net deferred tax assets. As such, the Act resulted in no net tax expense. The provisional amount related to the remeasurement of certain deferred tax assets and liabilities, based on the rates at which they are expected to reverse in the future was $21.9 million , offset by a corresponding decrease in our valuation allowance. The provisional amount related to the one-time transition tax was zero . On December 22, 2017, Staff Accounting Bulletin 118 (“SAB 118”) was issued to address the application of US GAAP in situations when a registrant does not have the necessary information available, prepared, or analyzed (including computations) in reasonable detail to complete the accounting for certain income tax effects of the Act. We have made reasonable estimates of the effects and recorded provisional amounts in our financial statement as of December 31, 2017. However, we are still analyzing certain aspects of the Act and refining our calculations, which could potentially affect the measurement of these balances or potentially give rise to new deferred tax amounts.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A provisional estimate could not be made as we have not yet completed our assessment or elected an accounting policy to either recognize deferred taxes for basis differences expected to reverse as GILTI or to record GILTI as period costs if and when incurred.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We have a tax sharing agreement with TETRA with respect to the Texas franchise tax liability. The resulting state tax expense is included in the provision for income taxes. Certain of our operations are located outside of the U.S., and the Partnership is responsible for income taxes in these countries. The income tax provision (benefit) attributable to our operations for the years ended December 31, 2017 , 2016 , and 2015 consists of the following: Year Ended December 31, 2017 2016 2015 (In Thousands) Current Federal $ (47 ) $ — $ (1,632 ) State 688 836 1,330 Foreign 1,386 999 806 2,027 1,835 504 Deferred Federal — — (847 ) State 19 (8 ) (354 ) Foreign 738 38 596 757 30 (605 ) Total tax provision (benefit) $ 2,784 $ 1,865 $ (101 ) A reconciliation of the provision (benefit) for income taxes, computed by applying the federal statutory rate to income before income taxes and the reported income taxes, is as follows: Year Ended December 31, 2017 2016 2015 (In Thousands) Income (loss) tax provision computed at statutory federal income tax rates $ (12,809 ) $ (46,332 ) $ (49,888 ) Partnership (earnings) losses 12,809 46,332 49,888 Corporate subsidiary earnings (loss) subject to federal tax 5,805 (33,791 ) (36,712 ) Impact of goodwill impairments — 2,134 3,341 Impact of U.S. tax law change 21,928 — — Valuation allowances (28,236 ) 33,056 33,682 Income tax expense attributable to foreign earnings 2,565 1,297 92 State income taxes (net of federal benefit) 734 (849 ) (619 ) Nondeductible expenses 36 23 79 Other (48 ) (5 ) 36 Total tax provision (benefit) $ 2,784 $ 1,865 $ (101 ) Corporate subsidiary earnings (loss) subject to federal tax for 2017 includes $11.1 million related to a cumulative correcting cost allocation adjustment between U.S. subsidiary entities from prior years, the net impact from which is considered immaterial. Income (loss) before income tax provision includes the following components: Year Ended December 31, 2017 2016 2015 (In Thousands) Domestic $ (40,649 ) $ (146,007 ) $ (150,814 ) International 2,974 9,734 4,083 Total $ (37,675 ) $ (136,273 ) $ (146,731 ) We file U.S. federal, state, and foreign income tax returns on behalf of all of our consolidated subsidiaries. With few exceptions, we are not subject to U.S. federal, state, local, or non-U.S. income tax examinations by tax authorities for years prior to 2010.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4 United States – State and Local 2012 Non-U.S. jurisdictions 2011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ferred Tax Assets December 31, 2017 2016 (In Thousands) Inventory reserve $ 270 $ 690 Amortization for book in excess of tax expense 27,721 46,487 Accruals 264 452 Net operating losses 17,809 33,300 Bad debt reserve 144 472 Other 42 84 Total deferred tax assets 46,250 81,485 Valuation allowance (39,367 ) (69,176 ) Net deferred tax assets $ 6,883 $ 12,309 Deferred Tax Liabilities December 31, 2017 2016 (In Thousands) Accruals $ 1,076 $ 269 Depreciation for tax in excess of book expense 7,011 11,892 All other 190 838 Total deferred tax liability 8,277 12,999 Net deferred tax liability $ 1,394 $ 690 At December 31, 2017 , we have federal, state, and foreign net operating loss carryforwards/carrybacks equal to approximately $15.4 million , $1.5 million , and $0.9 million , respectively. In those foreign jurisdictions and states in which net operating losses are subject to an expiration period, our loss carryforwards, if not utilized, will expire from 2019 to 2036. Utilization of the net operating loss and credit carryforwards may be subject to a significant annual limitation due to ownership changes that have occurred previously or could occur in the future provided by Section 382 of the Internal Revenue Code of 1986, as amended. The decrease in the valuation allowance during the year ended December 31, 2017 was $29.8 million . The change in the valuation allowance during 2017 primarily relates to the decrease in the federal statutory income tax rate from 35% to 21% . The increases in the valuation allowance during the years ended December 31, 2016 and 2015 were $33.0 million and $34.1 million , respectively. The change in the valuation allowance during 2016 primarily relates to deferred tax assets associated with losses generated in our U.S. corporate subsidiaries and certain foreign jurisdictions. We believe that it is more likely than not we will not realize all the tax benefits of the deferred tax assets within the allowable carryforward period. Therefore, an appropriate valuation allowance has been provided. ASC 740 provides guidance on measurement and recognition in accounting for income tax uncertainties and provides related guidance on derecognition, classification, disclosure, interest, and penalties. As of December 31, 2017 and 2016 ,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Commitments and Contingencies</t>
  </si>
  <si>
    <t>COMMITMENTS AND CONTINGENCIES 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Equity-Based Compensation</t>
  </si>
  <si>
    <t>Disclosure of Compensation Related Costs, Share-based Payments [Abstract]</t>
  </si>
  <si>
    <t>EQUITY-BASED COMPENSATION 2011 Long Term Incentive Plan We have granted phantom unit and performance phantom unit awards to certain employees, officers, and directors of our general partner pursuant to the CSI Compressco LP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17 , we granted to certain officers and employees an aggregate of 290,190 phantom unit and performance phantom unit awards, having an average market value (equal to the closing price of the common units on the dates of grant) of $8.40 per unit, or an aggregate market value of $2.4 million . During the year ended December 31, 2016 , we granted to certain officers and employees 396,692 phantom and performance phantom unit awards, having an average market value (equal to the closing price of the common units on the dates of grant) of $8.38 per unit, or an aggregate market value of $3.3 million . During the year ended December 31, 2015 , we granted to certain officers and employees 180,136 restricted common unit awards, having an average market value (equal to the closing price of the common units on the dates of grant) of $20.35 per unit, or an aggregate market value of $3.9 million . The fair value of awards vesting during 2017 , 2016 , and 2015 was approximately $2.8 million , $1.5 million , and $1.1 million ,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17 : Units Weighted Average Grant Date Fair Value Per Unit (In Thousands) Nonvested units outstanding at December 31, 2016 (1) 609 $ 13.41 Units granted 290 8.40 Exercised/released (173 ) 16.11 Cancelled/forfeited (257 ) 13.17 Nonvested units outstanding at December 31, 2017 (2) 469 $ 9.31 (1) This number excludes 289,830 performance-based phantom units, which represents the maximum number of common units that would be issued if the maximum level of performance under the awards is achieved. (2) This number excludes an additional 176,159 performance-based phantom units, which, when combined with the 18,226 granted, (net of 2017 forfeitures), represents the maximum number of common units that would be issued if the maximum level of performance under the awards is achieved. The number of units actually issued under the awards may range from zero to 352,318 . Total estimated unrecognized equity-based compensation expense from unvested units as of December 31, 2017 , was approximately $2.2 million and is expected to be recognized over a weighted average period of approximately 1.7 years. The amount recognized in 2017 , 2016 , and 2015 was approximately $1.2 million , $3.0 million , and $2.2 million , respectively, and included in selling, general, and administrative expense.</t>
  </si>
  <si>
    <t>Hedge Contracts Hedge Contracts</t>
  </si>
  <si>
    <t>Derivative Instruments and Hedging Activities Disclosure [Abstract]</t>
  </si>
  <si>
    <t>Market Risks and Derivative Contracts</t>
  </si>
  <si>
    <t>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We enter into 30-day foreign currency forward derivative contracts as part of a program designed to mitigate the currency exchange rate risk exposure on selected transactions of certain foreign subsidiaries. As of December 31, 2017 and 2016 , we had the following foreign currency derivative contracts outstanding relating to a portion of our foreign operations: December 31, 2017 US Dollar Notional Amount Traded Exchange Rate Settlement Date (In Thousands) Forward sale Mexican peso $ 6,067 19.28 1/18/2018 December 31, 2016 US Dollar Notional Amount Traded Exchange Rate Settlement Date (In Thousands) Forward sale Mexican peso $ 2,483 20.18 1/18/2017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 of our foreign currency derivative instruments as of December 31, 2017 and 2016 , are as follows: Balance Sheet Fair Value at Fair Value at Foreign currency derivative instruments Location December 31, 2017 December 31, 2016 (In Thousands) Forward sale contracts Current assets $ 130 57 Forward sale contracts Current liabilities (10 ) — Total $ 120 57 None of the foreign currency derivative contracts contains credit risk related contingent features that would require us to post assets or collateral for contracts that are classified as liabilities. During the year ended December 31, 2017 , 2016 , and 2015 , we recognized approximately $(38,000) , $378,000 , and $514,000 of net gains (losses), respectively, associated with our foreign currency derivative program, and such amount is included in other expense, net in the accompanying consolidated statement of operations.</t>
  </si>
  <si>
    <t>Earnings Per Common and Subordinated Unit</t>
  </si>
  <si>
    <t>Earnings Per Share [Abstract]</t>
  </si>
  <si>
    <t>EARNINGS PER COMMON AND SUBORDINATED UNIT The computations of earnings per common are based on the weighted average number of common outstanding during the applicable full-year period. Basic earnings per common is determined by dividing net income (loss) allocated to the common units after deducting the amount allocated to our General Partner (including distributions to our General Partner on its incentive distribution rights), by the weighted average number of outstanding common during the period. When computing earnings per common under the two-class method in periods when distributions are greater than earnings, the amount of the distributions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The following is a reconciliation of the weighted average number of common units outstanding to the number of common units used in the computations of net income per common unit. Year Ended December 31, 2017 2016 2015 Common Units Common Units Common Number of weighted average units outstanding 35,035,428 33,262,376 33,169,413 Unit awards outstanding — — — Average diluted units outstanding 35,035,428 33,262,376 33,169,413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17 , 2016 , and 2015 approximately 90,594 , 9,707 , and 29,372 incremental units, respectively, were excluded from the calculation of diluted units because the impact was anti-dilutive. Following the issuance of the Preferred Units, diluted earnings per common unit are computed using the "if converted" method, whereby the amount of net income (loss) and the number of common units issuable are each adjusted as if the Preferred Units had been converted as of the date of issuance or as of the beginning of the period. The number of common units that may be issued upon future conversion of the Preferred Units is excluded from the calculation of diluted common units, as the impact would be antidilutive due to the net loss recorded during the years ended December 31, 2017 and 2016.</t>
  </si>
  <si>
    <t>Segments Segments</t>
  </si>
  <si>
    <t>Segments [Abstract]</t>
  </si>
  <si>
    <t>Segments</t>
  </si>
  <si>
    <t>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net income, and EBITDA are not captured or analyzed by these items. Our CODM does not make resource allocation decisions or assess the performance of the business based on these items, but rather in the aggregate. Based on this, our General Partner believes that we operate in one business segment.</t>
  </si>
  <si>
    <t>Geographic Information</t>
  </si>
  <si>
    <t>Segment Reporting [Abstract]</t>
  </si>
  <si>
    <t>GEOGRAPHIC INFORMATION We are domiciled in the United States of America, with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17 2016 2015 (In Thousands) Revenues from external customers: U.S. $ 265,311 $ 270,828 $ 411,028 Latin America 23,493 32,673 36,843 Canada 3,678 2,666 4,282 Other 3,084 5,196 5,488 Total $ 295,566 $ 311,363 $ 457,641 Identifiable assets: U.S. $ 691,588 $ 733,077 $ 907,028 Latin America 45,170 48,303 54,362 Canada 4,278 2,895 2,307 Other 1,896 1,865 2,930 Total identifiable assets $ 742,932 $ 786,140 $ 966,627</t>
  </si>
  <si>
    <t>Supplemental Guarantor Financial Information Supplemental Guarantor Financial Information</t>
  </si>
  <si>
    <t>Supplemental Guarantor Financial Information [Abstract]</t>
  </si>
  <si>
    <t>Supplemental Guarantor Financial Information</t>
  </si>
  <si>
    <t>SUPPLEMENTAL GUARANTOR FINANCIAL INFORMATION The $295.9 million in aggregate principal amount of the 7.25% Senior Notes as of December 31, 2017 is fully and unconditionally guaranteed, subject to certain customary release provisions, on a joint and several senior unsecured basis, by the following domestic restricted subsidiaries which are each a 100% owned subsidiary (each a "Guarantor Subsidiary" and collectively the "Guarantor Subsidiaries"): Compressor Systems, Inc. CSI Compressco Field Services International LLC CSI Compressco Holdings LLC CSI Compressco International LLC CSI Compressco Leasing LLC CSI Compressco Operating LLC CSI Compressco Sub, Inc. CSI Compression Holdings, LLC Pump Systems International, In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In addition to the financial information of the Partnership, financial information of the Issuers includes CSI Compressco Finance Inc., which had no assets or operations for any of the periods presented. Condensed Consolidating Balance Sheet December 31, 2017 (In Thousands) Issuers Guarantor Other Eliminations Consolidated ASSETS Current assets $ — $ 78,942 $ 23,205 $ — $ 102,147 Property, plant, and equipment, net — 581,092 25,387 — 606,479 Investments in subsidiaries 169,411 19,146 — (188,557 ) — Intangible and other assets, net — 33,688 618 — 34,306 Intercompany receivables 292,373 — — (292,373 ) — Total non-current assets 461,784 633,926 26,005 (480,930 ) 640,785 Total assets $ 461,784 $ 712,868 $ 49,210 $ (480,930 ) $ 742,932 LIABILITIES AND PARTNERS' CAPITAL Current liabilities $ 8,306 $ 49,639 $ 3,027 $ — $ 60,972 Amounts payable to affiliate — 1,475 1,559 — 3,034 Long-term debt 288,191 223,985 — — 512,176 Series A Preferred Units 70,260 — — — 70,260 Intercompany payables — 268,216 24,157 (292,373 ) — Other long-term liabilities — 142 1,321 — 1,463 Total liabilities 366,757 543,457 30,064 (292,373 ) 647,905 Total partners' capital 95,027 169,411 19,146 (188,557 ) 95,027 Total liabilities and partners' capital $ 461,784 $ 712,868 $ 49,210 $ (480,930 ) $ 742,932 Condensed Consolidating Balance Sheet December 31, 2016 (In Thousands) Issuers Guarantor Other Eliminations Consolidated ASSETS Current assets $ 35 $ 74,574 $ 27,395 $ — $ 102,004 Property, plant, and equipment, net — 624,051 22,955 — 647,006 Investments in subsidiaries 214,703 15,112 — (229,815 ) — Intangible and other assets, net — 36,794 336 — 37,130 Intercompany receivables 312,227 — — (312,227 ) — Total non-current assets 526,930 675,957 23,291 (542,042 ) 684,136 Total assets $ 526,965 $ 750,531 $ 50,686 $ (542,042 ) $ 786,140 LIABILITIES AND PARTNERS' CAPITAL Current liabilities $ 8,089 $ 31,789 $ 3,856 $ — $ 43,734 Amounts payable to affiliate 874 3,780 1,526 — 6,180 Long-term debt 286,623 217,467 — — 504,090 Series A Preferred Units 88,130 — — — 88,130 Intercompany payables — 282,753 29,474 (312,227 ) — Other long-term liabilities — 39 718 — 757 Total liabilities 383,716 535,828 35,574 (312,227 ) 642,891 Total partners' capital 143,249 214,703 15,112 (229,815 ) 143,249 Total liabilities and partners' capital $ 526,965 $ 750,531 $ 50,686 $ (542,042 ) $ 786,140 Condensed Consolidating Statement of Operations and Comprehensive Income (Loss) December 31, 2017 (In Thousands) Issuers Guarantor Other Eliminations Consolidated Revenues $ — $ 273,649 $ 28,175 $ (6,258 ) $ 295,566 Cost of revenues (excluding depreciation and amortization expense) — 181,121 18,635 (6,258 ) 193,498 Depreciation and amortization — 65,920 3,220 — 69,140 Insurance recoveries — (2,352 ) — — (2,352 ) Selling, general and administrative expense 1,314 30,504 1,620 — 33,438 Interest expense, net 31,402 11,733 — — 43,135 Series A Preferred FV Adjustment (3,402 ) — — — (3,402 ) Other expense, net — 2,147 (2,363 ) — (216 ) Equity in net (income) loss of subsidiaries 11,145 (5,112 ) — (6,033 ) — Income (loss) before income tax provision (40,459 ) (10,312 ) 7,063 6,033 (37,675 ) Provision (benefit) for income taxes — 833 1,951 — 2,784 Net income (loss) (40,459 ) (11,145 ) 5,112 6,033 (40,459 ) Other comprehensive income (loss) (1,078 ) (1,078 ) (1,078 ) 2,156 (1,078 ) Comprehensive income (loss) $ (41,537 ) $ (12,223 ) $ 4,034 $ 8,189 $ (41,537 ) Condensed Consolidating Statement of Operations and Comprehensive Income (Loss) December 31, 2016 (In Thousands) Issuers Guarantor Other Eliminations Consolidated Revenues $ — $ 283,846 $ 38,653 $ (11,136 ) $ 311,363 Cost of revenues (excluding depreciation and amortization expense) — 175,314 27,082 (11,136 ) 191,260 Depreciation and amortization — 69,327 2,796 — 72,123 Impairments of long-lived assets — 10,154 69 — 10,223 Selling, general and administrative expense 3,969 30,574 1,679 — 36,222 Goodwill impairment — 91,575 759 — 92,334 Interest expense, net 24,667 13,388 — — 38,055 Series A Preferred FV Adjustment 5,036 — — — 5,036 Other expense, net 737 44 1,602 — 2,383 Equity in net income of subsidiaries 103,729 (3,798 ) — (99,931 ) — Income (loss) before income tax provision (138,138 ) (102,732 ) 4,666 99,931 (136,273 ) Provision (benefit) for income taxes — 997 868 — 1,865 Net income (loss) (138,138 ) (103,729 ) 3,798 99,931 (138,138 ) Other comprehensive income (loss) (2,018 ) (2,018 ) (2,018 ) 4,036 (2,018 ) Comprehensive income (loss) $ (140,156 ) $ (105,747 ) $ 1,780 $ 103,967 $ (140,156 ) Condensed Consolidating Statement of Operations and Comprehensive Income (Loss) December 31, 2015 (In Thousands) Issuers Guarantor Other Eliminations Consolidated Revenues $ — $ 435,954 $ 42,956 $ (21,269 ) $ 457,641 Cost of revenues (excluding depreciation and amortization expense) — 280,479 31,450 (21,269 ) 290,660 Depreciation and amortization — 78,185 3,653 — 81,838 Impairments of long-lived assets — 11,797 — — 11,797 Selling, general and administrative expense 2,314 39,113 2,052 — 43,479 Goodwill impairment — 138,035 1,409 — 139,444 Interest expense, net 26,740 8,224 — — 34,964 Other expense, net 406 (272 ) 2,056 — 2,190 Equity in net income of subsidiaries 117,170 (1,086 ) — (116,084 ) — Income (loss) before income tax provision (146,630 ) (118,521 ) 2,336 116,084 (146,731 ) Provision (benefit) for income taxes — (1,351 ) 1,250 — (101 ) Net income (loss) (146,630 ) (117,170 ) 1,086 116,084 (146,630 ) Other comprehensive income (loss) (5,057 ) (5,057 ) (5,057 ) 10,114 (5,057 ) Comprehensive income (loss) $ (151,687 ) $ (122,227 ) $ (3,971 ) $ 126,198 $ (151,687 ) Condensed Consolidating Statement of Cash Flows December 31, 2017 (In Thousands) Issuers Guarantor Other Eliminations Consolidated Net cash provided by (used in) operating activities $ — $ 44,456 $ (5,388 ) $ — $ 39,068 Investing activities: Purchases of property, plant, and equipment, net — (25,499 ) 373 — (25,126 ) Insurance recoveries associated with damaged equipment — 2,352 — — 2,352 Intercompany investment activity 33,187 — — (33,187 ) — Advances and other investing activities — 21 — — 21 Net cash provided by (used in) investing activities 33,187 (23,126 ) 373 (33,187 ) (22,753 ) Financing activities: Proceeds from long-term debt — 80,900 — — 80,900 Payments of long-term debt — (74,900 ) — — (74,900 ) Proceeds from issuance of Series A Preferred (37 ) — — — (37 ) Distributions (33,068 ) — — — (33,068 ) Intercompany contribution (distribution) — (33,187 ) — 33,187 — Financing costs and other (82 ) (2,147 ) — — (2,229 ) Net cash provided by (used in) financing activities (33,187 ) (29,334 ) — 33,187 (29,334 ) Effect of exchange rate changes on cash — — (177 ) — (177 ) Increase (decrease) in cash and cash equivalents — (8,004 ) (5,192 ) — (13,196 ) Cash and cash equivalents at beginning of period — 12,201 8,596 — 20,797 Cash and cash equivalents at end of period $ — $ 4,197 $ 3,404 $ — $ 7,601 Condensed Consolidating Statement of Cash Flows December 31, 2016 (In Thousands) Issuers Guarantor Other Eliminations Consolidated Net cash provided by (used in) operating activities $ (26,052 ) $ 86,348 $ 1,148 $ — $ 61,444 Investing activities: Purchases of property, plant, and equipment, net — (10,895 ) 236 — (10,659 ) Intercompany investment activity 51,254 — — (51,254 ) — Advances and other investing activities — (22 ) — — (22 ) Net cash provided by (used in) investing activities 51,254 (10,917 ) 236 (51,254 ) (10,681 ) Financing activities: Proceeds from long-term debt — 109,000 — — 109,000 Payments of long-term debt (50,882 ) (122,000 ) — — (172,882 ) Proceeds from issuance of Series A Preferred 76,934 — — — 76,934 Distributions (51,254 ) — — — (51,254 ) Intercompany contribution (distribution) — (51,254 ) — 51,254 — Financing costs and other — (1,688 ) — — (1,688 ) Net cash provided by (used in) financing activities (25,202 ) (65,942 ) — 51,254 (39,890 ) Effect of exchange rate changes on cash — — (696 ) — (696 ) Increase (decrease) in cash and cash equivalents — 9,489 688 — 10,177 Cash and cash equivalents at beginning of period — 2,712 7,908 — 10,620 Cash and cash equivalents at end of period $ — $ 12,201 $ 8,596 $ — $ 20,797 Condensed Consolidating Statement of Cash Flows December 31, 2015 (In Thousands) Issuers Guarantor Other Eliminations Consolidated Net cash provided by (used in) operating activities $ — $ 84,351 $ 17,542 $ — $ 101,893 Investing activities: Purchases of property, plant, and equipment, net — (76,553 ) (18,719 ) — (95,272 ) Intercompany investment activity 68,360 — — (68,360 ) — Advances and other investing activities (69 ) — (69 ) Net cash provided by (used in) investing activities 68,360 (76,622 ) (18,719 ) (68,360 ) (95,341 ) Financing activities: Proceeds from long-term debt — 63,000 — — 63,000 Payments of long-term debt — (23,000 ) — — (23,000 ) Distributions (68,360 ) — — — (68,360 ) Intercompany contribution (distribution) — (68,360 ) — 68,360 — Net cash provided by (used in) financing activities (68,360 ) (28,360 ) — 68,360 (28,360 ) Effect of exchange rate changes on cash — — (1,638 ) — (1,638 ) Increase (decrease) in cash and cash equivalents — (20,631 ) (2,815 ) — (23,446 ) Cash and cash equivalents at beginning of period — 23,343 10,723 — 34,066 Cash and cash equivalents at end of period $ — $ 2,712 $ 7,908 $ — $ 10,620</t>
  </si>
  <si>
    <t>Quarterly Financial Information (Unaudited)</t>
  </si>
  <si>
    <t>QuarterlyFinancialInformationNoteAbstract</t>
  </si>
  <si>
    <t>Quarterly Financial Information</t>
  </si>
  <si>
    <t>QUARTERLY FINANCIAL INFORMATION (Unaudited) Summarized quarterly financial data for 2017 and 2016 is as follows: Three Months Ended 2017 March 31 June 30 September 30 December 31 (In Thousands, Except Per Share Amounts) Total revenues $ 65,552 $ 75,315 $ 71,598 $ 83,101 Net income (loss) (15,593 ) (6,372 ) (7,821 ) (10,673 ) Net income (loss) per common unit $ (0.46 ) $ (0.18 ) $ (0.22 ) $ (0.29 ) Net income (loss) per diluted common unit $ (0.46 ) $ (0.21 ) $ (0.22 ) $ (0.29 ) Three Months Ended 2016 March 31 June 30 September 30 December 31 (In Thousands, Except Per Share Amounts) Total revenues 81,692 76,089 70,714 82,868 Net income (loss) (105,349 ) (4,680 ) (15,971 ) (12,138 ) Net income (loss) per common unit $ (3.11 ) $ (0.14 ) $ (0.47 ) $ (0.36 ) Net income (loss) per diluted common unit $ (3.11 ) $ (0.14 ) $ (0.47 ) $ (0.36 ) Net loss for the three months ended March 31, 2016, includes the impact of $92.3 million for goodwill impairment and $7.9 million for certain impairments of long-lived assets. Net loss for the three months ended December 31, 2016 , includes the impact of $2.4 million for impairments of long-lived assets.</t>
  </si>
  <si>
    <t>Subsequent Events</t>
  </si>
  <si>
    <t>Subsequent Events [Abstract]</t>
  </si>
  <si>
    <t>Subsequent Event</t>
  </si>
  <si>
    <t>SUBSEQUENT EVENTS On January 22, 2018 , our General Partner declared a cash distribution attributable to the quarter ended December 31, 2017 of $0.1875 per common unit. This distribution equates to a distribution of $0.75 per outstanding common unit on an annualized basis. Also on January 22, 2018 , our General Partner approved the paid in kind distribution of 172,210 Preferred Units attributable to the quarter ended December 31, 2017 in accordance with the provisions of our partnership agreement, as amended. These distributions were paid on February 14, 2018 , to the holders of common units and Preferred Units, respectively, of record as of the close of business February 1, 2018 . On January 8, 2018, 298,760 Preferred Units were converted into 692,665 common units. On February 8, 2018, 298,760 Preferred Units were converted into 634,729 common units.</t>
  </si>
  <si>
    <t>Summary of Significant Accounting Policies (Policies)</t>
  </si>
  <si>
    <t>Consolidation policy</t>
  </si>
  <si>
    <t xml:space="preserve">Our consolidated financial statements include the accounts of our wholly owned subsidiaries. All intercompany balances and transactions have been eliminated. </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s presentation. The impact of such reclassifications was not significant to the prior year's overall presentation. </t>
  </si>
  <si>
    <t>Cash equivalents policy</t>
  </si>
  <si>
    <t xml:space="preserve">Cash Equivalents We consider all highly liquid cash investments with maturities of three months or less when purchased to be cash equivalents. </t>
  </si>
  <si>
    <t>Financial instruments policy</t>
  </si>
  <si>
    <t>Financial Instruments The fair values of our financial instruments, which may include cash, accounts receivable, amounts outstanding under our variable rate bank credit facility, accounts payable and accrued liabilities,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y, we face market risk exposure related to changes in applicable interest rates. Although we have no interest rate swap contracts outstanding to hedge this potential risk exposure, we have entered into certain fixed interest rate notes, which are scheduled to mature in 2022 and which mitigate this risk on our total outstanding borrowings. Significant Customers During 2017 and 2016, ConocoPhillips accounted for approximately 11.0% of our revenues. During 2015 , no individual customer accounted for 10% or more of our revenues.</t>
  </si>
  <si>
    <t>Foreign currencies policy</t>
  </si>
  <si>
    <t xml:space="preserve">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48,000 , $(1.6) million , and $(2.0) million during the years ended December 31, 2017 , 2016 , and 2015 , respectively. </t>
  </si>
  <si>
    <t>Allowances for doubtful accounts policy</t>
  </si>
  <si>
    <t>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7 2016 2015 (In Thousands) At beginning of period $ 2,253 $ 1,973 $ 1,496 Activity in the period: Provision for doubtful accounts 968 1,704 508 Account (chargeoffs) recoveries, net (2,399 ) (1,424 ) (31 ) At end of period $ 822 $ 2,253 $ 1,973</t>
  </si>
  <si>
    <t>Inventories policy</t>
  </si>
  <si>
    <t xml:space="preserve">Inventories Inventories consist primarily of compressor package parts and supplies and work in proc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We write down the value of inventory by an amount equal to the difference between its cost and its estimated market value. Components of inventories as of December 31, 2017 , and December 31, 2016 , are as follows: December 31, 2017 December 31, 2016 (In Thousands) Parts and supplies $ 31,703 $ 25,932 Work in progress 10,580 5,510 Total inventories $ 42,283 $ 31,442 </t>
  </si>
  <si>
    <t>Compression and related services revenues and costs policy</t>
  </si>
  <si>
    <t>Compression and Related Services Revenues and Costs Our compression and related services revenues include revenues from our U.S. corporate subsidiaries' operating lease agreements with customers. For the three years in the period ended December 31, 2017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year ended December 31, 2017 compared to the prior years. Year Ended December 31, 2017 2016 2015 (In Thousands) Rental revenue $ 38,720 $ 42,644 $ 117,540 Rental expenses $ 17,560 $ 25,039 $ 66,040</t>
  </si>
  <si>
    <t>Property, plant, and equipment policy</t>
  </si>
  <si>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17 , 2016 , and 2015 was $66.0 million , $68.8 million , and $71.7 million , respectively.</t>
  </si>
  <si>
    <t>Intangible assets other than goodwill policy</t>
  </si>
  <si>
    <t>Intangible Assets other than Goodwill Trademarks/trade names, customer relationships, and other intangible assets are recorded on the basis of cost and are amortized on a straight-line basis over their estimated useful lives, ranging from 2 to 15 years. Amortization expense related to intangible assets was $3.2 million , $3.4 million , and $6.8 million for the years ended December 31, 2017 , 2016 , and 2015 , respectively, and is included in depreciation and amortization. The estimated future annual amortization expense of trademarks/trade names, customer relationships, and other intangible assets is $2.9 million for 2018 , $2.9 million for 2019 , $2.9 million for 2020 , $2.9 million for 2021 , and $2.9 million for 2022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See "Impairments of Long-Lived Assets" section below.</t>
  </si>
  <si>
    <t>Goodwill policy</t>
  </si>
  <si>
    <t>Goodwill Goodwill represents the excess of cost over the fair value of the net assets of businesses acquired in purchase transactions. Prior to the impairment of remaining goodwill as of March 31, 2016, we performed a goodwill impairment test on an annual basis or whenever indicators of impairment were present. We performed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During 2015, and continuing into 2016, global oil and natural gas commodity prices, particularly crude oil, were significantly reduced. These low commodity prices had a negative impact on industry drilling and capital expenditure activity, which affected the demand for a portion of our products and services. The accompanying decrease in the price of our common units during the last half of 2015 and early 2016 also resulted in an overall reduction in our market capitalization. Based on this qualitative assessment, we determined that, due to the decline in the price of our common units that resulted in our market capitalization being less than the book value of our consolidated partners' capital balance as of December 31, 2015 and March 31, 2016, it was “more likely than not” that the fair value of our business was less than its carrying value as of these dates.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an impairment loss is calculated by comparing the recorded net book value of goodwill to our estimated implied fair value of that goodwill. Our estimates of our fair value, when required, are based on a combination of an income and market approach. These estimates are imprecise and are subject to our estimates of our future cash flows and our judgment as to how these estimated cash flows translate into our estimated fair value. These estimates and judgments are affected by numerous factors, including the general economic environment at the time of our assessment, which affects our overall market capitalization.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that we performed during 2015 and 2016, we considered changes in the global economic environment that affected our common unit price and market capitalization. As a result of the annual goodwill impairment test process described above, we recorded impairments of goodwill of $92.3 million as of December 31, 2015 and $92.4 million as of March 31, 2016 . As of December 31, 2015, as a result of decreased demand for our products and services due to decreased oil and natural gas commodity prices, and due to decrease in the price of our common units, we determined that it was "more likely than not" that our fair value was less than our net book value as of December 31, 2015. With regard to the 2016 impairment, due to the decrease in the price of our common units during the first three months of 2016, our market capitalizations as of March 31, 2016, was again below our recorded net book value, including remaining goodwill. In addition, the continuing low oil and natural gas commodity price environment resulted in a further negative impact on demand for the products and services for each of our reporting units. As a result of these factors, we determined that it was “more likely than not” that our fair value was less than our net book value as of March 31, 2016. As of December 31, 2017 , the carrying amount of goodwill is $0.0 million , after giving effect to the $233.5 million of accumulated impairment losses. The changes in the carrying amount of goodwill are as follows: Year Ended December 31, 2017 2016 2015 (In Thousands) Balance, beginning of year $ — $ 92,402 $ 233,548 Goodwill acquired during the year — — — Goodwill adjustments — (92,402 ) (141,146 ) Balance, end of year $ — $ — $ 92,402</t>
  </si>
  <si>
    <t>Impairment of long-lived assets policy</t>
  </si>
  <si>
    <t xml:space="preserve">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first quarter of 2016, as a result of continuing decreased demand as a result of current market conditions, we recorded impairments of approximately $7.9 million associated with certain identified intangible assets. During the fourth quarter of 2016, as a result of fire damage to compressor packages, we recorded impairments of approximately $2.4 million associated with certain identified compressor units. This amount was charged to Long-Lived Asset Impairment expense in the accompanying consolidated statement of operations. </t>
  </si>
  <si>
    <t>Revenue recognition policy</t>
  </si>
  <si>
    <t>Revenue Recognition We recognize revenue using the following criteria: (a) persuasive evidence of an exchange arrangement exists; (b) delivery has occurred or services have been rendered; (c) the buyer’s price is fixed or determinable; and (d) collectability is reasonably assured.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t>
  </si>
  <si>
    <t>Income tax policy</t>
  </si>
  <si>
    <t>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G - Income Taxes for further discussion.</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during the three years ended December 31, 2017 , December 31, 2016 , and December 31, 2015 is as follows: Year Ended December 31, 2017 2016 2015 (In Thousands) Balance, beginning of year $ (10,411 ) $ (8,393 ) $ (3,336 ) Foreign currency translation adjustment, net of tax of $0 in 2017, 2016, and 2015 (1,078 ) (2,018 ) (5,057 ) Balance, end of year $ (11,489 ) $ (10,411 ) $ (8,393 ) Activity within accumulated other comprehensive income includes no reclassifications to net income.</t>
  </si>
  <si>
    <t>Allocation of net income policy</t>
  </si>
  <si>
    <t>Allocation of Net Income Our net income is allocated to partners’ capital accounts in accordance with the provisions of the Partnership Agreement.</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December 31, 2017 and December 31, 2016 , were approximately $279.7 million and $278.2 million (a level 2 fair value measurement). Those fair values compared to an aggregate principal amount of such notes at December 31, 2017 and 2016 of $295.9 million .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December 31, 2017 and 2016 , is as follows: Fair Value Measurements Using Description Total as of December 31, 2017 Quoted Prices Significant Significant (In Thousands) Series A Preferred Units $ (70,260 ) $ — $ — $ (70,260 ) Asset for foreign currency derivative contracts 130 — 130 — Liability for foreign currency derivative contracts (10 ) — (10 ) — $ (70,140 ) Fair Value Measurements Using Description Total as of December 31, 2016 Quoted Prices Significant Significant (In Thousands) Series A Preferred Units $ (88,130 ) $ — $ — $ (88,130 ) Asset for foreign currency derivative contracts $ 57 $ — $ 57 $ — $ (88,073 ) During 2016, we recorded total impairment charges of $102.6 million , reflecting the decreased fair value for certain assets. Assets that were partially impaired included certain of our intangible assets. The fair values used in these impairment calculations were estimated based on discounted estimated future cash flows, which is based on significant unobservable inputs (Level 3) in accordance with the fair value hierarchy. A summary of these nonrecurring fair value measurements during the year ended December 31, 2016 , using the fair value hierarchy is as follows: Fair Value Measurements Using Quoted Prices Significant Significant Year-to-Date Description Total Fair Value (In Thousands) Tangible compressor assets $ — $ — $ — $ — $ 2,357 Identified intangible assets 20,600 (1) — — 20,600 7,866 Goodwill — — — — 92,402 Total $ 20,600 $ — $ — $ 20,600 $ 102,625</t>
  </si>
  <si>
    <t>Recently issued accounting pronouncements policy</t>
  </si>
  <si>
    <t>Recently Issued Accounting Pronouncements In May 2014, the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No. 2014-09, we began a review of the various types of customer contract arrangements for our compression services, aftermarket services, and equipment sales operation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During 2017, we completed these contract reviews and have implemented revised accounting system processes in order to capture information required to be disclosed under ASU 2014-09. We will adopt this new guidance using the modified retrospective method on January 1, 2018. We have substantially completed our analysis of the new guidance and have not identified any material changes to the timing or amount of revenue to be recognized in future periods. The disclosures related to revenue recognition will be significantly expanded under ASU 2014-09, specifically around the quantitative and qualitative information about performance obligations, changes in contract assets and liabilities, and disaggregation of revenue. We continue to evaluate these requirements.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s a result of the adoption of this ASU, there was no impact on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arnings per share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t>
  </si>
  <si>
    <t>Summary of Significant Accounting Policies (Tables)</t>
  </si>
  <si>
    <t>Inventories Table</t>
  </si>
  <si>
    <t xml:space="preserve"> December 31, 2017 December 31, 2016 (In Thousands) Parts and supplies $ 31,703 $ 25,932 Work in progress 10,580 5,510 Total inventories $ 42,283 $ 31,442</t>
  </si>
  <si>
    <t>Property, Plant, and Equipment Table</t>
  </si>
  <si>
    <t>Buildings 15 – 30 years Compressors 12 – 20 years Other equipment 2 – 8 years Vehicles 3 – 5 years Information systems 7 years</t>
  </si>
  <si>
    <t>Accumulated Other Comprehensive Income Table</t>
  </si>
  <si>
    <t xml:space="preserve"> Year Ended December 31, 2017 2016 2015 (In Thousands) Balance, beginning of year $ (10,411 ) $ (8,393 ) $ (3,336 ) Foreign currency translation adjustment, net of tax of $0 in 2017, 2016, and 2015 (1,078 ) (2,018 ) (5,057 ) Balance, end of year $ (11,489 ) $ (10,411 ) $ (8,393 )</t>
  </si>
  <si>
    <t>Fair Value Measurements on a Recurring Basis Table</t>
  </si>
  <si>
    <t xml:space="preserve"> Fair Value Measurements Using Description Total as of December 31, 2017 Quoted Prices Significant Significant (In Thousands) Series A Preferred Units $ (70,260 ) $ — $ — $ (70,260 ) Asset for foreign currency derivative contracts 130 — 130 — Liability for foreign currency derivative contracts (10 ) — (10 ) — $ (70,140 ) Fair Value Measurements Using Description Total as of December 31, 2016 Quoted Prices Significant Significant (In Thousands) Series A Preferred Units $ (88,130 ) $ — $ — $ (88,130 ) Asset for foreign currency derivative contracts $ 57 $ — $ 57 $ — $ (88,073 ) </t>
  </si>
  <si>
    <t>Leases (Tables)</t>
  </si>
  <si>
    <t>Leases Table</t>
  </si>
  <si>
    <t xml:space="preserve"> Operating Leases (In Thousands) 2018 $ 2,567 2019 1,450 2020 1,169 2021 821 2022 18 After 2020 — Total minimum lease payments $ 6,025</t>
  </si>
  <si>
    <t>Income Taxes (Tables)</t>
  </si>
  <si>
    <t>Income Tax Provision Table</t>
  </si>
  <si>
    <t xml:space="preserve"> Year Ended December 31, 2017 2016 2015 (In Thousands) Current Federal $ (47 ) $ — $ (1,632 ) State 688 836 1,330 Foreign 1,386 999 806 2,027 1,835 504 Deferred Federal — — (847 ) State 19 (8 ) (354 ) Foreign 738 38 596 757 30 (605 ) Total tax provision (benefit) $ 2,784 $ 1,865 $ (101 )</t>
  </si>
  <si>
    <t>Effective Income Tax Rate Reconciliation Table</t>
  </si>
  <si>
    <t xml:space="preserve"> Year Ended December 31, 2017 2016 2015 (In Thousands) Income (loss) tax provision computed at statutory federal income tax rates $ (12,809 ) $ (46,332 ) $ (49,888 ) Partnership (earnings) losses 12,809 46,332 49,888 Corporate subsidiary earnings (loss) subject to federal tax 5,805 (33,791 ) (36,712 ) Impact of goodwill impairments — 2,134 3,341 Impact of U.S. tax law change 21,928 — — Valuation allowances (28,236 ) 33,056 33,682 Income tax expense attributable to foreign earnings 2,565 1,297 92 State income taxes (net of federal benefit) 734 (849 ) (619 ) Nondeductible expenses 36 23 79 Other (48 ) (5 ) 36 Total tax provision (benefit) $ 2,784 $ 1,865 $ (101 )</t>
  </si>
  <si>
    <t>Domestic and Foreign Income Before Income Tax Table</t>
  </si>
  <si>
    <t xml:space="preserve"> Year Ended December 31, 2017 2016 2015 (In Thousands) Domestic $ (40,649 ) $ (146,007 ) $ (150,814 ) International 2,974 9,734 4,083 Total $ (37,675 ) $ (136,273 ) $ (146,731 )</t>
  </si>
  <si>
    <t>Deferred Tax Assets and Liabilities Table</t>
  </si>
  <si>
    <t>Deferred Tax Assets December 31, 2017 2016 (In Thousands) Inventory reserve $ 270 $ 690 Amortization for book in excess of tax expense 27,721 46,487 Accruals 264 452 Net operating losses 17,809 33,300 Bad debt reserve 144 472 Other 42 84 Total deferred tax assets 46,250 81,485 Valuation allowance (39,367 ) (69,176 ) Net deferred tax assets $ 6,883 $ 12,309 Deferred Tax Liabilities December 31, 2017 2016 (In Thousands) Accruals $ 1,076 $ 269 Depreciation for tax in excess of book expense 7,011 11,892 All other 190 838 Total deferred tax liability 8,277 12,999 Net deferred tax liability $ 1,394 $ 690</t>
  </si>
  <si>
    <t>Equity-Based Compensation (Tables)</t>
  </si>
  <si>
    <t>Nonvested Units Outstanding Table</t>
  </si>
  <si>
    <t xml:space="preserve"> Units Weighted Average Grant Date Fair Value Per Unit (In Thousands) Nonvested units outstanding at December 31, 2016 (1) 609 $ 13.41 Units granted 290 8.40 Exercised/released (173 ) 16.11 Cancelled/forfeited (257 ) 13.17 Nonvested units outstanding at December 31, 2017 (2) 469 $ 9.31</t>
  </si>
  <si>
    <t>Hedge Contracts Hedge Contracts (Tables)</t>
  </si>
  <si>
    <t>Schedule of Notional Amounts of Outstanding Derivative Positions Table</t>
  </si>
  <si>
    <t xml:space="preserve"> December 31, 2017 US Dollar Notional Amount Traded Exchange Rate Settlement Date (In Thousands) Forward sale Mexican peso $ 6,067 19.28 1/18/2018</t>
  </si>
  <si>
    <t>Derivative Designated as Hedging Instruments Table</t>
  </si>
  <si>
    <t xml:space="preserve"> Balance Sheet Fair Value at Fair Value at Foreign currency derivative instruments Location December 31, 2017 December 31, 2016 (In Thousands) Forward sale contracts Current assets $ 130 57 Forward sale contracts Current liabilities (10 ) — Total $ 120 57</t>
  </si>
  <si>
    <t>Earnings Per Common and Subordinated Unit (Tables)</t>
  </si>
  <si>
    <t>Reconciliation of Weighted Average Units Table</t>
  </si>
  <si>
    <t xml:space="preserve"> Year Ended December 31, 2017 2016 2015 Common Units Common Units Common Number of weighted average units outstanding 35,035,428 33,262,376 33,169,413 Unit awards outstanding — — — Average diluted units outstanding 35,035,428 33,262,376 33,169,413</t>
  </si>
  <si>
    <t>Geographic Information (Tables)</t>
  </si>
  <si>
    <t>Revenues and Long-Lived Assets by Geographic Area Table</t>
  </si>
  <si>
    <t xml:space="preserve"> Year Ended December 31, 2017 2016 2015 (In Thousands) Revenues from external customers: U.S. $ 265,311 $ 270,828 $ 411,028 Latin America 23,493 32,673 36,843 Canada 3,678 2,666 4,282 Other 3,084 5,196 5,488 Total $ 295,566 $ 311,363 $ 457,641 Identifiable assets: U.S. $ 691,588 $ 733,077 $ 907,028 Latin America 45,170 48,303 54,362 Canada 4,278 2,895 2,307 Other 1,896 1,865 2,930 Total identifiable assets $ 742,932 $ 786,140 $ 966,627</t>
  </si>
  <si>
    <t>Supplemental Guarantor Financial Information Supplemental Guarantor Financial Information (Tables)</t>
  </si>
  <si>
    <t>Supplemental Guarantor Financial Information Tables</t>
  </si>
  <si>
    <t>Condensed Consolidating Balance Sheet December 31, 2017 (In Thousands) Issuers Guarantor Other Eliminations Consolidated ASSETS Current assets $ — $ 78,942 $ 23,205 $ — $ 102,147 Property, plant, and equipment, net — 581,092 25,387 — 606,479 Investments in subsidiaries 169,411 19,146 — (188,557 ) — Intangible and other assets, net — 33,688 618 — 34,306 Intercompany receivables 292,373 — — (292,373 ) — Total non-current assets 461,784 633,926 26,005 (480,930 ) 640,785 Total assets $ 461,784 $ 712,868 $ 49,210 $ (480,930 ) $ 742,932 LIABILITIES AND PARTNERS' CAPITAL Current liabilities $ 8,306 $ 49,639 $ 3,027 $ — $ 60,972 Amounts payable to affiliate — 1,475 1,559 — 3,034 Long-term debt 288,191 223,985 — — 512,176 Series A Preferred Units 70,260 — — — 70,260 Intercompany payables — 268,216 24,157 (292,373 ) — Other long-term liabilities — 142 1,321 — 1,463 Total liabilities 366,757 543,457 30,064 (292,373 ) 647,905 Total partners' capital 95,027 169,411 19,146 (188,557 ) 95,027 Total liabilities and partners' capital $ 461,784 $ 712,868 $ 49,210 $ (480,930 ) $ 742,932 Condensed Consolidating Balance Sheet December 31, 2016 (In Thousands) Issuers Guarantor Other Eliminations Consolidated ASSETS Current assets $ 35 $ 74,574 $ 27,395 $ — $ 102,004 Property, plant, and equipment, net — 624,051 22,955 — 647,006 Investments in subsidiaries 214,703 15,112 — (229,815 ) — Intangible and other assets, net — 36,794 336 — 37,130 Intercompany receivables 312,227 — — (312,227 ) — Total non-current assets 526,930 675,957 23,291 (542,042 ) 684,136 Total assets $ 526,965 $ 750,531 $ 50,686 $ (542,042 ) $ 786,140 LIABILITIES AND PARTNERS' CAPITAL Current liabilities $ 8,089 $ 31,789 $ 3,856 $ — $ 43,734 Amounts payable to affiliate 874 3,780 1,526 — 6,180 Long-term debt 286,623 217,467 — — 504,090 Series A Preferred Units 88,130 — — — 88,130 Intercompany payables — 282,753 29,474 (312,227 ) — Other long-term liabilities — 39 718 — 757 Total liabilities 383,716 535,828 35,574 (312,227 ) 642,891 Total partners' capital 143,249 214,703 15,112 (229,815 ) 143,249 Total liabilities and partners' capital $ 526,965 $ 750,531 $ 50,686 $ (542,042 ) $ 786,140 Condensed Consolidating Statement of Operations and Comprehensive Income (Loss) December 31, 2017 (In Thousands) Issuers Guarantor Other Eliminations Consolidated Revenues $ — $ 273,649 $ 28,175 $ (6,258 ) $ 295,566 Cost of revenues (excluding depreciation and amortization expense) — 181,121 18,635 (6,258 ) 193,498 Depreciation and amortization — 65,920 3,220 — 69,140 Insurance recoveries — (2,352 ) — — (2,352 ) Selling, general and administrative expense 1,314 30,504 1,620 — 33,438 Interest expense, net 31,402 11,733 — — 43,135 Series A Preferred FV Adjustment (3,402 ) — — — (3,402 ) Other expense, net — 2,147 (2,363 ) — (216 ) Equity in net (income) loss of subsidiaries 11,145 (5,112 ) — (6,033 ) — Income (loss) before income tax provision (40,459 ) (10,312 ) 7,063 6,033 (37,675 ) Provision (benefit) for income taxes — 833 1,951 — 2,784 Net income (loss) (40,459 ) (11,145 ) 5,112 6,033 (40,459 ) Other comprehensive income (loss) (1,078 ) (1,078 ) (1,078 ) 2,156 (1,078 ) Comprehensive income (loss) $ (41,537 ) $ (12,223 ) $ 4,034 $ 8,189 $ (41,537 ) Condensed Consolidating Statement of Operations and Comprehensive Income (Loss) December 31, 2016 (In Thousands) Issuers Guarantor Other Eliminations Consolidated Revenues $ — $ 283,846 $ 38,653 $ (11,136 ) $ 311,363 Cost of revenues (excluding depreciation and amortization expense) — 175,314 27,082 (11,136 ) 191,260 Depreciation and amortization — 69,327 2,796 — 72,123 Impairments of long-lived assets — 10,154 69 — 10,223 Selling, general and administrative expense 3,969 30,574 1,679 — 36,222 Goodwill impairment — 91,575 759 — 92,334 Interest expense, net 24,667 13,388 — — 38,055 Series A Preferred FV Adjustment 5,036 — — — 5,036 Other expense, net 737 44 1,602 — 2,383 Equity in net income of subsidiaries 103,729 (3,798 ) — (99,931 ) — Income (loss) before income tax provision (138,138 ) (102,732 ) 4,666 99,931 (136,273 ) Provision (benefit) for income taxes — 997 868 — 1,865 Net income (loss) (138,138 ) (103,729 ) 3,798 99,931 (138,138 ) Other comprehensive income (loss) (2,018 ) (2,018 ) (2,018 ) 4,036 (2,018 ) Comprehensive income (loss) $ (140,156 ) $ (105,747 ) $ 1,780 $ 103,967 $ (140,156 ) Condensed Consolidating Statement of Operations and Comprehensive Income (Loss) December 31, 2015 (In Thousands) Issuers Guarantor Other Eliminations Consolidated Revenues $ — $ 435,954 $ 42,956 $ (21,269 ) $ 457,641 Cost of revenues (excluding depreciation and amortization expense) — 280,479 31,450 (21,269 ) 290,660 Depreciation and amortization — 78,185 3,653 — 81,838 Impairments of long-lived assets — 11,797 — — 11,797 Selling, general and administrative expense 2,314 39,113 2,052 — 43,479 Goodwill impairment — 138,035 1,409 — 139,444 Interest expense, net 26,740 8,224 — — 34,964 Other expense, net 406 (272 ) 2,056 — 2,190 Equity in net income of subsidiaries 117,170 (1,086 ) — (116,084 ) — Income (loss) before income tax provision (146,630 ) (118,521 ) 2,336 116,084 (146,731 ) Provision (benefit) for income taxes — (1,351 ) 1,250 — (101 ) Net income (loss) (146,630 ) (117,170 ) 1,086 116,084 (146,630 ) Other comprehensive income (loss) (5,057 ) (5,057 ) (5,057 ) 10,114 (5,057 ) Comprehensive income (loss) $ (151,687 ) $ (122,227 ) $ (3,971 ) $ 126,198 $ (151,687 ) Condensed Consolidating Statement of Cash Flows December 31, 2017 (In Thousands) Issuers Guarantor Other Eliminations Consolidated Net cash provided by (used in) operating activities $ — $ 44,456 $ (5,388 ) $ — $ 39,068 Investing activities: Purchases of property, plant, and equipment, net — (25,499 ) 373 — (25,126 ) Insurance recoveries associated with damaged equipment — 2,352 — — 2,352 Intercompany investment activity 33,187 — — (33,187 ) — Advances and other investing activities — 21 — — 21 Net cash provided by (used in) investing activities 33,187 (23,126 ) 373 (33,187 ) (22,753 ) Financing activities: Proceeds from long-term debt — 80,900 — — 80,900 Payments of long-term debt — (74,900 ) — — (74,900 ) Proceeds from issuance of Series A Preferred (37 ) — — — (37 ) Distributions (33,068 ) — — — (33,068 ) Intercompany contribution (distribution) — (33,187 ) — 33,187 — Financing costs and other (82 ) (2,147 ) — — (2,229 ) Net cash provided by (used in) financing activities (33,187 ) (29,334 ) — 33,187 (29,334 ) Effect of exchange rate changes on cash — — (177 ) — (177 ) Increase (decrease) in cash and cash equivalents — (8,004 ) (5,192 ) — (13,196 ) Cash and cash equivalents at beginning of period — 12,201 8,596 — 20,797 Cash and cash equivalents at end of period $ — $ 4,197 $ 3,404 $ — $ 7,601 Condensed Consolidating Statement of Cash Flows December 31, 2016 (In Thousands) Issuers Guarantor Other Eliminations Consolidated Net cash provided by (used in) operating activities $ (26,052 ) $ 86,348 $ 1,148 $ — $ 61,444 Investing activities: Purchases of property, plant, and equipment, net — (10,895 ) 236 — (10,659 ) Intercompany investment activity 51,254 — — (51,254 ) — Advances and other investing activities — (22 ) — — (22 ) Net cash provided by (used in) investing activities 51,254 (10,917 ) 236 (51,254 ) (10,681 ) Financing activities: Proceeds from long-term debt — 109,000 — — 109,000 Payments of long-term debt (50,882 ) (122,000 ) — — (172,882 ) Proceeds from issuance of Series A Preferred 76,934 — — — 76,934 Distributions (51,254 ) — — — (51,254 ) Intercompany contribution (distribution) — (51,254 ) — 51,254 — Financing costs and other — (1,688 ) — — (1,688 ) Net cash provided by (used in) financing activities (25,202 ) (65,942 ) — 51,254 (39,890 ) Effect of exchange rate changes on cash — — (696 ) — (696 ) Increase (decrease) in cash and cash equivalents — 9,489 688 — 10,177 Cash and cash equivalents at beginning of period — 2,712 7,908 — 10,620 Cash and cash equivalents at end of period $ — $ 12,201 $ 8,596 $ — $ 20,797 Condensed Consolidating Statement of Cash Flows December 31, 2015 (In Thousands) Issuers Guarantor Other Eliminations Consolidated Net cash provided by (used in) operating activities $ — $ 84,351 $ 17,542 $ — $ 101,893 Investing activities: Purchases of property, plant, and equipment, net — (76,553 ) (18,719 ) — (95,272 ) Intercompany investment activity 68,360 — — (68,360 ) — Advances and other investing activities (69 ) — (69 ) Net cash provided by (used in) investing activities 68,360 (76,622 ) (18,719 ) (68,360 ) (95,341 ) Financing activities: Proceeds from long-term debt — 63,000 — — 63,000 Payments of long-term debt — (23,000 ) — — (23,000 ) Distributions (68,360 ) — — — (68,360 ) Intercompany contribution (distribution) — (68,360 ) — 68,360 — Net cash provided by (used in) financing activities (68,360 ) (28,360 ) — 68,360 (28,360 ) Effect of exchange rate changes on cash — — (1,638 ) — (1,638 ) Increase (decrease) in cash and cash equivalents — (20,631 ) (2,815 ) — (23,446 ) Cash and cash equivalents at beginning of period — 23,343 10,723 — 34,066 Cash and cash equivalents at end of period $ — $ 2,712 $ 7,908 $ — $ 10,620</t>
  </si>
  <si>
    <t>Quarterly Financial Information (Tables)</t>
  </si>
  <si>
    <t>Quarterly Financial Information Disclosure [Abstract]</t>
  </si>
  <si>
    <t>Quarterly Financial Information Table</t>
  </si>
  <si>
    <t xml:space="preserve"> Three Months Ended 2017 March 31 June 30 September 30 December 31 (In Thousands, Except Per Share Amounts) Total revenues $ 65,552 $ 75,315 $ 71,598 $ 83,101 Net income (loss) (15,593 ) (6,372 ) (7,821 ) (10,673 ) Net income (loss) per common unit $ (0.46 ) $ (0.18 ) $ (0.22 ) $ (0.29 ) Net income (loss) per diluted common unit $ (0.46 ) $ (0.21 ) $ (0.22 ) $ (0.29 ) Three Months Ended 2016 March 31 June 30 September 30 December 31 (In Thousands, Except Per Share Amounts) Total revenues 81,692 76,089 70,714 82,868 Net income (loss) (105,349 ) (4,680 ) (15,971 ) (12,138 ) Net income (loss) per common unit $ (3.11 ) $ (0.14 ) $ (0.47 ) $ (0.36 ) Net income (loss) per diluted common unit $ (3.11 ) $ (0.14 ) $ (0.47 ) $ (0.36 ) Net loss for the three months ended March 31, 2016, includes the impact of $92.3 million for goodwill impairment and $7.9 million for certain impairments of long-lived assets. Net loss for the three months ended December 31, 2016 , includes the impact of $2.4 million for impairments of long-lived assets.</t>
  </si>
  <si>
    <t>Formation of the Partnership Formation of the Partnership (Details) - USD ($) $ in Thousands</t>
  </si>
  <si>
    <t>Preferred Units [Line Items]</t>
  </si>
  <si>
    <t>Summary of Significant Accounting Policies (Details 1) - USD ($)</t>
  </si>
  <si>
    <t>Goodwill [Line Items]</t>
  </si>
  <si>
    <t>Goodwill, beginning of period</t>
  </si>
  <si>
    <t>Goodwill acquired during year</t>
  </si>
  <si>
    <t>Goodwill, end of period</t>
  </si>
  <si>
    <t>Goodwill, Impaired, Accumulated Impairment Loss</t>
  </si>
  <si>
    <t>Revenue Recognition, Multiple-deliverable Arrangements [Line Items]</t>
  </si>
  <si>
    <t>Rental revenues</t>
  </si>
  <si>
    <t>Rental expenses</t>
  </si>
  <si>
    <t>Foreign currency exchange gains (losses)</t>
  </si>
  <si>
    <t>Property, plant and equipment [Line Items]</t>
  </si>
  <si>
    <t>Depreciation expense</t>
  </si>
  <si>
    <t>Property, Plant and Equipment, Interest Capitalization</t>
  </si>
  <si>
    <t>.6</t>
  </si>
  <si>
    <t>Inventory, Work in Process and Raw Materials [Abstract]</t>
  </si>
  <si>
    <t>Parts and supplies</t>
  </si>
  <si>
    <t>Work in progress</t>
  </si>
  <si>
    <t>Total inventories</t>
  </si>
  <si>
    <t>Amortization expense of intangible assets</t>
  </si>
  <si>
    <t>Future amortization expense, next 12 months</t>
  </si>
  <si>
    <t>Future amortization expense, year two</t>
  </si>
  <si>
    <t>Future amortization expense, year three</t>
  </si>
  <si>
    <t>Future amortization expense, year four</t>
  </si>
  <si>
    <t>Future amortization expense, year five</t>
  </si>
  <si>
    <t>Allowances for doubtful accounts [Roll Forward]</t>
  </si>
  <si>
    <t>Allowance for doubtful accounts, beginning of period</t>
  </si>
  <si>
    <t>Activity in the period</t>
  </si>
  <si>
    <t>Account (charge offs) recoveries</t>
  </si>
  <si>
    <t>Allowance for doubtful accounts, end of period</t>
  </si>
  <si>
    <t>Information Systems [Member]</t>
  </si>
  <si>
    <t>Property, plant and equipment, useful life</t>
  </si>
  <si>
    <t>3 years</t>
  </si>
  <si>
    <t>Minimum [Member]</t>
  </si>
  <si>
    <t>Intangible assets other than goodwill, useful lives</t>
  </si>
  <si>
    <t>2 years</t>
  </si>
  <si>
    <t>Minimum [Member] | Compressors [Member]</t>
  </si>
  <si>
    <t>12 years</t>
  </si>
  <si>
    <t>Minimum [Member] | Other Equipment [Member]</t>
  </si>
  <si>
    <t>Minimum [Member] | Automobiles and Trucks [Member]</t>
  </si>
  <si>
    <t>Minimum [Member] | Building [Member]</t>
  </si>
  <si>
    <t>15 years</t>
  </si>
  <si>
    <t>Maximum [Member]</t>
  </si>
  <si>
    <t>Maximum [Member] | Compressors [Member]</t>
  </si>
  <si>
    <t>20 years</t>
  </si>
  <si>
    <t>Maximum [Member] | Other Equipment [Member]</t>
  </si>
  <si>
    <t>8 years</t>
  </si>
  <si>
    <t>Maximum [Member] | Automobiles and Trucks [Member]</t>
  </si>
  <si>
    <t>5 years</t>
  </si>
  <si>
    <t>Maximum [Member] | Building [Member]</t>
  </si>
  <si>
    <t>30 years</t>
  </si>
  <si>
    <t>Service Agreement [Member]</t>
  </si>
  <si>
    <t>Fair Value, Measurements, Nonrecurring [Member]</t>
  </si>
  <si>
    <t>Tangible compressor assets</t>
  </si>
  <si>
    <t>Goodwill, Fair Value Disclosure</t>
  </si>
  <si>
    <t>ConocoPhillips [Member]</t>
  </si>
  <si>
    <t>Concentration Risk [Line Items]</t>
  </si>
  <si>
    <t>Major customer, percentage of revenues</t>
  </si>
  <si>
    <t>11.00%</t>
  </si>
  <si>
    <t>Summary of Significant Accounting Policies (Details 2) - USD ($)</t>
  </si>
  <si>
    <t>Other Comprehensive Income (Loss), Net of Tax [Abstract]</t>
  </si>
  <si>
    <t>Balance, beginning of period</t>
  </si>
  <si>
    <t>Foreign currency translation adjustment, net</t>
  </si>
  <si>
    <t>Balance, end of period</t>
  </si>
  <si>
    <t>Accumulated Other Comprehensive Income (Parentheticals)</t>
  </si>
  <si>
    <t>Fair Value, Assets and Liabilities Measured on Recurring and Nonrecurring Basis [Line Items]</t>
  </si>
  <si>
    <t>Liabilities, Fair Value Disclosure, Recurring</t>
  </si>
  <si>
    <t>Fair value of Senior Notes</t>
  </si>
  <si>
    <t>Carrying value of Senior Notes</t>
  </si>
  <si>
    <t>Fair Value, Inputs, Level 1 [Member]</t>
  </si>
  <si>
    <t>Fair Value, Inputs, Level 2 [Member]</t>
  </si>
  <si>
    <t>Fair Value, Inputs, Level 3 [Member]</t>
  </si>
  <si>
    <t>Fair Value, Measurements, Recurring [Member]</t>
  </si>
  <si>
    <t>Asset for foreign currency derivative contracts</t>
  </si>
  <si>
    <t>Liability for foreign currency derivative contracts</t>
  </si>
  <si>
    <t>Net value of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Assets, Fair Value Disclosure, Nonrecurring</t>
  </si>
  <si>
    <t>Identified intangible assets</t>
  </si>
  <si>
    <t>Fair Value, Measurements, Nonrecurring [Member] | Fair Value, Inputs, Level 1 [Member]</t>
  </si>
  <si>
    <t>Fair Value, Measurements, Nonrecurring [Member] | Fair Value, Inputs, Level 2 [Member]</t>
  </si>
  <si>
    <t>Fair Value, Measurements, Nonrecurring [Member] | Fair Value, Inputs, Level 3 [Member]</t>
  </si>
  <si>
    <t>Finite-Lived Intangible Assets [Line Items]</t>
  </si>
  <si>
    <t>Goodwill [Member] | Fair Value, Measurements, Nonrecurring [Member]</t>
  </si>
  <si>
    <t>Related Party Transactions (Details) - USD ($) $ in Thousands</t>
  </si>
  <si>
    <t>Related Party Transaction [Line Items]</t>
  </si>
  <si>
    <t>Reimbursement of related party expense</t>
  </si>
  <si>
    <t>Related Party Transaction, Selling, General and Administrative Expenses from Transactions with Related Party</t>
  </si>
  <si>
    <t>Number of units issued for related party settlement</t>
  </si>
  <si>
    <t>General Partner percentage interest</t>
  </si>
  <si>
    <t>2.00%</t>
  </si>
  <si>
    <t>TETRA's ownership interest</t>
  </si>
  <si>
    <t>41.00%</t>
  </si>
  <si>
    <t>44.00%</t>
  </si>
  <si>
    <t>Public ownership interest</t>
  </si>
  <si>
    <t>56.00%</t>
  </si>
  <si>
    <t>59.00%</t>
  </si>
  <si>
    <t>TETRA's limited partner interest</t>
  </si>
  <si>
    <t>39.00%</t>
  </si>
  <si>
    <t>Number of Shares of Convertible Debt</t>
  </si>
  <si>
    <t>TETRA [Member]</t>
  </si>
  <si>
    <t>Long-Term Debt and Other Borrowings (Details)</t>
  </si>
  <si>
    <t>9 Months Ended</t>
  </si>
  <si>
    <t>Dec. 31, 2017USD ($)</t>
  </si>
  <si>
    <t>Dec. 31, 2016USD ($)</t>
  </si>
  <si>
    <t>Dec. 31, 2015USD ($)</t>
  </si>
  <si>
    <t>Debt Instrument [Line Items]</t>
  </si>
  <si>
    <t>Line of Credit Facility, Maximum Borrowing Capacity</t>
  </si>
  <si>
    <t>Line of Credit Facility, Fair Value of Amount Outstanding</t>
  </si>
  <si>
    <t>Letters of credit outstanding</t>
  </si>
  <si>
    <t>Long-term debt</t>
  </si>
  <si>
    <t>Less current portion</t>
  </si>
  <si>
    <t>Interest rate description</t>
  </si>
  <si>
    <t>the Fourth Amendment reduced the maximum aggregate lender commitments from $340.0 million to $315.0 million.</t>
  </si>
  <si>
    <t>In addition, the Third Amendment provided for other changes related to the Credit Agreement including, among other amendments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 and (iii) imposing a requirement that we use designated consolidated cash and cash equivalent balances in excess of $35.0 million to prepay the loans as well as other provisions and restrictions.</t>
  </si>
  <si>
    <t>r (a) LIBOR (adjusted to reflect any required bank reserves) for an interest period equal to one, two, three, or six months (as selected by u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t>
  </si>
  <si>
    <t>Remaining borrowing capacity</t>
  </si>
  <si>
    <t>Write off of Deferred Debt Issuance Cost</t>
  </si>
  <si>
    <t>Debt Instrument, Fee</t>
  </si>
  <si>
    <t>Covenant description</t>
  </si>
  <si>
    <t xml:space="preserve"> certain financial covenants in the Credit Agreement, providing that (i) the consolidated total leverage ratio may not exceed (a) 5.95 to 1 as of March 31, 2017; (b) 6.75 to 1 as of June 30, 2017 and September 30, 2017; (c) 6.50 to 1 as of December 31, 2017 and March 31, 2018; (d) 6.25 to 1 as of June 30, 2018 and September 30, 2018; (e) 6.00 to 1 as of December 31, 2018; and (e) 5.75 to 1 as of March 31, 2019 and thereafter; and (ii) the consolidated secured leverage ratio may not exceed 3.25 to 1 as of the end of any fiscal quarter. The consolidated interest coverage ratio was not amended by the Fifth Amendment. In addition, the Fifth Amendment (i) increased the applicable margin by 0.25% in the event the consolidated total leverage ratio exceeds 6.00 to 1, resulting in a range for the applicable margin between 2.00% and 3.50% per annum for LIBOR-based loans and 1.00 to 2.50% per annum for base-rate loans, according to the consolidated total leverage ratio, and (ii) modified the appraisal delivery requirement from an annual requirement to a semi-annual requirement.</t>
  </si>
  <si>
    <t xml:space="preserve">The Fourth Amendment converted the Credit Agreement from a secured revolving credit facility into an asset-based revolving credit facility ("ABL Facility"). Borrowings under the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Fourth Amendment imposed other requirements, including requirements related to borrowing base reporting on a monthly basis and provisions to permit periodic appraisal and inspection of collateral assets. Pursuant to the Fourth Amendment, certain additional restrictive provisions ("cash dominion provisions") are imposed if an event of default has occurred and is continuing or excess availability under the ABL Facility falls below $30.0 million. </t>
  </si>
  <si>
    <t>Extinguishment of Debt, Amount</t>
  </si>
  <si>
    <t>Early Repayment of Senior Debt</t>
  </si>
  <si>
    <t>Debt Instrument, Redemption Price, Percentage</t>
  </si>
  <si>
    <t>94.00%</t>
  </si>
  <si>
    <t>CSI Compressco Senior Notes [Member]</t>
  </si>
  <si>
    <t>Unamortized Debt Issuance Expense</t>
  </si>
  <si>
    <t>Senior Note interest rate</t>
  </si>
  <si>
    <t>7.25%</t>
  </si>
  <si>
    <t>Maturity date</t>
  </si>
  <si>
    <t>Aug. 15,
		2022</t>
  </si>
  <si>
    <t>Debt Instrument, Unamortized Discount</t>
  </si>
  <si>
    <t>Credit Agreement [Member]</t>
  </si>
  <si>
    <t>Aug. 4,
		2019</t>
  </si>
  <si>
    <t>CSI Compressco [Member]</t>
  </si>
  <si>
    <t>Consolidated secured leverage ratio</t>
  </si>
  <si>
    <t>Interest leverage ratio</t>
  </si>
  <si>
    <t>Ratio of Indebtedness to Net Capital</t>
  </si>
  <si>
    <t>CSI Compressco [Member] | Credit Agreement [Member]</t>
  </si>
  <si>
    <t>Payments of financing costs</t>
  </si>
  <si>
    <t>Weighted average interest rate on outstanding balance</t>
  </si>
  <si>
    <t>5.00%</t>
  </si>
  <si>
    <t>Series A Preferred Units Series A Preferred Units (Details) - USD ($) $ / shares in Units, $ in Thousands</t>
  </si>
  <si>
    <t>Shares Issued, Price Per Share</t>
  </si>
  <si>
    <t>Dividend rate, percentage</t>
  </si>
  <si>
    <t>Annualized distribution per unit on convertible debt</t>
  </si>
  <si>
    <t>Maximum settlement of preferred unit conversion</t>
  </si>
  <si>
    <t>Settlement of Series A Preferred, If Converted</t>
  </si>
  <si>
    <t>Settlement of Series A Preferred, If settled</t>
  </si>
  <si>
    <t>Incremental Settlement of Series A Preferred, If converted</t>
  </si>
  <si>
    <t>Preferred Unit Percentage Ownership</t>
  </si>
  <si>
    <t>12.50%</t>
  </si>
  <si>
    <t>Preferred Units, Outstanding</t>
  </si>
  <si>
    <t>Leases (Details) - USD ($) $ in Thousands</t>
  </si>
  <si>
    <t>Year 1 (operating leases)</t>
  </si>
  <si>
    <t>Year 2 (operating leases)</t>
  </si>
  <si>
    <t>Year 3 (operating leases)</t>
  </si>
  <si>
    <t>Year 4 (operating leases)</t>
  </si>
  <si>
    <t>Year 5 (operating leases)</t>
  </si>
  <si>
    <t>Thereafter (operating leases)</t>
  </si>
  <si>
    <t>Total minimum operating lease payments</t>
  </si>
  <si>
    <t>Rental expense for operating leases</t>
  </si>
  <si>
    <t>Income Taxes (Details) - USD ($) $ in Thousands</t>
  </si>
  <si>
    <t>Income Tax Contingency [Line Items]</t>
  </si>
  <si>
    <t>Effective Income Tax Rate Reconciliation, Tax Credit, Other, Amount</t>
  </si>
  <si>
    <t>Tax Adjustments, Settlements, and Unusual Provisions</t>
  </si>
  <si>
    <t>Current</t>
  </si>
  <si>
    <t>Federal</t>
  </si>
  <si>
    <t>State</t>
  </si>
  <si>
    <t>Foreign</t>
  </si>
  <si>
    <t>Total current</t>
  </si>
  <si>
    <t>Deferred Income Tax Expense (Benefit), Continuing Operations [Abstract]</t>
  </si>
  <si>
    <t>Total deferred</t>
  </si>
  <si>
    <t>Total tax provision (benefit)</t>
  </si>
  <si>
    <t>Effective income tax rate reconciliation (table)</t>
  </si>
  <si>
    <t>Income tax provision (benefit) computed at statutory federal income tax rates</t>
  </si>
  <si>
    <t>Partnership earnings</t>
  </si>
  <si>
    <t>Corporate subsidiary earnings (loss) subject to federal tax</t>
  </si>
  <si>
    <t>Impact of goodwill impairments</t>
  </si>
  <si>
    <t>Effective Income Tax Rate Reconciliation, Other Adjustments, Amount</t>
  </si>
  <si>
    <t>Valuation allowances</t>
  </si>
  <si>
    <t>Income tax expense attributable to foreign earnings</t>
  </si>
  <si>
    <t>State income taxes (net of federal benefit)</t>
  </si>
  <si>
    <t>Nondeductible expenses</t>
  </si>
  <si>
    <t>Income before income tax (table)</t>
  </si>
  <si>
    <t>Domestic</t>
  </si>
  <si>
    <t>International</t>
  </si>
  <si>
    <t>Deferred tax assets</t>
  </si>
  <si>
    <t>Inventory reserve</t>
  </si>
  <si>
    <t>Excess tax over book basis in long-lived assets</t>
  </si>
  <si>
    <t>Accruals</t>
  </si>
  <si>
    <t>Net operating losses</t>
  </si>
  <si>
    <t>Bad debt reserve</t>
  </si>
  <si>
    <t>Total deferred tax assets</t>
  </si>
  <si>
    <t>Valuation allowance</t>
  </si>
  <si>
    <t>Net deferred tax assets</t>
  </si>
  <si>
    <t>Deferred tax liabilities</t>
  </si>
  <si>
    <t>Deferred Tax Liabilities, Property, Plant and Equipment</t>
  </si>
  <si>
    <t>All other</t>
  </si>
  <si>
    <t>Total deferred tax liability</t>
  </si>
  <si>
    <t>Net deferred tax lilability</t>
  </si>
  <si>
    <t>Foreign net operating loss carryforwards / carrybacks</t>
  </si>
  <si>
    <t>Operating Loss Carryforwards</t>
  </si>
  <si>
    <t>Deferred Tax Assets, Tax Credit Carryforwards, Foreign</t>
  </si>
  <si>
    <t>Increase in valuation allowance</t>
  </si>
  <si>
    <t>Effective Income Tax Rate Reconciliation, at Federal Statutory Income Tax Rate, Percent</t>
  </si>
  <si>
    <t>21.00%</t>
  </si>
  <si>
    <t>35.00%</t>
  </si>
  <si>
    <t>Equity-Based Compensation (Details) - USD ($) $ / shares in Units, $ in Thousands</t>
  </si>
  <si>
    <t>Nonvested unit activity (table)</t>
  </si>
  <si>
    <t>Nonvested units outstanding at December 31, 2012</t>
  </si>
  <si>
    <t>Nonvested units outstanding, weighted average grant date fair value per unit</t>
  </si>
  <si>
    <t>Units granted</t>
  </si>
  <si>
    <t>Unit-based Compensation Arrangement by Unit-based Payment Award, Equity Instruments Other than Options, Grants in Period, average market value</t>
  </si>
  <si>
    <t>Units granted, weighted average grant date fair value per unit</t>
  </si>
  <si>
    <t>Units granted, aggregate fair market value</t>
  </si>
  <si>
    <t>Units cancelled</t>
  </si>
  <si>
    <t>Units cancelled, weighted average grant date fair value per unit</t>
  </si>
  <si>
    <t>Units vested</t>
  </si>
  <si>
    <t>Units vested, weighted average grant date fair value per unit</t>
  </si>
  <si>
    <t>Units vested, aggregate fair market value</t>
  </si>
  <si>
    <t>Nonvested units outstanding at December 31, 2013</t>
  </si>
  <si>
    <t>Maximum number of performance-based units that may be earned under awards granted</t>
  </si>
  <si>
    <t>Performance units granted</t>
  </si>
  <si>
    <t>Minimum number of performance-based units that may be earned under awards granted</t>
  </si>
  <si>
    <t>Maximum number of performance-based units actually issued under awards granted</t>
  </si>
  <si>
    <t>Estimated unrecognized equity-based compensation expense</t>
  </si>
  <si>
    <t>Weighted average period of recognition</t>
  </si>
  <si>
    <t>1 year 8 months 12 days</t>
  </si>
  <si>
    <t>Hedge Contracts Hedge Contracts (Details)</t>
  </si>
  <si>
    <t>Derivatives, Fair Value [Line Items]</t>
  </si>
  <si>
    <t>Derivative [Line Items]</t>
  </si>
  <si>
    <t>Net gain associated with foreign currency derivative program</t>
  </si>
  <si>
    <t>Forward Sale Contract, Mexican Pesos [Member]</t>
  </si>
  <si>
    <t>U.S. Dollar notional amount</t>
  </si>
  <si>
    <t>Traded exchange rate</t>
  </si>
  <si>
    <t>Value date</t>
  </si>
  <si>
    <t>Jan. 18,
		2018</t>
  </si>
  <si>
    <t>Jan. 18,
		2017</t>
  </si>
  <si>
    <t>Other Current Assets [Member]</t>
  </si>
  <si>
    <t>Forward sale contracts</t>
  </si>
  <si>
    <t>Other Current Liabilities [Member]</t>
  </si>
  <si>
    <t>Earnings Per Common and Subordinated Unit (Details) - shares</t>
  </si>
  <si>
    <t>Reconciliation of Weighted Average Units [Line Items]</t>
  </si>
  <si>
    <t>Antidilutive units excluded from calculation of diluted units outstanding</t>
  </si>
  <si>
    <t>Common Units [Member]</t>
  </si>
  <si>
    <t>Number of weighted average units outstanding</t>
  </si>
  <si>
    <t>Restricted units outstanding</t>
  </si>
  <si>
    <t>Weighted Average Limited Partnership Units Outstanding, Diluted</t>
  </si>
  <si>
    <t>Geographic Information (Details) - USD ($) $ in Thousands</t>
  </si>
  <si>
    <t>Geographic information [Line Items]</t>
  </si>
  <si>
    <t>Revenues</t>
  </si>
  <si>
    <t>Identifiable assets</t>
  </si>
  <si>
    <t>U.S. [Member]</t>
  </si>
  <si>
    <t>Latin America [Member]</t>
  </si>
  <si>
    <t>Canada [Member]</t>
  </si>
  <si>
    <t>Other [Member]</t>
  </si>
  <si>
    <t>Supplemental Guarantor Financial Information Supplemental Guarantor Financial Information (Balance Sheet) - USD ($) $ in Thousands</t>
  </si>
  <si>
    <t>Dec. 31, 2014</t>
  </si>
  <si>
    <t>Condensed Balance Sheet Statements, Captions [Line Item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Issuers [Member]</t>
  </si>
  <si>
    <t>Guarantor Subsidiaries [Member]</t>
  </si>
  <si>
    <t>Other Subsidiaries [Member]</t>
  </si>
  <si>
    <t>Consolidation, Eliminations [Member]</t>
  </si>
  <si>
    <t>Supplemental Guarantor Financial Information Supplemental Guarantor Financial Information (Income Statement) - USD ($) $ in Thousands</t>
  </si>
  <si>
    <t>Condensed Income Statements, Captions [Line Items]</t>
  </si>
  <si>
    <t>Cost of revenues (excluding depreciation and amortization expense)</t>
  </si>
  <si>
    <t>Equity in net income of subsidiaries</t>
  </si>
  <si>
    <t>Other comprehensive income</t>
  </si>
  <si>
    <t>Supplemental Guarantor Financial Information Supplemental Guarantor Financial Information (Cash Flow Statement) - USD ($) $ in Thousands</t>
  </si>
  <si>
    <t>Condensed Cash Flow Statements, Captions [Line Items]</t>
  </si>
  <si>
    <t>Intercompany investment activities</t>
  </si>
  <si>
    <t>Payment of financing costs</t>
  </si>
  <si>
    <t>Intercompany contribution (distribution)</t>
  </si>
  <si>
    <t>Other financing activities</t>
  </si>
  <si>
    <t xml:space="preserve"> </t>
  </si>
  <si>
    <t>Quarterly Financial Information (Details) - USD ($) $ / shares in Units, $ in Thousands</t>
  </si>
  <si>
    <t>Asset impairment charges</t>
  </si>
  <si>
    <t>Selected Quarterly Financial Information [Abstract]</t>
  </si>
  <si>
    <t>Net income per common unit</t>
  </si>
  <si>
    <t>Net income per diluted common unit</t>
  </si>
  <si>
    <t>Subsequent Events (Details) - $ / shares</t>
  </si>
  <si>
    <t>Subsequent Event [Line Items]</t>
  </si>
  <si>
    <t>Distribution declaration date</t>
  </si>
  <si>
    <t>Jan. 22,
		2018</t>
  </si>
  <si>
    <t>Series A Preferred Unit PIK Distribution</t>
  </si>
  <si>
    <t>Amount of declared distribution</t>
  </si>
  <si>
    <t>Amount of declared distribution on an annualized basis</t>
  </si>
  <si>
    <t>Distribution payment date</t>
  </si>
  <si>
    <t>Feb. 14,
		2018</t>
  </si>
  <si>
    <t>Distribution record date</t>
  </si>
  <si>
    <t>Feb. 1,
		2018</t>
  </si>
  <si>
    <t>Label</t>
  </si>
  <si>
    <t>Element</t>
  </si>
  <si>
    <t>Value</t>
  </si>
  <si>
    <t>Schedule of Debt [Table Text Block]</t>
  </si>
  <si>
    <t>us-gaap_ScheduleOfDebtTableTextBlock</t>
  </si>
  <si>
    <t xml:space="preserve"> December 31, 2017 2016 Scheduled Maturity (In Thousands) Credit Agreement (presented net of the unamortized deferred financing costs of $4.0 million as of December 31, 2017 and $4.5 million as of December 31, 2016) August 4, 2019 $ 223,985 $ 217,467 7.25% Senior Notes (presented net of the unamortized discount of $2.8 million as of December 31, 2017 and $3.3 million as of December 31, 2016 and unamortized deferred financing costs of $5.0 million as of December 31, 2017 and $6.0 million as of December 31, 2016) August 15, 2022 288,191 286,623 Total debt 512,176 504,090 Less current portion — — Total long-term debt $ 512,176 $ 504,09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48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8683993</v>
      </c>
    </row>
    <row r="12" spans="1:4">
      <c r="A12" s="4" t="s">
        <v>19</v>
      </c>
      <c r="C12" s="5" t="n">
        <v>3761873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01000</v>
      </c>
      <c r="C3" s="6" t="n">
        <v>20797000</v>
      </c>
    </row>
    <row r="4" spans="1:3">
      <c r="A4" s="4" t="s">
        <v>33</v>
      </c>
      <c r="B4" s="5" t="n">
        <v>47776000</v>
      </c>
      <c r="C4" s="5" t="n">
        <v>44904000</v>
      </c>
    </row>
    <row r="5" spans="1:3">
      <c r="A5" s="4" t="s">
        <v>34</v>
      </c>
      <c r="B5" s="5" t="n">
        <v>42283000</v>
      </c>
      <c r="C5" s="5" t="n">
        <v>31442000</v>
      </c>
    </row>
    <row r="6" spans="1:3">
      <c r="A6" s="4" t="s">
        <v>35</v>
      </c>
      <c r="B6" s="5" t="n">
        <v>4487000</v>
      </c>
      <c r="C6" s="5" t="n">
        <v>4861000</v>
      </c>
    </row>
    <row r="7" spans="1:3">
      <c r="A7" s="4" t="s">
        <v>36</v>
      </c>
      <c r="B7" s="5" t="n">
        <v>102147000</v>
      </c>
      <c r="C7" s="5" t="n">
        <v>102004000</v>
      </c>
    </row>
    <row r="8" spans="1:3">
      <c r="A8" s="3" t="s">
        <v>37</v>
      </c>
    </row>
    <row r="9" spans="1:3">
      <c r="A9" s="4" t="s">
        <v>38</v>
      </c>
      <c r="B9" s="5" t="n">
        <v>34972000</v>
      </c>
      <c r="C9" s="5" t="n">
        <v>34962000</v>
      </c>
    </row>
    <row r="10" spans="1:3">
      <c r="A10" s="4" t="s">
        <v>39</v>
      </c>
      <c r="B10" s="5" t="n">
        <v>846615000</v>
      </c>
      <c r="C10" s="5" t="n">
        <v>834921000</v>
      </c>
    </row>
    <row r="11" spans="1:3">
      <c r="A11" s="4" t="s">
        <v>40</v>
      </c>
      <c r="B11" s="5" t="n">
        <v>10837000</v>
      </c>
      <c r="C11" s="5" t="n">
        <v>11040000</v>
      </c>
    </row>
    <row r="12" spans="1:3">
      <c r="A12" s="4" t="s">
        <v>41</v>
      </c>
      <c r="B12" s="5" t="n">
        <v>13261000</v>
      </c>
      <c r="C12" s="5" t="n">
        <v>8138000</v>
      </c>
    </row>
    <row r="13" spans="1:3">
      <c r="A13" s="4" t="s">
        <v>42</v>
      </c>
      <c r="B13" s="5" t="n">
        <v>905685000</v>
      </c>
      <c r="C13" s="5" t="n">
        <v>889061000</v>
      </c>
    </row>
    <row r="14" spans="1:3">
      <c r="A14" s="4" t="s">
        <v>43</v>
      </c>
      <c r="B14" s="5" t="n">
        <v>-299206000</v>
      </c>
      <c r="C14" s="5" t="n">
        <v>-242055000</v>
      </c>
    </row>
    <row r="15" spans="1:3">
      <c r="A15" s="4" t="s">
        <v>44</v>
      </c>
      <c r="B15" s="5" t="n">
        <v>606479000</v>
      </c>
      <c r="C15" s="5" t="n">
        <v>647006000</v>
      </c>
    </row>
    <row r="16" spans="1:3">
      <c r="A16" s="3" t="s">
        <v>45</v>
      </c>
    </row>
    <row r="17" spans="1:3">
      <c r="A17" s="4" t="s">
        <v>46</v>
      </c>
      <c r="B17" s="5" t="n">
        <v>0</v>
      </c>
      <c r="C17" s="5" t="n">
        <v>0</v>
      </c>
    </row>
    <row r="18" spans="1:3">
      <c r="A18" s="4" t="s">
        <v>47</v>
      </c>
      <c r="B18" s="5" t="n">
        <v>10000</v>
      </c>
      <c r="C18" s="5" t="n">
        <v>28000</v>
      </c>
    </row>
    <row r="19" spans="1:3">
      <c r="A19" s="4" t="s">
        <v>48</v>
      </c>
      <c r="B19" s="5" t="n">
        <v>33942000</v>
      </c>
      <c r="C19" s="5" t="n">
        <v>37102000</v>
      </c>
    </row>
    <row r="20" spans="1:3">
      <c r="A20" s="4" t="s">
        <v>49</v>
      </c>
      <c r="B20" s="5" t="n">
        <v>354000</v>
      </c>
      <c r="C20" s="5" t="n">
        <v>0</v>
      </c>
    </row>
    <row r="21" spans="1:3">
      <c r="A21" s="4" t="s">
        <v>50</v>
      </c>
      <c r="B21" s="5" t="n">
        <v>34306000</v>
      </c>
      <c r="C21" s="5" t="n">
        <v>37130000</v>
      </c>
    </row>
    <row r="22" spans="1:3">
      <c r="A22" s="4" t="s">
        <v>51</v>
      </c>
      <c r="B22" s="5" t="n">
        <v>742932000</v>
      </c>
      <c r="C22" s="5" t="n">
        <v>786140000</v>
      </c>
    </row>
    <row r="23" spans="1:3">
      <c r="A23" s="3" t="s">
        <v>52</v>
      </c>
    </row>
    <row r="24" spans="1:3">
      <c r="A24" s="4" t="s">
        <v>53</v>
      </c>
      <c r="B24" s="5" t="n">
        <v>21661000</v>
      </c>
      <c r="C24" s="5" t="n">
        <v>15682000</v>
      </c>
    </row>
    <row r="25" spans="1:3">
      <c r="A25" s="4" t="s">
        <v>54</v>
      </c>
      <c r="B25" s="5" t="n">
        <v>15526000</v>
      </c>
      <c r="C25" s="5" t="n">
        <v>8078000</v>
      </c>
    </row>
    <row r="26" spans="1:3">
      <c r="A26" s="4" t="s">
        <v>55</v>
      </c>
      <c r="B26" s="5" t="n">
        <v>23785000</v>
      </c>
      <c r="C26" s="5" t="n">
        <v>19974000</v>
      </c>
    </row>
    <row r="27" spans="1:3">
      <c r="A27" s="4" t="s">
        <v>56</v>
      </c>
      <c r="B27" s="5" t="n">
        <v>3034000</v>
      </c>
      <c r="C27" s="5" t="n">
        <v>6180000</v>
      </c>
    </row>
    <row r="28" spans="1:3">
      <c r="A28" s="4" t="s">
        <v>57</v>
      </c>
      <c r="B28" s="5" t="n">
        <v>64006000</v>
      </c>
      <c r="C28" s="5" t="n">
        <v>49914000</v>
      </c>
    </row>
    <row r="29" spans="1:3">
      <c r="A29" s="3" t="s">
        <v>58</v>
      </c>
    </row>
    <row r="30" spans="1:3">
      <c r="A30" s="4" t="s">
        <v>59</v>
      </c>
      <c r="B30" s="5" t="n">
        <v>512176000</v>
      </c>
      <c r="C30" s="5" t="n">
        <v>504090000</v>
      </c>
    </row>
    <row r="31" spans="1:3">
      <c r="A31" s="4" t="s">
        <v>60</v>
      </c>
      <c r="B31" s="5" t="n">
        <v>70260000</v>
      </c>
      <c r="C31" s="5" t="n">
        <v>88130000</v>
      </c>
    </row>
    <row r="32" spans="1:3">
      <c r="A32" s="4" t="s">
        <v>61</v>
      </c>
      <c r="B32" s="5" t="n">
        <v>1403000</v>
      </c>
      <c r="C32" s="5" t="n">
        <v>718000</v>
      </c>
    </row>
    <row r="33" spans="1:3">
      <c r="A33" s="4" t="s">
        <v>62</v>
      </c>
      <c r="B33" s="5" t="n">
        <v>60000</v>
      </c>
      <c r="C33" s="5" t="n">
        <v>39000</v>
      </c>
    </row>
    <row r="34" spans="1:3">
      <c r="A34" s="4" t="s">
        <v>63</v>
      </c>
      <c r="B34" s="5" t="n">
        <v>583899000</v>
      </c>
      <c r="C34" s="5" t="n">
        <v>592977000</v>
      </c>
    </row>
    <row r="35" spans="1:3">
      <c r="A35" s="3" t="s">
        <v>64</v>
      </c>
    </row>
    <row r="36" spans="1:3">
      <c r="A36" s="4" t="s">
        <v>65</v>
      </c>
      <c r="B36" s="5" t="n">
        <v>1618000</v>
      </c>
      <c r="C36" s="5" t="n">
        <v>3061000</v>
      </c>
    </row>
    <row r="37" spans="1:3">
      <c r="A37" s="4" t="s">
        <v>66</v>
      </c>
      <c r="B37" s="5" t="n">
        <v>-104898000</v>
      </c>
      <c r="C37" s="5" t="n">
        <v>-150599000</v>
      </c>
    </row>
    <row r="38" spans="1:3">
      <c r="A38" s="4" t="s">
        <v>67</v>
      </c>
      <c r="B38" s="5" t="n">
        <v>-11489000</v>
      </c>
      <c r="C38" s="5" t="n">
        <v>-10411000</v>
      </c>
    </row>
    <row r="39" spans="1:3">
      <c r="A39" s="4" t="s">
        <v>68</v>
      </c>
      <c r="B39" s="5" t="n">
        <v>95027000</v>
      </c>
      <c r="C39" s="5" t="n">
        <v>143249000</v>
      </c>
    </row>
    <row r="40" spans="1:3">
      <c r="A40" s="4" t="s">
        <v>69</v>
      </c>
      <c r="B40" s="6" t="n">
        <v>742932000</v>
      </c>
      <c r="C40" s="6" t="n">
        <v>7861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7</v>
      </c>
      <c r="B1" s="2" t="s">
        <v>1</v>
      </c>
    </row>
    <row r="2" spans="1:3">
      <c r="B2" s="2" t="s">
        <v>2</v>
      </c>
      <c r="C2" s="2" t="s">
        <v>30</v>
      </c>
    </row>
    <row r="3" spans="1:3">
      <c r="A3" s="3" t="s">
        <v>186</v>
      </c>
    </row>
    <row r="4" spans="1:3">
      <c r="A4" s="4" t="s">
        <v>238</v>
      </c>
      <c r="B4" s="4" t="s">
        <v>239</v>
      </c>
    </row>
    <row r="5" spans="1:3">
      <c r="A5" s="4" t="s">
        <v>240</v>
      </c>
      <c r="B5" s="4" t="s">
        <v>241</v>
      </c>
    </row>
    <row r="6" spans="1:3">
      <c r="A6" s="4" t="s">
        <v>242</v>
      </c>
      <c r="B6" s="4" t="s">
        <v>243</v>
      </c>
    </row>
    <row r="7" spans="1:3">
      <c r="A7" s="4" t="s">
        <v>244</v>
      </c>
      <c r="B7" s="4" t="s">
        <v>245</v>
      </c>
    </row>
    <row r="8" spans="1:3">
      <c r="A8" s="4" t="s">
        <v>246</v>
      </c>
      <c r="B8" s="4" t="s">
        <v>247</v>
      </c>
    </row>
    <row r="9" spans="1:3">
      <c r="A9" s="4" t="s">
        <v>248</v>
      </c>
      <c r="B9" s="4" t="s">
        <v>249</v>
      </c>
    </row>
    <row r="10" spans="1:3">
      <c r="A10" s="4" t="s">
        <v>250</v>
      </c>
      <c r="B10" s="4" t="s">
        <v>251</v>
      </c>
    </row>
    <row r="11" spans="1:3">
      <c r="A11" s="4" t="s">
        <v>252</v>
      </c>
      <c r="B11" s="4" t="s">
        <v>253</v>
      </c>
    </row>
    <row r="12" spans="1:3">
      <c r="A12" s="4" t="s">
        <v>254</v>
      </c>
      <c r="B12" s="4" t="s">
        <v>255</v>
      </c>
    </row>
    <row r="13" spans="1:3">
      <c r="A13" s="4" t="s">
        <v>256</v>
      </c>
      <c r="B13" s="4" t="s">
        <v>257</v>
      </c>
    </row>
    <row r="14" spans="1:3">
      <c r="A14" s="4" t="s">
        <v>258</v>
      </c>
      <c r="B14" s="4" t="s">
        <v>259</v>
      </c>
    </row>
    <row r="15" spans="1:3">
      <c r="A15" s="4" t="s">
        <v>260</v>
      </c>
      <c r="B15" s="4" t="s">
        <v>261</v>
      </c>
    </row>
    <row r="16" spans="1:3">
      <c r="A16" s="4" t="s">
        <v>262</v>
      </c>
      <c r="C16" s="4" t="s">
        <v>263</v>
      </c>
    </row>
    <row r="17" spans="1:3">
      <c r="A17" s="4" t="s">
        <v>264</v>
      </c>
      <c r="C17" s="4" t="s">
        <v>265</v>
      </c>
    </row>
    <row r="18" spans="1:3">
      <c r="A18" s="4" t="s">
        <v>266</v>
      </c>
      <c r="B18" s="4" t="s">
        <v>267</v>
      </c>
    </row>
    <row r="19" spans="1:3">
      <c r="A19" s="4" t="s">
        <v>268</v>
      </c>
      <c r="B19" s="4" t="s">
        <v>269</v>
      </c>
    </row>
    <row r="20" spans="1:3">
      <c r="A20" s="4" t="s">
        <v>270</v>
      </c>
      <c r="B20" s="4" t="s">
        <v>271</v>
      </c>
    </row>
    <row r="21" spans="1:3">
      <c r="A21" s="4" t="s">
        <v>272</v>
      </c>
      <c r="B21" s="4" t="s">
        <v>273</v>
      </c>
    </row>
    <row r="22" spans="1:3">
      <c r="A22" s="4" t="s">
        <v>274</v>
      </c>
      <c r="B22" s="4" t="s">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0</v>
      </c>
    </row>
    <row r="2" spans="1:3">
      <c r="A2" s="3" t="s">
        <v>71</v>
      </c>
    </row>
    <row r="3" spans="1:3">
      <c r="A3" s="4" t="s">
        <v>59</v>
      </c>
      <c r="B3" s="6" t="n">
        <v>512176000</v>
      </c>
      <c r="C3" s="6" t="n">
        <v>504090000</v>
      </c>
    </row>
    <row r="4" spans="1:3">
      <c r="A4" s="3" t="s">
        <v>31</v>
      </c>
    </row>
    <row r="5" spans="1:3">
      <c r="A5" s="4" t="s">
        <v>72</v>
      </c>
      <c r="B5" s="5" t="n">
        <v>822000</v>
      </c>
      <c r="C5" s="5" t="n">
        <v>2253000</v>
      </c>
    </row>
    <row r="6" spans="1:3">
      <c r="A6" s="4" t="s">
        <v>73</v>
      </c>
      <c r="B6" s="6" t="n">
        <v>21829000</v>
      </c>
      <c r="C6" s="6" t="n">
        <v>18666000</v>
      </c>
    </row>
    <row r="7" spans="1:3">
      <c r="A7" s="3" t="s">
        <v>64</v>
      </c>
    </row>
    <row r="8" spans="1:3">
      <c r="A8" s="4" t="s">
        <v>74</v>
      </c>
      <c r="B8" s="5" t="n">
        <v>37618734</v>
      </c>
      <c r="C8" s="5" t="n">
        <v>3326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8</v>
      </c>
      <c r="B1" s="2" t="s">
        <v>104</v>
      </c>
      <c r="C1" s="2" t="s">
        <v>1</v>
      </c>
    </row>
    <row r="2" spans="1:5">
      <c r="B2" s="2" t="s">
        <v>105</v>
      </c>
      <c r="C2" s="2" t="s">
        <v>2</v>
      </c>
      <c r="D2" s="2" t="s">
        <v>30</v>
      </c>
      <c r="E2" s="2" t="s">
        <v>76</v>
      </c>
    </row>
    <row r="3" spans="1:5">
      <c r="A3" s="3" t="s">
        <v>319</v>
      </c>
    </row>
    <row r="4" spans="1:5">
      <c r="A4" s="4" t="s">
        <v>168</v>
      </c>
      <c r="B4" s="6" t="n">
        <v>77300</v>
      </c>
      <c r="C4" s="6" t="n">
        <v>-37</v>
      </c>
      <c r="D4" s="6" t="n">
        <v>76934</v>
      </c>
      <c r="E4" s="6"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0</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321</v>
      </c>
    </row>
    <row r="4" spans="1:12">
      <c r="A4" s="4" t="s">
        <v>322</v>
      </c>
      <c r="E4" s="6" t="n">
        <v>0</v>
      </c>
      <c r="I4" s="6" t="n">
        <v>92402000</v>
      </c>
      <c r="J4" s="6" t="n">
        <v>0</v>
      </c>
      <c r="K4" s="6" t="n">
        <v>92402000</v>
      </c>
      <c r="L4" s="6" t="n">
        <v>233548000</v>
      </c>
    </row>
    <row r="5" spans="1:12">
      <c r="A5" s="4" t="s">
        <v>91</v>
      </c>
      <c r="J5" s="5" t="n">
        <v>0</v>
      </c>
      <c r="K5" s="5" t="n">
        <v>92334000</v>
      </c>
      <c r="L5" s="5" t="n">
        <v>139444000</v>
      </c>
    </row>
    <row r="6" spans="1:12">
      <c r="A6" s="4" t="s">
        <v>323</v>
      </c>
      <c r="J6" s="5" t="n">
        <v>0</v>
      </c>
      <c r="K6" s="5" t="n">
        <v>0</v>
      </c>
      <c r="L6" s="5" t="n">
        <v>0</v>
      </c>
    </row>
    <row r="7" spans="1:12">
      <c r="A7" s="4" t="s">
        <v>324</v>
      </c>
      <c r="B7" s="6" t="n">
        <v>0</v>
      </c>
      <c r="F7" s="6" t="n">
        <v>0</v>
      </c>
      <c r="J7" s="5" t="n">
        <v>0</v>
      </c>
      <c r="K7" s="5" t="n">
        <v>0</v>
      </c>
      <c r="L7" s="5" t="n">
        <v>92402000</v>
      </c>
    </row>
    <row r="8" spans="1:12">
      <c r="A8" s="4" t="s">
        <v>325</v>
      </c>
      <c r="F8" s="5" t="n">
        <v>233500000</v>
      </c>
      <c r="K8" s="5" t="n">
        <v>233500000</v>
      </c>
    </row>
    <row r="9" spans="1:12">
      <c r="A9" s="3" t="s">
        <v>326</v>
      </c>
    </row>
    <row r="10" spans="1:12">
      <c r="A10" s="4" t="s">
        <v>327</v>
      </c>
      <c r="B10" s="5" t="n">
        <v>83101000</v>
      </c>
      <c r="C10" s="6" t="n">
        <v>71598000</v>
      </c>
      <c r="D10" s="6" t="n">
        <v>75315000</v>
      </c>
      <c r="E10" s="5" t="n">
        <v>65552000</v>
      </c>
      <c r="F10" s="5" t="n">
        <v>82868000</v>
      </c>
      <c r="G10" s="6" t="n">
        <v>70714000</v>
      </c>
      <c r="H10" s="6" t="n">
        <v>76089000</v>
      </c>
      <c r="I10" s="5" t="n">
        <v>81692000</v>
      </c>
      <c r="J10" s="5" t="n">
        <v>295566000</v>
      </c>
      <c r="K10" s="5" t="n">
        <v>311363000</v>
      </c>
      <c r="L10" s="5" t="n">
        <v>457641000</v>
      </c>
    </row>
    <row r="11" spans="1:12">
      <c r="A11" s="4" t="s">
        <v>328</v>
      </c>
      <c r="J11" s="5" t="n">
        <v>44286000</v>
      </c>
      <c r="K11" s="5" t="n">
        <v>48744000</v>
      </c>
      <c r="L11" s="5" t="n">
        <v>109101000</v>
      </c>
    </row>
    <row r="12" spans="1:12">
      <c r="A12" s="4" t="s">
        <v>329</v>
      </c>
      <c r="J12" s="5" t="n">
        <v>0</v>
      </c>
      <c r="K12" s="5" t="n">
        <v>-1600000</v>
      </c>
      <c r="L12" s="5" t="n">
        <v>-2000000</v>
      </c>
    </row>
    <row r="13" spans="1:12">
      <c r="A13" s="3" t="s">
        <v>330</v>
      </c>
    </row>
    <row r="14" spans="1:12">
      <c r="A14" s="4" t="s">
        <v>331</v>
      </c>
      <c r="J14" s="6" t="n">
        <v>66000000</v>
      </c>
      <c r="K14" s="6" t="n">
        <v>68800000</v>
      </c>
      <c r="L14" s="6" t="n">
        <v>71700000</v>
      </c>
    </row>
    <row r="15" spans="1:12">
      <c r="A15" s="4" t="s">
        <v>332</v>
      </c>
      <c r="J15" s="4" t="s">
        <v>333</v>
      </c>
      <c r="K15" s="8" t="n">
        <v>0.2</v>
      </c>
      <c r="L15" s="5" t="n">
        <v>0</v>
      </c>
    </row>
    <row r="16" spans="1:12">
      <c r="A16" s="4" t="s">
        <v>88</v>
      </c>
      <c r="F16" s="5" t="n">
        <v>2357000</v>
      </c>
      <c r="I16" s="5" t="n">
        <v>7866000</v>
      </c>
      <c r="J16" s="6" t="n">
        <v>0</v>
      </c>
      <c r="K16" s="6" t="n">
        <v>10223000</v>
      </c>
      <c r="L16" s="6" t="n">
        <v>11797000</v>
      </c>
    </row>
    <row r="17" spans="1:12">
      <c r="A17" s="3" t="s">
        <v>334</v>
      </c>
    </row>
    <row r="18" spans="1:12">
      <c r="A18" s="4" t="s">
        <v>335</v>
      </c>
      <c r="B18" s="5" t="n">
        <v>31703000</v>
      </c>
      <c r="F18" s="5" t="n">
        <v>25932000</v>
      </c>
      <c r="J18" s="5" t="n">
        <v>31703000</v>
      </c>
      <c r="K18" s="5" t="n">
        <v>25932000</v>
      </c>
    </row>
    <row r="19" spans="1:12">
      <c r="A19" s="4" t="s">
        <v>336</v>
      </c>
      <c r="B19" s="5" t="n">
        <v>10580000</v>
      </c>
      <c r="F19" s="5" t="n">
        <v>5510000</v>
      </c>
      <c r="J19" s="5" t="n">
        <v>10580000</v>
      </c>
      <c r="K19" s="5" t="n">
        <v>5510000</v>
      </c>
    </row>
    <row r="20" spans="1:12">
      <c r="A20" s="4" t="s">
        <v>337</v>
      </c>
      <c r="B20" s="5" t="n">
        <v>42283000</v>
      </c>
      <c r="F20" s="5" t="n">
        <v>31442000</v>
      </c>
      <c r="J20" s="5" t="n">
        <v>42283000</v>
      </c>
      <c r="K20" s="5" t="n">
        <v>31442000</v>
      </c>
    </row>
    <row r="21" spans="1:12">
      <c r="A21" s="4" t="s">
        <v>338</v>
      </c>
      <c r="J21" s="5" t="n">
        <v>3200000</v>
      </c>
      <c r="K21" s="5" t="n">
        <v>3400000</v>
      </c>
      <c r="L21" s="5" t="n">
        <v>6800000</v>
      </c>
    </row>
    <row r="22" spans="1:12">
      <c r="A22" s="4" t="s">
        <v>339</v>
      </c>
      <c r="B22" s="5" t="n">
        <v>2900000</v>
      </c>
      <c r="J22" s="5" t="n">
        <v>2900000</v>
      </c>
    </row>
    <row r="23" spans="1:12">
      <c r="A23" s="4" t="s">
        <v>340</v>
      </c>
      <c r="B23" s="5" t="n">
        <v>2900000</v>
      </c>
      <c r="J23" s="5" t="n">
        <v>2900000</v>
      </c>
    </row>
    <row r="24" spans="1:12">
      <c r="A24" s="4" t="s">
        <v>341</v>
      </c>
      <c r="B24" s="5" t="n">
        <v>2900000</v>
      </c>
      <c r="J24" s="5" t="n">
        <v>2900000</v>
      </c>
    </row>
    <row r="25" spans="1:12">
      <c r="A25" s="4" t="s">
        <v>342</v>
      </c>
      <c r="B25" s="5" t="n">
        <v>2900000</v>
      </c>
      <c r="J25" s="5" t="n">
        <v>2900000</v>
      </c>
    </row>
    <row r="26" spans="1:12">
      <c r="A26" s="4" t="s">
        <v>343</v>
      </c>
      <c r="B26" s="5" t="n">
        <v>2900000</v>
      </c>
      <c r="J26" s="5" t="n">
        <v>2900000</v>
      </c>
    </row>
    <row r="27" spans="1:12">
      <c r="A27" s="3" t="s">
        <v>344</v>
      </c>
    </row>
    <row r="28" spans="1:12">
      <c r="A28" s="4" t="s">
        <v>345</v>
      </c>
      <c r="E28" s="6" t="n">
        <v>2253000</v>
      </c>
      <c r="I28" s="6" t="n">
        <v>1973000</v>
      </c>
      <c r="J28" s="5" t="n">
        <v>2253000</v>
      </c>
      <c r="K28" s="5" t="n">
        <v>1973000</v>
      </c>
      <c r="L28" s="5" t="n">
        <v>1496000</v>
      </c>
    </row>
    <row r="29" spans="1:12">
      <c r="A29" s="3" t="s">
        <v>346</v>
      </c>
    </row>
    <row r="30" spans="1:12">
      <c r="A30" s="4" t="s">
        <v>149</v>
      </c>
      <c r="J30" s="5" t="n">
        <v>968000</v>
      </c>
      <c r="K30" s="5" t="n">
        <v>1704000</v>
      </c>
      <c r="L30" s="5" t="n">
        <v>508000</v>
      </c>
    </row>
    <row r="31" spans="1:12">
      <c r="A31" s="4" t="s">
        <v>347</v>
      </c>
      <c r="J31" s="5" t="n">
        <v>-2399000</v>
      </c>
      <c r="K31" s="5" t="n">
        <v>-1424000</v>
      </c>
      <c r="L31" s="5" t="n">
        <v>-31000</v>
      </c>
    </row>
    <row r="32" spans="1:12">
      <c r="A32" s="4" t="s">
        <v>348</v>
      </c>
      <c r="B32" s="6" t="n">
        <v>822000</v>
      </c>
      <c r="F32" s="5" t="n">
        <v>2253000</v>
      </c>
      <c r="J32" s="5" t="n">
        <v>822000</v>
      </c>
      <c r="K32" s="5" t="n">
        <v>2253000</v>
      </c>
      <c r="L32" s="5" t="n">
        <v>1973000</v>
      </c>
    </row>
    <row r="33" spans="1:12">
      <c r="A33" s="4" t="s">
        <v>46</v>
      </c>
      <c r="J33" s="6" t="n">
        <v>0</v>
      </c>
      <c r="K33" s="5" t="n">
        <v>-92402000</v>
      </c>
      <c r="L33" s="5" t="n">
        <v>-141146000</v>
      </c>
    </row>
    <row r="34" spans="1:12">
      <c r="A34" s="4" t="s">
        <v>349</v>
      </c>
    </row>
    <row r="35" spans="1:12">
      <c r="A35" s="3" t="s">
        <v>330</v>
      </c>
    </row>
    <row r="36" spans="1:12">
      <c r="A36" s="4" t="s">
        <v>350</v>
      </c>
      <c r="J36" s="4" t="s">
        <v>351</v>
      </c>
    </row>
    <row r="37" spans="1:12">
      <c r="A37" s="4" t="s">
        <v>352</v>
      </c>
    </row>
    <row r="38" spans="1:12">
      <c r="A38" s="3" t="s">
        <v>330</v>
      </c>
    </row>
    <row r="39" spans="1:12">
      <c r="A39" s="4" t="s">
        <v>353</v>
      </c>
      <c r="J39" s="4" t="s">
        <v>354</v>
      </c>
    </row>
    <row r="40" spans="1:12">
      <c r="A40" s="4" t="s">
        <v>355</v>
      </c>
    </row>
    <row r="41" spans="1:12">
      <c r="A41" s="3" t="s">
        <v>330</v>
      </c>
    </row>
    <row r="42" spans="1:12">
      <c r="A42" s="4" t="s">
        <v>350</v>
      </c>
      <c r="J42" s="4" t="s">
        <v>356</v>
      </c>
    </row>
    <row r="43" spans="1:12">
      <c r="A43" s="4" t="s">
        <v>357</v>
      </c>
    </row>
    <row r="44" spans="1:12">
      <c r="A44" s="3" t="s">
        <v>330</v>
      </c>
    </row>
    <row r="45" spans="1:12">
      <c r="A45" s="4" t="s">
        <v>350</v>
      </c>
      <c r="J45" s="4" t="s">
        <v>354</v>
      </c>
    </row>
    <row r="46" spans="1:12">
      <c r="A46" s="4" t="s">
        <v>358</v>
      </c>
    </row>
    <row r="47" spans="1:12">
      <c r="A47" s="3" t="s">
        <v>330</v>
      </c>
    </row>
    <row r="48" spans="1:12">
      <c r="A48" s="4" t="s">
        <v>350</v>
      </c>
      <c r="J48" s="4" t="s">
        <v>351</v>
      </c>
    </row>
    <row r="49" spans="1:12">
      <c r="A49" s="4" t="s">
        <v>359</v>
      </c>
    </row>
    <row r="50" spans="1:12">
      <c r="A50" s="3" t="s">
        <v>330</v>
      </c>
    </row>
    <row r="51" spans="1:12">
      <c r="A51" s="4" t="s">
        <v>350</v>
      </c>
      <c r="J51" s="4" t="s">
        <v>360</v>
      </c>
    </row>
    <row r="52" spans="1:12">
      <c r="A52" s="4" t="s">
        <v>361</v>
      </c>
    </row>
    <row r="53" spans="1:12">
      <c r="A53" s="3" t="s">
        <v>330</v>
      </c>
    </row>
    <row r="54" spans="1:12">
      <c r="A54" s="4" t="s">
        <v>353</v>
      </c>
      <c r="J54" s="4" t="s">
        <v>360</v>
      </c>
    </row>
    <row r="55" spans="1:12">
      <c r="A55" s="4" t="s">
        <v>362</v>
      </c>
    </row>
    <row r="56" spans="1:12">
      <c r="A56" s="3" t="s">
        <v>330</v>
      </c>
    </row>
    <row r="57" spans="1:12">
      <c r="A57" s="4" t="s">
        <v>350</v>
      </c>
      <c r="J57" s="4" t="s">
        <v>363</v>
      </c>
    </row>
    <row r="58" spans="1:12">
      <c r="A58" s="4" t="s">
        <v>364</v>
      </c>
    </row>
    <row r="59" spans="1:12">
      <c r="A59" s="3" t="s">
        <v>330</v>
      </c>
    </row>
    <row r="60" spans="1:12">
      <c r="A60" s="4" t="s">
        <v>350</v>
      </c>
      <c r="J60" s="4" t="s">
        <v>365</v>
      </c>
    </row>
    <row r="61" spans="1:12">
      <c r="A61" s="4" t="s">
        <v>366</v>
      </c>
    </row>
    <row r="62" spans="1:12">
      <c r="A62" s="3" t="s">
        <v>330</v>
      </c>
    </row>
    <row r="63" spans="1:12">
      <c r="A63" s="4" t="s">
        <v>350</v>
      </c>
      <c r="J63" s="4" t="s">
        <v>367</v>
      </c>
    </row>
    <row r="64" spans="1:12">
      <c r="A64" s="4" t="s">
        <v>368</v>
      </c>
    </row>
    <row r="65" spans="1:12">
      <c r="A65" s="3" t="s">
        <v>330</v>
      </c>
    </row>
    <row r="66" spans="1:12">
      <c r="A66" s="4" t="s">
        <v>350</v>
      </c>
      <c r="J66" s="4" t="s">
        <v>369</v>
      </c>
    </row>
    <row r="67" spans="1:12">
      <c r="A67" s="4" t="s">
        <v>370</v>
      </c>
    </row>
    <row r="68" spans="1:12">
      <c r="A68" s="3" t="s">
        <v>326</v>
      </c>
    </row>
    <row r="69" spans="1:12">
      <c r="A69" s="4" t="s">
        <v>327</v>
      </c>
      <c r="J69" s="6" t="n">
        <v>38720000</v>
      </c>
      <c r="K69" s="5" t="n">
        <v>42644000</v>
      </c>
      <c r="L69" s="5" t="n">
        <v>117540000</v>
      </c>
    </row>
    <row r="70" spans="1:12">
      <c r="A70" s="4" t="s">
        <v>328</v>
      </c>
      <c r="J70" s="6" t="n">
        <v>17560</v>
      </c>
      <c r="K70" s="5" t="n">
        <v>25039</v>
      </c>
      <c r="L70" s="6" t="n">
        <v>66040</v>
      </c>
    </row>
    <row r="71" spans="1:12">
      <c r="A71" s="4" t="s">
        <v>371</v>
      </c>
    </row>
    <row r="72" spans="1:12">
      <c r="A72" s="3" t="s">
        <v>186</v>
      </c>
    </row>
    <row r="73" spans="1:12">
      <c r="A73" s="4" t="s">
        <v>372</v>
      </c>
      <c r="F73" s="5" t="n">
        <v>0</v>
      </c>
      <c r="K73" s="5" t="n">
        <v>0</v>
      </c>
    </row>
    <row r="74" spans="1:12">
      <c r="A74" s="3" t="s">
        <v>321</v>
      </c>
    </row>
    <row r="75" spans="1:12">
      <c r="A75" s="4" t="s">
        <v>325</v>
      </c>
      <c r="F75" s="5" t="n">
        <v>102625000</v>
      </c>
      <c r="K75" s="5" t="n">
        <v>102625000</v>
      </c>
    </row>
    <row r="76" spans="1:12">
      <c r="A76" s="3" t="s">
        <v>330</v>
      </c>
    </row>
    <row r="77" spans="1:12">
      <c r="A77" s="4" t="s">
        <v>373</v>
      </c>
      <c r="F77" s="6" t="n">
        <v>0</v>
      </c>
      <c r="K77" s="6" t="n">
        <v>0</v>
      </c>
    </row>
    <row r="78" spans="1:12">
      <c r="A78" s="4" t="s">
        <v>374</v>
      </c>
    </row>
    <row r="79" spans="1:12">
      <c r="A79" s="3" t="s">
        <v>375</v>
      </c>
    </row>
    <row r="80" spans="1:12">
      <c r="A80" s="4" t="s">
        <v>376</v>
      </c>
      <c r="K80" s="4" t="s">
        <v>37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8</v>
      </c>
      <c r="B1" s="2" t="s">
        <v>104</v>
      </c>
      <c r="D1" s="2" t="s">
        <v>1</v>
      </c>
    </row>
    <row r="2" spans="1:6">
      <c r="B2" s="2" t="s">
        <v>30</v>
      </c>
      <c r="C2" s="2" t="s">
        <v>109</v>
      </c>
      <c r="D2" s="2" t="s">
        <v>2</v>
      </c>
      <c r="E2" s="2" t="s">
        <v>30</v>
      </c>
      <c r="F2" s="2" t="s">
        <v>76</v>
      </c>
    </row>
    <row r="3" spans="1:6">
      <c r="A3" s="3" t="s">
        <v>379</v>
      </c>
    </row>
    <row r="4" spans="1:6">
      <c r="A4" s="4" t="s">
        <v>380</v>
      </c>
      <c r="C4" s="6" t="n">
        <v>-8393000</v>
      </c>
      <c r="D4" s="6" t="n">
        <v>-10411000</v>
      </c>
      <c r="E4" s="6" t="n">
        <v>-8393000</v>
      </c>
      <c r="F4" s="6" t="n">
        <v>-3336000</v>
      </c>
    </row>
    <row r="5" spans="1:6">
      <c r="A5" s="4" t="s">
        <v>381</v>
      </c>
      <c r="D5" s="5" t="n">
        <v>-1078000</v>
      </c>
      <c r="E5" s="5" t="n">
        <v>-2018000</v>
      </c>
      <c r="F5" s="5" t="n">
        <v>-5057000</v>
      </c>
    </row>
    <row r="6" spans="1:6">
      <c r="A6" s="4" t="s">
        <v>382</v>
      </c>
      <c r="B6" s="6" t="n">
        <v>-10411000</v>
      </c>
      <c r="D6" s="5" t="n">
        <v>-11489000</v>
      </c>
      <c r="E6" s="5" t="n">
        <v>-10411000</v>
      </c>
      <c r="F6" s="5" t="n">
        <v>-8393000</v>
      </c>
    </row>
    <row r="7" spans="1:6">
      <c r="A7" s="3" t="s">
        <v>383</v>
      </c>
    </row>
    <row r="8" spans="1:6">
      <c r="A8" s="4" t="s">
        <v>114</v>
      </c>
      <c r="D8" s="5" t="n">
        <v>0</v>
      </c>
      <c r="E8" s="5" t="n">
        <v>0</v>
      </c>
      <c r="F8" s="5" t="n">
        <v>0</v>
      </c>
    </row>
    <row r="9" spans="1:6">
      <c r="A9" s="3" t="s">
        <v>384</v>
      </c>
    </row>
    <row r="10" spans="1:6">
      <c r="A10" s="4" t="s">
        <v>60</v>
      </c>
      <c r="B10" s="5" t="n">
        <v>-88130000</v>
      </c>
      <c r="D10" s="5" t="n">
        <v>-70260000</v>
      </c>
      <c r="E10" s="5" t="n">
        <v>-88130000</v>
      </c>
    </row>
    <row r="11" spans="1:6">
      <c r="A11" s="4" t="s">
        <v>385</v>
      </c>
      <c r="D11" s="5" t="n">
        <v>-70300000</v>
      </c>
    </row>
    <row r="12" spans="1:6">
      <c r="A12" s="4" t="s">
        <v>116</v>
      </c>
      <c r="B12" s="5" t="n">
        <v>233500000</v>
      </c>
      <c r="E12" s="5" t="n">
        <v>233500000</v>
      </c>
    </row>
    <row r="13" spans="1:6">
      <c r="A13" s="4" t="s">
        <v>386</v>
      </c>
      <c r="B13" s="5" t="n">
        <v>278200000</v>
      </c>
      <c r="D13" s="5" t="n">
        <v>279700000</v>
      </c>
      <c r="E13" s="5" t="n">
        <v>278200000</v>
      </c>
    </row>
    <row r="14" spans="1:6">
      <c r="A14" s="4" t="s">
        <v>387</v>
      </c>
      <c r="D14" s="5" t="n">
        <v>295900000</v>
      </c>
    </row>
    <row r="15" spans="1:6">
      <c r="A15" s="4" t="s">
        <v>148</v>
      </c>
      <c r="D15" s="5" t="n">
        <v>1219000</v>
      </c>
      <c r="E15" s="5" t="n">
        <v>3028000</v>
      </c>
      <c r="F15" s="5" t="n">
        <v>2164000</v>
      </c>
    </row>
    <row r="16" spans="1:6">
      <c r="A16" s="4" t="s">
        <v>88</v>
      </c>
      <c r="B16" s="5" t="n">
        <v>2357000</v>
      </c>
      <c r="C16" s="6" t="n">
        <v>7866000</v>
      </c>
      <c r="D16" s="5" t="n">
        <v>0</v>
      </c>
      <c r="E16" s="5" t="n">
        <v>10223000</v>
      </c>
      <c r="F16" s="6" t="n">
        <v>11797000</v>
      </c>
    </row>
    <row r="17" spans="1:6">
      <c r="A17" s="4" t="s">
        <v>388</v>
      </c>
    </row>
    <row r="18" spans="1:6">
      <c r="A18" s="3" t="s">
        <v>384</v>
      </c>
    </row>
    <row r="19" spans="1:6">
      <c r="A19" s="4" t="s">
        <v>385</v>
      </c>
      <c r="B19" s="5" t="n">
        <v>0</v>
      </c>
      <c r="D19" s="5" t="n">
        <v>0</v>
      </c>
      <c r="E19" s="5" t="n">
        <v>0</v>
      </c>
    </row>
    <row r="20" spans="1:6">
      <c r="A20" s="4" t="s">
        <v>389</v>
      </c>
    </row>
    <row r="21" spans="1:6">
      <c r="A21" s="3" t="s">
        <v>384</v>
      </c>
    </row>
    <row r="22" spans="1:6">
      <c r="A22" s="4" t="s">
        <v>385</v>
      </c>
      <c r="B22" s="5" t="n">
        <v>0</v>
      </c>
      <c r="D22" s="5" t="n">
        <v>0</v>
      </c>
      <c r="E22" s="5" t="n">
        <v>0</v>
      </c>
    </row>
    <row r="23" spans="1:6">
      <c r="A23" s="4" t="s">
        <v>390</v>
      </c>
    </row>
    <row r="24" spans="1:6">
      <c r="A24" s="3" t="s">
        <v>384</v>
      </c>
    </row>
    <row r="25" spans="1:6">
      <c r="A25" s="4" t="s">
        <v>385</v>
      </c>
      <c r="B25" s="5" t="n">
        <v>-88130000</v>
      </c>
      <c r="D25" s="5" t="n">
        <v>-70260000</v>
      </c>
      <c r="E25" s="5" t="n">
        <v>-88130000</v>
      </c>
    </row>
    <row r="26" spans="1:6">
      <c r="A26" s="4" t="s">
        <v>391</v>
      </c>
    </row>
    <row r="27" spans="1:6">
      <c r="A27" s="3" t="s">
        <v>384</v>
      </c>
    </row>
    <row r="28" spans="1:6">
      <c r="A28" s="4" t="s">
        <v>392</v>
      </c>
      <c r="B28" s="5" t="n">
        <v>57000</v>
      </c>
      <c r="D28" s="5" t="n">
        <v>130000</v>
      </c>
      <c r="E28" s="5" t="n">
        <v>57000</v>
      </c>
    </row>
    <row r="29" spans="1:6">
      <c r="A29" s="4" t="s">
        <v>393</v>
      </c>
      <c r="D29" s="5" t="n">
        <v>-10000</v>
      </c>
    </row>
    <row r="30" spans="1:6">
      <c r="A30" s="4" t="s">
        <v>394</v>
      </c>
      <c r="B30" s="5" t="n">
        <v>-88073000</v>
      </c>
      <c r="D30" s="5" t="n">
        <v>-70140000</v>
      </c>
      <c r="E30" s="5" t="n">
        <v>-88073000</v>
      </c>
    </row>
    <row r="31" spans="1:6">
      <c r="A31" s="4" t="s">
        <v>395</v>
      </c>
    </row>
    <row r="32" spans="1:6">
      <c r="A32" s="3" t="s">
        <v>384</v>
      </c>
    </row>
    <row r="33" spans="1:6">
      <c r="A33" s="4" t="s">
        <v>392</v>
      </c>
      <c r="B33" s="5" t="n">
        <v>0</v>
      </c>
      <c r="D33" s="5" t="n">
        <v>0</v>
      </c>
      <c r="E33" s="5" t="n">
        <v>0</v>
      </c>
    </row>
    <row r="34" spans="1:6">
      <c r="A34" s="4" t="s">
        <v>393</v>
      </c>
      <c r="D34" s="5" t="n">
        <v>0</v>
      </c>
    </row>
    <row r="35" spans="1:6">
      <c r="A35" s="4" t="s">
        <v>396</v>
      </c>
    </row>
    <row r="36" spans="1:6">
      <c r="A36" s="3" t="s">
        <v>384</v>
      </c>
    </row>
    <row r="37" spans="1:6">
      <c r="A37" s="4" t="s">
        <v>392</v>
      </c>
      <c r="B37" s="5" t="n">
        <v>57000</v>
      </c>
      <c r="D37" s="5" t="n">
        <v>130000</v>
      </c>
      <c r="E37" s="5" t="n">
        <v>57000</v>
      </c>
    </row>
    <row r="38" spans="1:6">
      <c r="A38" s="4" t="s">
        <v>393</v>
      </c>
      <c r="D38" s="5" t="n">
        <v>-10000</v>
      </c>
    </row>
    <row r="39" spans="1:6">
      <c r="A39" s="4" t="s">
        <v>397</v>
      </c>
    </row>
    <row r="40" spans="1:6">
      <c r="A40" s="3" t="s">
        <v>384</v>
      </c>
    </row>
    <row r="41" spans="1:6">
      <c r="A41" s="4" t="s">
        <v>392</v>
      </c>
      <c r="B41" s="5" t="n">
        <v>0</v>
      </c>
      <c r="D41" s="5" t="n">
        <v>0</v>
      </c>
      <c r="E41" s="5" t="n">
        <v>0</v>
      </c>
    </row>
    <row r="42" spans="1:6">
      <c r="A42" s="4" t="s">
        <v>393</v>
      </c>
      <c r="D42" s="6" t="n">
        <v>0</v>
      </c>
    </row>
    <row r="43" spans="1:6">
      <c r="A43" s="4" t="s">
        <v>371</v>
      </c>
    </row>
    <row r="44" spans="1:6">
      <c r="A44" s="3" t="s">
        <v>384</v>
      </c>
    </row>
    <row r="45" spans="1:6">
      <c r="A45" s="4" t="s">
        <v>398</v>
      </c>
      <c r="B45" s="5" t="n">
        <v>20600</v>
      </c>
      <c r="E45" s="5" t="n">
        <v>20600</v>
      </c>
    </row>
    <row r="46" spans="1:6">
      <c r="A46" s="4" t="s">
        <v>372</v>
      </c>
      <c r="B46" s="5" t="n">
        <v>0</v>
      </c>
      <c r="E46" s="5" t="n">
        <v>0</v>
      </c>
    </row>
    <row r="47" spans="1:6">
      <c r="A47" s="4" t="s">
        <v>399</v>
      </c>
      <c r="B47" s="5" t="n">
        <v>20600</v>
      </c>
      <c r="E47" s="5" t="n">
        <v>20600</v>
      </c>
    </row>
    <row r="48" spans="1:6">
      <c r="A48" s="4" t="s">
        <v>373</v>
      </c>
      <c r="B48" s="5" t="n">
        <v>0</v>
      </c>
      <c r="E48" s="5" t="n">
        <v>0</v>
      </c>
    </row>
    <row r="49" spans="1:6">
      <c r="A49" s="4" t="s">
        <v>116</v>
      </c>
      <c r="B49" s="5" t="n">
        <v>102625000</v>
      </c>
      <c r="E49" s="5" t="n">
        <v>102625000</v>
      </c>
    </row>
    <row r="50" spans="1:6">
      <c r="A50" s="4" t="s">
        <v>373</v>
      </c>
      <c r="B50" s="5" t="n">
        <v>0</v>
      </c>
      <c r="E50" s="5" t="n">
        <v>0</v>
      </c>
    </row>
    <row r="51" spans="1:6">
      <c r="A51" s="4" t="s">
        <v>400</v>
      </c>
    </row>
    <row r="52" spans="1:6">
      <c r="A52" s="3" t="s">
        <v>384</v>
      </c>
    </row>
    <row r="53" spans="1:6">
      <c r="A53" s="4" t="s">
        <v>398</v>
      </c>
      <c r="B53" s="5" t="n">
        <v>0</v>
      </c>
      <c r="E53" s="5" t="n">
        <v>0</v>
      </c>
    </row>
    <row r="54" spans="1:6">
      <c r="A54" s="4" t="s">
        <v>372</v>
      </c>
      <c r="B54" s="5" t="n">
        <v>0</v>
      </c>
      <c r="E54" s="5" t="n">
        <v>0</v>
      </c>
    </row>
    <row r="55" spans="1:6">
      <c r="A55" s="4" t="s">
        <v>399</v>
      </c>
      <c r="B55" s="5" t="n">
        <v>0</v>
      </c>
      <c r="E55" s="5" t="n">
        <v>0</v>
      </c>
    </row>
    <row r="56" spans="1:6">
      <c r="A56" s="4" t="s">
        <v>373</v>
      </c>
      <c r="B56" s="5" t="n">
        <v>0</v>
      </c>
      <c r="E56" s="5" t="n">
        <v>0</v>
      </c>
    </row>
    <row r="57" spans="1:6">
      <c r="A57" s="4" t="s">
        <v>373</v>
      </c>
      <c r="B57" s="5" t="n">
        <v>0</v>
      </c>
      <c r="E57" s="5" t="n">
        <v>0</v>
      </c>
    </row>
    <row r="58" spans="1:6">
      <c r="A58" s="4" t="s">
        <v>401</v>
      </c>
    </row>
    <row r="59" spans="1:6">
      <c r="A59" s="3" t="s">
        <v>384</v>
      </c>
    </row>
    <row r="60" spans="1:6">
      <c r="A60" s="4" t="s">
        <v>398</v>
      </c>
      <c r="B60" s="5" t="n">
        <v>0</v>
      </c>
      <c r="E60" s="5" t="n">
        <v>0</v>
      </c>
    </row>
    <row r="61" spans="1:6">
      <c r="A61" s="4" t="s">
        <v>372</v>
      </c>
      <c r="B61" s="5" t="n">
        <v>0</v>
      </c>
      <c r="E61" s="5" t="n">
        <v>0</v>
      </c>
    </row>
    <row r="62" spans="1:6">
      <c r="A62" s="4" t="s">
        <v>399</v>
      </c>
      <c r="B62" s="5" t="n">
        <v>0</v>
      </c>
      <c r="E62" s="5" t="n">
        <v>0</v>
      </c>
    </row>
    <row r="63" spans="1:6">
      <c r="A63" s="4" t="s">
        <v>373</v>
      </c>
      <c r="B63" s="5" t="n">
        <v>0</v>
      </c>
      <c r="E63" s="5" t="n">
        <v>0</v>
      </c>
    </row>
    <row r="64" spans="1:6">
      <c r="A64" s="4" t="s">
        <v>373</v>
      </c>
      <c r="B64" s="5" t="n">
        <v>0</v>
      </c>
      <c r="E64" s="5" t="n">
        <v>0</v>
      </c>
    </row>
    <row r="65" spans="1:6">
      <c r="A65" s="4" t="s">
        <v>402</v>
      </c>
    </row>
    <row r="66" spans="1:6">
      <c r="A66" s="3" t="s">
        <v>384</v>
      </c>
    </row>
    <row r="67" spans="1:6">
      <c r="A67" s="4" t="s">
        <v>398</v>
      </c>
      <c r="B67" s="5" t="n">
        <v>20600</v>
      </c>
      <c r="E67" s="5" t="n">
        <v>20600</v>
      </c>
    </row>
    <row r="68" spans="1:6">
      <c r="A68" s="4" t="s">
        <v>372</v>
      </c>
      <c r="B68" s="5" t="n">
        <v>0</v>
      </c>
      <c r="E68" s="5" t="n">
        <v>0</v>
      </c>
    </row>
    <row r="69" spans="1:6">
      <c r="A69" s="4" t="s">
        <v>399</v>
      </c>
      <c r="B69" s="5" t="n">
        <v>20600</v>
      </c>
      <c r="E69" s="5" t="n">
        <v>20600</v>
      </c>
    </row>
    <row r="70" spans="1:6">
      <c r="A70" s="4" t="s">
        <v>352</v>
      </c>
    </row>
    <row r="71" spans="1:6">
      <c r="A71" s="3" t="s">
        <v>403</v>
      </c>
    </row>
    <row r="72" spans="1:6">
      <c r="A72" s="4" t="s">
        <v>353</v>
      </c>
      <c r="D72" s="4" t="s">
        <v>354</v>
      </c>
    </row>
    <row r="73" spans="1:6">
      <c r="A73" s="4" t="s">
        <v>361</v>
      </c>
    </row>
    <row r="74" spans="1:6">
      <c r="A74" s="3" t="s">
        <v>403</v>
      </c>
    </row>
    <row r="75" spans="1:6">
      <c r="A75" s="4" t="s">
        <v>353</v>
      </c>
      <c r="D75" s="4" t="s">
        <v>360</v>
      </c>
    </row>
    <row r="76" spans="1:6">
      <c r="A76" s="4" t="s">
        <v>404</v>
      </c>
    </row>
    <row r="77" spans="1:6">
      <c r="A77" s="3" t="s">
        <v>384</v>
      </c>
    </row>
    <row r="78" spans="1:6">
      <c r="A78" s="4" t="s">
        <v>373</v>
      </c>
      <c r="B78" s="5" t="n">
        <v>92402000</v>
      </c>
      <c r="E78" s="5" t="n">
        <v>92402000</v>
      </c>
    </row>
    <row r="79" spans="1:6">
      <c r="A79" s="4" t="s">
        <v>373</v>
      </c>
      <c r="B79" s="6" t="n">
        <v>92402000</v>
      </c>
      <c r="E79" s="6" t="n">
        <v>92402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104</v>
      </c>
      <c r="C1" s="2" t="s">
        <v>1</v>
      </c>
    </row>
    <row r="2" spans="1:5">
      <c r="B2" s="2" t="s">
        <v>105</v>
      </c>
      <c r="C2" s="2" t="s">
        <v>2</v>
      </c>
      <c r="D2" s="2" t="s">
        <v>30</v>
      </c>
      <c r="E2" s="2" t="s">
        <v>76</v>
      </c>
    </row>
    <row r="3" spans="1:5">
      <c r="A3" s="3" t="s">
        <v>406</v>
      </c>
    </row>
    <row r="4" spans="1:5">
      <c r="A4" s="4" t="s">
        <v>407</v>
      </c>
      <c r="C4" s="6" t="n">
        <v>37200</v>
      </c>
      <c r="D4" s="6" t="n">
        <v>41500</v>
      </c>
      <c r="E4" s="6" t="n">
        <v>113900</v>
      </c>
    </row>
    <row r="5" spans="1:5">
      <c r="A5" s="4" t="s">
        <v>408</v>
      </c>
      <c r="C5" s="6" t="n">
        <v>1700</v>
      </c>
      <c r="D5" s="6" t="n">
        <v>1600</v>
      </c>
    </row>
    <row r="6" spans="1:5">
      <c r="A6" s="4" t="s">
        <v>409</v>
      </c>
      <c r="C6" s="5" t="n">
        <v>280257</v>
      </c>
      <c r="D6" s="5" t="n">
        <v>159192</v>
      </c>
    </row>
    <row r="7" spans="1:5">
      <c r="A7" s="4" t="s">
        <v>410</v>
      </c>
      <c r="E7" s="4" t="s">
        <v>411</v>
      </c>
    </row>
    <row r="8" spans="1:5">
      <c r="A8" s="4" t="s">
        <v>412</v>
      </c>
      <c r="C8" s="4" t="s">
        <v>413</v>
      </c>
      <c r="D8" s="4" t="s">
        <v>414</v>
      </c>
    </row>
    <row r="9" spans="1:5">
      <c r="A9" s="4" t="s">
        <v>415</v>
      </c>
      <c r="D9" s="4" t="s">
        <v>416</v>
      </c>
      <c r="E9" s="4" t="s">
        <v>417</v>
      </c>
    </row>
    <row r="10" spans="1:5">
      <c r="A10" s="4" t="s">
        <v>418</v>
      </c>
      <c r="E10" s="4" t="s">
        <v>419</v>
      </c>
    </row>
    <row r="11" spans="1:5">
      <c r="A11" s="4" t="s">
        <v>420</v>
      </c>
      <c r="D11" s="5" t="n">
        <v>6999126</v>
      </c>
    </row>
    <row r="12" spans="1:5">
      <c r="A12" s="4" t="s">
        <v>168</v>
      </c>
      <c r="B12" s="6" t="n">
        <v>77300</v>
      </c>
      <c r="C12" s="6" t="n">
        <v>-37</v>
      </c>
      <c r="D12" s="6" t="n">
        <v>76934</v>
      </c>
      <c r="E12" s="6" t="n">
        <v>0</v>
      </c>
    </row>
    <row r="13" spans="1:5">
      <c r="A13" s="4" t="s">
        <v>421</v>
      </c>
    </row>
    <row r="14" spans="1:5">
      <c r="A14" s="3" t="s">
        <v>406</v>
      </c>
    </row>
    <row r="15" spans="1:5">
      <c r="A15" s="4" t="s">
        <v>124</v>
      </c>
      <c r="C15" s="6" t="n">
        <v>-14200</v>
      </c>
      <c r="D15" s="6" t="n">
        <v>-22300</v>
      </c>
      <c r="E15" s="6" t="n">
        <v>-30500</v>
      </c>
    </row>
    <row r="16" spans="1:5">
      <c r="A16" s="4" t="s">
        <v>420</v>
      </c>
      <c r="C16" s="5" t="n">
        <v>874891</v>
      </c>
      <c r="D16" s="5" t="n">
        <v>874891</v>
      </c>
    </row>
    <row r="17" spans="1:5">
      <c r="A17" s="4" t="s">
        <v>168</v>
      </c>
      <c r="C17" s="6" t="n">
        <v>10000</v>
      </c>
      <c r="D17" s="6" t="n">
        <v>1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05774</v>
      </c>
      <c r="C4" s="6" t="n">
        <v>224736</v>
      </c>
      <c r="D4" s="6" t="n">
        <v>287680</v>
      </c>
    </row>
    <row r="5" spans="1:4">
      <c r="A5" s="4" t="s">
        <v>79</v>
      </c>
      <c r="B5" s="5" t="n">
        <v>40287</v>
      </c>
      <c r="C5" s="5" t="n">
        <v>33303</v>
      </c>
      <c r="D5" s="5" t="n">
        <v>46921</v>
      </c>
    </row>
    <row r="6" spans="1:4">
      <c r="A6" s="4" t="s">
        <v>80</v>
      </c>
      <c r="B6" s="5" t="n">
        <v>49505</v>
      </c>
      <c r="C6" s="5" t="n">
        <v>53324</v>
      </c>
      <c r="D6" s="5" t="n">
        <v>123040</v>
      </c>
    </row>
    <row r="7" spans="1:4">
      <c r="A7" s="4" t="s">
        <v>81</v>
      </c>
      <c r="B7" s="5" t="n">
        <v>295566</v>
      </c>
      <c r="C7" s="5" t="n">
        <v>311363</v>
      </c>
      <c r="D7" s="5" t="n">
        <v>457641</v>
      </c>
    </row>
    <row r="8" spans="1:4">
      <c r="A8" s="3" t="s">
        <v>82</v>
      </c>
    </row>
    <row r="9" spans="1:4">
      <c r="A9" s="4" t="s">
        <v>83</v>
      </c>
      <c r="B9" s="5" t="n">
        <v>116956</v>
      </c>
      <c r="C9" s="5" t="n">
        <v>117154</v>
      </c>
      <c r="D9" s="5" t="n">
        <v>142327</v>
      </c>
    </row>
    <row r="10" spans="1:4">
      <c r="A10" s="4" t="s">
        <v>84</v>
      </c>
      <c r="B10" s="5" t="n">
        <v>32256</v>
      </c>
      <c r="C10" s="5" t="n">
        <v>25362</v>
      </c>
      <c r="D10" s="5" t="n">
        <v>39232</v>
      </c>
    </row>
    <row r="11" spans="1:4">
      <c r="A11" s="4" t="s">
        <v>85</v>
      </c>
      <c r="B11" s="5" t="n">
        <v>44286</v>
      </c>
      <c r="C11" s="5" t="n">
        <v>48744</v>
      </c>
      <c r="D11" s="5" t="n">
        <v>109101</v>
      </c>
    </row>
    <row r="12" spans="1:4">
      <c r="A12" s="4" t="s">
        <v>86</v>
      </c>
      <c r="B12" s="5" t="n">
        <v>193498</v>
      </c>
      <c r="C12" s="5" t="n">
        <v>191260</v>
      </c>
      <c r="D12" s="5" t="n">
        <v>290660</v>
      </c>
    </row>
    <row r="13" spans="1:4">
      <c r="A13" s="4" t="s">
        <v>87</v>
      </c>
      <c r="B13" s="5" t="n">
        <v>69140</v>
      </c>
      <c r="C13" s="5" t="n">
        <v>72123</v>
      </c>
      <c r="D13" s="5" t="n">
        <v>81838</v>
      </c>
    </row>
    <row r="14" spans="1:4">
      <c r="A14" s="4" t="s">
        <v>88</v>
      </c>
      <c r="B14" s="5" t="n">
        <v>0</v>
      </c>
      <c r="C14" s="5" t="n">
        <v>10223</v>
      </c>
      <c r="D14" s="5" t="n">
        <v>11797</v>
      </c>
    </row>
    <row r="15" spans="1:4">
      <c r="A15" s="4" t="s">
        <v>89</v>
      </c>
      <c r="B15" s="5" t="n">
        <v>-2352</v>
      </c>
      <c r="C15" s="5" t="n">
        <v>0</v>
      </c>
      <c r="D15" s="5" t="n">
        <v>0</v>
      </c>
    </row>
    <row r="16" spans="1:4">
      <c r="A16" s="4" t="s">
        <v>90</v>
      </c>
      <c r="B16" s="5" t="n">
        <v>33438</v>
      </c>
      <c r="C16" s="5" t="n">
        <v>36222</v>
      </c>
      <c r="D16" s="5" t="n">
        <v>43479</v>
      </c>
    </row>
    <row r="17" spans="1:4">
      <c r="A17" s="4" t="s">
        <v>91</v>
      </c>
      <c r="B17" s="5" t="n">
        <v>0</v>
      </c>
      <c r="C17" s="5" t="n">
        <v>92334</v>
      </c>
      <c r="D17" s="5" t="n">
        <v>139444</v>
      </c>
    </row>
    <row r="18" spans="1:4">
      <c r="A18" s="4" t="s">
        <v>92</v>
      </c>
      <c r="B18" s="5" t="n">
        <v>43135</v>
      </c>
      <c r="C18" s="5" t="n">
        <v>38055</v>
      </c>
      <c r="D18" s="5" t="n">
        <v>34964</v>
      </c>
    </row>
    <row r="19" spans="1:4">
      <c r="A19" s="4" t="s">
        <v>93</v>
      </c>
      <c r="B19" s="5" t="n">
        <v>-3402</v>
      </c>
      <c r="C19" s="5" t="n">
        <v>5036</v>
      </c>
      <c r="D19" s="5" t="n">
        <v>0</v>
      </c>
    </row>
    <row r="20" spans="1:4">
      <c r="A20" s="4" t="s">
        <v>94</v>
      </c>
      <c r="B20" s="5" t="n">
        <v>-216</v>
      </c>
      <c r="C20" s="5" t="n">
        <v>2383</v>
      </c>
      <c r="D20" s="5" t="n">
        <v>2190</v>
      </c>
    </row>
    <row r="21" spans="1:4">
      <c r="A21" s="4" t="s">
        <v>95</v>
      </c>
      <c r="B21" s="5" t="n">
        <v>-37675</v>
      </c>
      <c r="C21" s="5" t="n">
        <v>-136273</v>
      </c>
      <c r="D21" s="5" t="n">
        <v>-146731</v>
      </c>
    </row>
    <row r="22" spans="1:4">
      <c r="A22" s="4" t="s">
        <v>96</v>
      </c>
      <c r="B22" s="5" t="n">
        <v>2784</v>
      </c>
      <c r="C22" s="5" t="n">
        <v>1865</v>
      </c>
      <c r="D22" s="5" t="n">
        <v>-101</v>
      </c>
    </row>
    <row r="23" spans="1:4">
      <c r="A23" s="4" t="s">
        <v>97</v>
      </c>
      <c r="B23" s="6" t="n">
        <v>-40459</v>
      </c>
      <c r="C23" s="5" t="n">
        <v>-138138</v>
      </c>
      <c r="D23" s="5" t="n">
        <v>-146630</v>
      </c>
    </row>
    <row r="24" spans="1:4">
      <c r="A24" s="4" t="s">
        <v>98</v>
      </c>
      <c r="C24" s="5" t="n">
        <v>-2763</v>
      </c>
      <c r="D24" s="5" t="n">
        <v>-1892</v>
      </c>
    </row>
    <row r="25" spans="1:4">
      <c r="A25" s="4" t="s">
        <v>99</v>
      </c>
      <c r="C25" s="6" t="n">
        <v>-135375</v>
      </c>
      <c r="D25" s="6" t="n">
        <v>-144738</v>
      </c>
    </row>
    <row r="26" spans="1:4">
      <c r="A26" s="3" t="s">
        <v>100</v>
      </c>
    </row>
    <row r="27" spans="1:4">
      <c r="A27" s="4" t="s">
        <v>101</v>
      </c>
      <c r="B27" s="7" t="n">
        <v>-1.13</v>
      </c>
      <c r="C27" s="7" t="n">
        <v>-4.07</v>
      </c>
      <c r="D27" s="7" t="n">
        <v>-4.36</v>
      </c>
    </row>
    <row r="28" spans="1:4">
      <c r="A28" s="3" t="s">
        <v>102</v>
      </c>
    </row>
    <row r="29" spans="1:4">
      <c r="A29" s="4" t="s">
        <v>101</v>
      </c>
      <c r="C29" s="5" t="n">
        <v>33262376</v>
      </c>
      <c r="D29" s="5" t="n">
        <v>33169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8"/>
    <col customWidth="1" max="2" min="2" width="21"/>
    <col customWidth="1" max="3" min="3" width="80"/>
    <col customWidth="1" max="4" min="4" width="80"/>
    <col customWidth="1" max="5" min="5" width="80"/>
    <col customWidth="1" max="6" min="6" width="80"/>
    <col customWidth="1" max="7" min="7" width="21"/>
    <col customWidth="1" max="8" min="8" width="21"/>
  </cols>
  <sheetData>
    <row r="1" spans="1:8">
      <c r="A1" s="1" t="s">
        <v>422</v>
      </c>
      <c r="B1" s="2" t="s">
        <v>104</v>
      </c>
      <c r="E1" s="2" t="s">
        <v>423</v>
      </c>
      <c r="F1" s="2" t="s">
        <v>1</v>
      </c>
    </row>
    <row r="2" spans="1:8">
      <c r="B2" s="2" t="s">
        <v>424</v>
      </c>
      <c r="C2" s="2" t="s">
        <v>4</v>
      </c>
      <c r="D2" s="2" t="s">
        <v>425</v>
      </c>
      <c r="E2" s="2" t="s">
        <v>107</v>
      </c>
      <c r="F2" s="2" t="s">
        <v>424</v>
      </c>
      <c r="G2" s="2" t="s">
        <v>425</v>
      </c>
      <c r="H2" s="2" t="s">
        <v>426</v>
      </c>
    </row>
    <row r="3" spans="1:8">
      <c r="A3" s="3" t="s">
        <v>427</v>
      </c>
    </row>
    <row r="4" spans="1:8">
      <c r="A4" s="4" t="s">
        <v>428</v>
      </c>
      <c r="B4" s="6" t="n">
        <v>315000000</v>
      </c>
      <c r="F4" s="6" t="n">
        <v>315000000</v>
      </c>
    </row>
    <row r="5" spans="1:8">
      <c r="A5" s="4" t="s">
        <v>429</v>
      </c>
      <c r="B5" s="5" t="n">
        <v>228000000</v>
      </c>
      <c r="F5" s="5" t="n">
        <v>228000000</v>
      </c>
    </row>
    <row r="6" spans="1:8">
      <c r="A6" s="4" t="s">
        <v>387</v>
      </c>
      <c r="B6" s="5" t="n">
        <v>295900000</v>
      </c>
      <c r="F6" s="5" t="n">
        <v>295900000</v>
      </c>
    </row>
    <row r="7" spans="1:8">
      <c r="A7" s="4" t="s">
        <v>154</v>
      </c>
      <c r="F7" s="5" t="n">
        <v>0</v>
      </c>
      <c r="G7" s="6" t="n">
        <v>1405000</v>
      </c>
      <c r="H7" s="6" t="n">
        <v>0</v>
      </c>
    </row>
    <row r="8" spans="1:8">
      <c r="A8" s="4" t="s">
        <v>430</v>
      </c>
      <c r="B8" s="5" t="n">
        <v>7200000</v>
      </c>
      <c r="F8" s="5" t="n">
        <v>7200000</v>
      </c>
    </row>
    <row r="9" spans="1:8">
      <c r="A9" s="4" t="s">
        <v>431</v>
      </c>
      <c r="B9" s="5" t="n">
        <v>512176000</v>
      </c>
      <c r="D9" s="6" t="n">
        <v>504090000</v>
      </c>
      <c r="F9" s="5" t="n">
        <v>512176000</v>
      </c>
      <c r="G9" s="5" t="n">
        <v>504090000</v>
      </c>
    </row>
    <row r="10" spans="1:8">
      <c r="A10" s="4" t="s">
        <v>432</v>
      </c>
      <c r="B10" s="5" t="n">
        <v>0</v>
      </c>
      <c r="D10" s="5" t="n">
        <v>0</v>
      </c>
      <c r="F10" s="5" t="n">
        <v>0</v>
      </c>
      <c r="G10" s="5" t="n">
        <v>0</v>
      </c>
    </row>
    <row r="11" spans="1:8">
      <c r="A11" s="4" t="s">
        <v>59</v>
      </c>
      <c r="B11" s="5" t="n">
        <v>512176000</v>
      </c>
      <c r="D11" s="6" t="n">
        <v>504090000</v>
      </c>
      <c r="F11" s="6" t="n">
        <v>512176000</v>
      </c>
      <c r="G11" s="5" t="n">
        <v>504090000</v>
      </c>
    </row>
    <row r="12" spans="1:8">
      <c r="A12" s="4" t="s">
        <v>433</v>
      </c>
      <c r="D12" s="4" t="s">
        <v>434</v>
      </c>
      <c r="E12" s="4" t="s">
        <v>435</v>
      </c>
      <c r="F12" s="4" t="s">
        <v>436</v>
      </c>
    </row>
    <row r="13" spans="1:8">
      <c r="A13" s="4" t="s">
        <v>437</v>
      </c>
      <c r="B13" s="5" t="n">
        <v>79800000</v>
      </c>
      <c r="F13" s="6" t="n">
        <v>79800000</v>
      </c>
    </row>
    <row r="14" spans="1:8">
      <c r="A14" s="4" t="s">
        <v>438</v>
      </c>
      <c r="B14" s="6" t="n">
        <v>300000</v>
      </c>
      <c r="G14" s="5" t="n">
        <v>700000</v>
      </c>
    </row>
    <row r="15" spans="1:8">
      <c r="A15" s="4" t="s">
        <v>439</v>
      </c>
      <c r="B15" s="5" t="n">
        <v>808</v>
      </c>
      <c r="F15" s="9" t="n">
        <v>0.71</v>
      </c>
    </row>
    <row r="16" spans="1:8">
      <c r="A16" s="4" t="s">
        <v>440</v>
      </c>
      <c r="C16" s="4" t="s">
        <v>441</v>
      </c>
      <c r="D16" s="4" t="s">
        <v>442</v>
      </c>
    </row>
    <row r="17" spans="1:8">
      <c r="A17" s="4" t="s">
        <v>443</v>
      </c>
      <c r="G17" s="5" t="n">
        <v>54100000</v>
      </c>
    </row>
    <row r="18" spans="1:8">
      <c r="A18" s="4" t="s">
        <v>444</v>
      </c>
      <c r="G18" s="6" t="n">
        <v>50900000</v>
      </c>
    </row>
    <row r="19" spans="1:8">
      <c r="A19" s="4" t="s">
        <v>445</v>
      </c>
      <c r="G19" s="4" t="s">
        <v>446</v>
      </c>
    </row>
    <row r="20" spans="1:8">
      <c r="A20" s="4" t="s">
        <v>447</v>
      </c>
    </row>
    <row r="21" spans="1:8">
      <c r="A21" s="3" t="s">
        <v>427</v>
      </c>
    </row>
    <row r="22" spans="1:8">
      <c r="A22" s="4" t="s">
        <v>448</v>
      </c>
      <c r="B22" s="6" t="n">
        <v>5000000</v>
      </c>
      <c r="D22" s="6" t="n">
        <v>6000000</v>
      </c>
      <c r="F22" s="6" t="n">
        <v>5000000</v>
      </c>
      <c r="G22" s="6" t="n">
        <v>6000000</v>
      </c>
    </row>
    <row r="23" spans="1:8">
      <c r="A23" s="4" t="s">
        <v>449</v>
      </c>
      <c r="B23" s="4" t="s">
        <v>450</v>
      </c>
      <c r="D23" s="4" t="s">
        <v>450</v>
      </c>
      <c r="F23" s="4" t="s">
        <v>450</v>
      </c>
      <c r="G23" s="4" t="s">
        <v>450</v>
      </c>
    </row>
    <row r="24" spans="1:8">
      <c r="A24" s="4" t="s">
        <v>451</v>
      </c>
      <c r="F24" s="4" t="s">
        <v>452</v>
      </c>
      <c r="G24" s="4" t="s">
        <v>452</v>
      </c>
    </row>
    <row r="25" spans="1:8">
      <c r="A25" s="4" t="s">
        <v>431</v>
      </c>
      <c r="B25" s="6" t="n">
        <v>288191000</v>
      </c>
      <c r="D25" s="6" t="n">
        <v>286623000</v>
      </c>
      <c r="F25" s="6" t="n">
        <v>288191000</v>
      </c>
      <c r="G25" s="6" t="n">
        <v>286623000</v>
      </c>
    </row>
    <row r="26" spans="1:8">
      <c r="A26" s="4" t="s">
        <v>453</v>
      </c>
      <c r="B26" s="5" t="n">
        <v>2800000</v>
      </c>
      <c r="D26" s="5" t="n">
        <v>3300000</v>
      </c>
      <c r="F26" s="5" t="n">
        <v>2800000</v>
      </c>
      <c r="G26" s="5" t="n">
        <v>3300000</v>
      </c>
    </row>
    <row r="27" spans="1:8">
      <c r="A27" s="4" t="s">
        <v>454</v>
      </c>
    </row>
    <row r="28" spans="1:8">
      <c r="A28" s="3" t="s">
        <v>427</v>
      </c>
    </row>
    <row r="29" spans="1:8">
      <c r="A29" s="4" t="s">
        <v>448</v>
      </c>
      <c r="B29" s="5" t="n">
        <v>4000000</v>
      </c>
      <c r="D29" s="5" t="n">
        <v>4500000</v>
      </c>
      <c r="F29" s="6" t="n">
        <v>4000000</v>
      </c>
      <c r="G29" s="6" t="n">
        <v>4500000</v>
      </c>
    </row>
    <row r="30" spans="1:8">
      <c r="A30" s="4" t="s">
        <v>451</v>
      </c>
      <c r="F30" s="4" t="s">
        <v>455</v>
      </c>
      <c r="G30" s="4" t="s">
        <v>455</v>
      </c>
    </row>
    <row r="31" spans="1:8">
      <c r="A31" s="4" t="s">
        <v>431</v>
      </c>
      <c r="B31" s="6" t="n">
        <v>223985000</v>
      </c>
      <c r="D31" s="6" t="n">
        <v>217467000</v>
      </c>
      <c r="F31" s="6" t="n">
        <v>223985000</v>
      </c>
      <c r="G31" s="6" t="n">
        <v>217467000</v>
      </c>
    </row>
    <row r="32" spans="1:8">
      <c r="A32" s="4" t="s">
        <v>456</v>
      </c>
    </row>
    <row r="33" spans="1:8">
      <c r="A33" s="3" t="s">
        <v>427</v>
      </c>
    </row>
    <row r="34" spans="1:8">
      <c r="A34" s="4" t="s">
        <v>457</v>
      </c>
      <c r="B34" s="9" t="n">
        <v>2.89</v>
      </c>
      <c r="F34" s="9" t="n">
        <v>2.89</v>
      </c>
    </row>
    <row r="35" spans="1:8">
      <c r="A35" s="4" t="s">
        <v>458</v>
      </c>
      <c r="B35" s="9" t="n">
        <v>2.55</v>
      </c>
      <c r="F35" s="9" t="n">
        <v>2.55</v>
      </c>
    </row>
    <row r="36" spans="1:8">
      <c r="A36" s="4" t="s">
        <v>459</v>
      </c>
      <c r="B36" s="9" t="n">
        <v>6.48</v>
      </c>
      <c r="F36" s="9" t="n">
        <v>6.48</v>
      </c>
    </row>
    <row r="37" spans="1:8">
      <c r="A37" s="4" t="s">
        <v>460</v>
      </c>
    </row>
    <row r="38" spans="1:8">
      <c r="A38" s="3" t="s">
        <v>427</v>
      </c>
    </row>
    <row r="39" spans="1:8">
      <c r="A39" s="4" t="s">
        <v>461</v>
      </c>
      <c r="G39" s="6" t="n">
        <v>1800000</v>
      </c>
    </row>
    <row r="40" spans="1:8">
      <c r="A40" s="4" t="s">
        <v>462</v>
      </c>
      <c r="B40" s="4" t="s">
        <v>463</v>
      </c>
      <c r="F40" s="4" t="s">
        <v>463</v>
      </c>
    </row>
  </sheetData>
  <mergeCells count="3">
    <mergeCell ref="A1:A2"/>
    <mergeCell ref="B1:D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104</v>
      </c>
      <c r="C1" s="2" t="s">
        <v>1</v>
      </c>
    </row>
    <row r="2" spans="1:5">
      <c r="B2" s="2" t="s">
        <v>105</v>
      </c>
      <c r="C2" s="2" t="s">
        <v>2</v>
      </c>
      <c r="D2" s="2" t="s">
        <v>30</v>
      </c>
      <c r="E2" s="2" t="s">
        <v>76</v>
      </c>
    </row>
    <row r="3" spans="1:5">
      <c r="A3" s="3" t="s">
        <v>319</v>
      </c>
    </row>
    <row r="4" spans="1:5">
      <c r="A4" s="4" t="s">
        <v>420</v>
      </c>
      <c r="D4" s="5" t="n">
        <v>6999126</v>
      </c>
    </row>
    <row r="5" spans="1:5">
      <c r="A5" s="4" t="s">
        <v>465</v>
      </c>
      <c r="D5" s="7" t="n">
        <v>11.43</v>
      </c>
    </row>
    <row r="6" spans="1:5">
      <c r="A6" s="4" t="s">
        <v>168</v>
      </c>
      <c r="B6" s="6" t="n">
        <v>77300</v>
      </c>
      <c r="C6" s="6" t="n">
        <v>-37</v>
      </c>
      <c r="D6" s="6" t="n">
        <v>76934</v>
      </c>
      <c r="E6" s="6" t="n">
        <v>0</v>
      </c>
    </row>
    <row r="7" spans="1:5">
      <c r="A7" s="4" t="s">
        <v>466</v>
      </c>
      <c r="D7" s="4" t="s">
        <v>377</v>
      </c>
    </row>
    <row r="8" spans="1:5">
      <c r="A8" s="4" t="s">
        <v>467</v>
      </c>
      <c r="D8" s="10" t="n">
        <v>1.2573</v>
      </c>
    </row>
    <row r="9" spans="1:5">
      <c r="A9" s="4" t="s">
        <v>468</v>
      </c>
      <c r="C9" s="5" t="n">
        <v>34100000</v>
      </c>
    </row>
    <row r="10" spans="1:5">
      <c r="A10" s="4" t="s">
        <v>385</v>
      </c>
      <c r="C10" s="6" t="n">
        <v>70300</v>
      </c>
    </row>
    <row r="11" spans="1:5">
      <c r="A11" s="4" t="s">
        <v>93</v>
      </c>
      <c r="C11" s="6" t="n">
        <v>3402</v>
      </c>
      <c r="D11" s="6" t="n">
        <v>-5036</v>
      </c>
      <c r="E11" s="6" t="n">
        <v>0</v>
      </c>
    </row>
    <row r="12" spans="1:5">
      <c r="A12" s="4" t="s">
        <v>469</v>
      </c>
      <c r="C12" s="5" t="n">
        <v>14600000</v>
      </c>
    </row>
    <row r="13" spans="1:5">
      <c r="A13" s="4" t="s">
        <v>470</v>
      </c>
      <c r="C13" s="6" t="n">
        <v>79900</v>
      </c>
    </row>
    <row r="14" spans="1:5">
      <c r="A14" s="4" t="s">
        <v>471</v>
      </c>
      <c r="C14" s="5" t="n">
        <v>3800000</v>
      </c>
    </row>
    <row r="15" spans="1:5">
      <c r="A15" s="4" t="s">
        <v>472</v>
      </c>
      <c r="D15" s="4" t="s">
        <v>473</v>
      </c>
    </row>
    <row r="16" spans="1:5">
      <c r="A16" s="4" t="s">
        <v>421</v>
      </c>
    </row>
    <row r="17" spans="1:5">
      <c r="A17" s="3" t="s">
        <v>319</v>
      </c>
    </row>
    <row r="18" spans="1:5">
      <c r="A18" s="4" t="s">
        <v>420</v>
      </c>
      <c r="C18" s="5" t="n">
        <v>874891</v>
      </c>
      <c r="D18" s="5" t="n">
        <v>874891</v>
      </c>
    </row>
    <row r="19" spans="1:5">
      <c r="A19" s="4" t="s">
        <v>168</v>
      </c>
      <c r="C19" s="6" t="n">
        <v>10000</v>
      </c>
      <c r="D19" s="6" t="n">
        <v>10000</v>
      </c>
    </row>
    <row r="20" spans="1:5">
      <c r="A20" s="4" t="s">
        <v>456</v>
      </c>
    </row>
    <row r="21" spans="1:5">
      <c r="A21" s="3" t="s">
        <v>319</v>
      </c>
    </row>
    <row r="22" spans="1:5">
      <c r="A22" s="4" t="s">
        <v>474</v>
      </c>
      <c r="C22" s="5" t="n">
        <v>59752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75</v>
      </c>
      <c r="B1" s="2" t="s">
        <v>1</v>
      </c>
    </row>
    <row r="2" spans="1:4">
      <c r="B2" s="2" t="s">
        <v>2</v>
      </c>
      <c r="C2" s="2" t="s">
        <v>30</v>
      </c>
      <c r="D2" s="2" t="s">
        <v>76</v>
      </c>
    </row>
    <row r="3" spans="1:4">
      <c r="A3" s="3" t="s">
        <v>200</v>
      </c>
    </row>
    <row r="4" spans="1:4">
      <c r="A4" s="4" t="s">
        <v>476</v>
      </c>
      <c r="B4" s="6" t="n">
        <v>2567</v>
      </c>
    </row>
    <row r="5" spans="1:4">
      <c r="A5" s="4" t="s">
        <v>477</v>
      </c>
      <c r="B5" s="5" t="n">
        <v>1450</v>
      </c>
    </row>
    <row r="6" spans="1:4">
      <c r="A6" s="4" t="s">
        <v>478</v>
      </c>
      <c r="B6" s="5" t="n">
        <v>1169</v>
      </c>
    </row>
    <row r="7" spans="1:4">
      <c r="A7" s="4" t="s">
        <v>479</v>
      </c>
      <c r="B7" s="5" t="n">
        <v>821</v>
      </c>
    </row>
    <row r="8" spans="1:4">
      <c r="A8" s="4" t="s">
        <v>480</v>
      </c>
      <c r="B8" s="5" t="n">
        <v>18</v>
      </c>
    </row>
    <row r="9" spans="1:4">
      <c r="A9" s="4" t="s">
        <v>481</v>
      </c>
      <c r="B9" s="5" t="n">
        <v>0</v>
      </c>
    </row>
    <row r="10" spans="1:4">
      <c r="A10" s="4" t="s">
        <v>482</v>
      </c>
      <c r="B10" s="5" t="n">
        <v>6025</v>
      </c>
    </row>
    <row r="11" spans="1:4">
      <c r="A11" s="4" t="s">
        <v>483</v>
      </c>
      <c r="B11" s="6" t="n">
        <v>5600</v>
      </c>
      <c r="C11" s="6" t="n">
        <v>7200</v>
      </c>
      <c r="D11" s="6" t="n">
        <v>9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4</v>
      </c>
      <c r="B1" s="2" t="s">
        <v>104</v>
      </c>
      <c r="C1" s="2" t="s">
        <v>1</v>
      </c>
    </row>
    <row r="2" spans="1:5">
      <c r="B2" s="2" t="s">
        <v>2</v>
      </c>
      <c r="C2" s="2" t="s">
        <v>2</v>
      </c>
      <c r="D2" s="2" t="s">
        <v>30</v>
      </c>
      <c r="E2" s="2" t="s">
        <v>76</v>
      </c>
    </row>
    <row r="3" spans="1:5">
      <c r="A3" s="3" t="s">
        <v>485</v>
      </c>
    </row>
    <row r="4" spans="1:5">
      <c r="A4" s="4" t="s">
        <v>486</v>
      </c>
      <c r="C4" s="6" t="n">
        <v>11100</v>
      </c>
    </row>
    <row r="5" spans="1:5">
      <c r="A5" s="4" t="s">
        <v>487</v>
      </c>
      <c r="B5" s="6" t="n">
        <v>0</v>
      </c>
    </row>
    <row r="6" spans="1:5">
      <c r="A6" s="3" t="s">
        <v>488</v>
      </c>
    </row>
    <row r="7" spans="1:5">
      <c r="A7" s="4" t="s">
        <v>489</v>
      </c>
      <c r="C7" s="5" t="n">
        <v>-47</v>
      </c>
      <c r="D7" s="6" t="n">
        <v>0</v>
      </c>
      <c r="E7" s="6" t="n">
        <v>-1632</v>
      </c>
    </row>
    <row r="8" spans="1:5">
      <c r="A8" s="4" t="s">
        <v>490</v>
      </c>
      <c r="C8" s="5" t="n">
        <v>688</v>
      </c>
      <c r="D8" s="5" t="n">
        <v>836</v>
      </c>
      <c r="E8" s="5" t="n">
        <v>1330</v>
      </c>
    </row>
    <row r="9" spans="1:5">
      <c r="A9" s="4" t="s">
        <v>491</v>
      </c>
      <c r="C9" s="5" t="n">
        <v>1386</v>
      </c>
      <c r="D9" s="5" t="n">
        <v>999</v>
      </c>
      <c r="E9" s="5" t="n">
        <v>806</v>
      </c>
    </row>
    <row r="10" spans="1:5">
      <c r="A10" s="4" t="s">
        <v>492</v>
      </c>
      <c r="C10" s="5" t="n">
        <v>2027</v>
      </c>
      <c r="D10" s="5" t="n">
        <v>1835</v>
      </c>
      <c r="E10" s="5" t="n">
        <v>504</v>
      </c>
    </row>
    <row r="11" spans="1:5">
      <c r="A11" s="3" t="s">
        <v>493</v>
      </c>
    </row>
    <row r="12" spans="1:5">
      <c r="A12" s="4" t="s">
        <v>489</v>
      </c>
      <c r="C12" s="5" t="n">
        <v>0</v>
      </c>
      <c r="D12" s="5" t="n">
        <v>0</v>
      </c>
      <c r="E12" s="5" t="n">
        <v>-847</v>
      </c>
    </row>
    <row r="13" spans="1:5">
      <c r="A13" s="4" t="s">
        <v>490</v>
      </c>
      <c r="C13" s="5" t="n">
        <v>19</v>
      </c>
      <c r="D13" s="5" t="n">
        <v>-8</v>
      </c>
      <c r="E13" s="5" t="n">
        <v>-354</v>
      </c>
    </row>
    <row r="14" spans="1:5">
      <c r="A14" s="4" t="s">
        <v>491</v>
      </c>
      <c r="C14" s="5" t="n">
        <v>738</v>
      </c>
      <c r="D14" s="5" t="n">
        <v>38</v>
      </c>
      <c r="E14" s="5" t="n">
        <v>596</v>
      </c>
    </row>
    <row r="15" spans="1:5">
      <c r="A15" s="4" t="s">
        <v>494</v>
      </c>
      <c r="C15" s="5" t="n">
        <v>757</v>
      </c>
      <c r="D15" s="5" t="n">
        <v>30</v>
      </c>
      <c r="E15" s="5" t="n">
        <v>-605</v>
      </c>
    </row>
    <row r="16" spans="1:5">
      <c r="A16" s="4" t="s">
        <v>495</v>
      </c>
      <c r="C16" s="5" t="n">
        <v>2784</v>
      </c>
      <c r="D16" s="5" t="n">
        <v>1865</v>
      </c>
      <c r="E16" s="5" t="n">
        <v>-101</v>
      </c>
    </row>
    <row r="17" spans="1:5">
      <c r="A17" s="3" t="s">
        <v>496</v>
      </c>
    </row>
    <row r="18" spans="1:5">
      <c r="A18" s="4" t="s">
        <v>497</v>
      </c>
      <c r="C18" s="5" t="n">
        <v>-12809</v>
      </c>
      <c r="D18" s="5" t="n">
        <v>-46332</v>
      </c>
      <c r="E18" s="5" t="n">
        <v>-49888</v>
      </c>
    </row>
    <row r="19" spans="1:5">
      <c r="A19" s="4" t="s">
        <v>498</v>
      </c>
      <c r="C19" s="5" t="n">
        <v>12809</v>
      </c>
      <c r="D19" s="5" t="n">
        <v>46332</v>
      </c>
      <c r="E19" s="5" t="n">
        <v>49888</v>
      </c>
    </row>
    <row r="20" spans="1:5">
      <c r="A20" s="4" t="s">
        <v>499</v>
      </c>
      <c r="C20" s="5" t="n">
        <v>5805</v>
      </c>
      <c r="D20" s="5" t="n">
        <v>-33791</v>
      </c>
      <c r="E20" s="5" t="n">
        <v>-36712</v>
      </c>
    </row>
    <row r="21" spans="1:5">
      <c r="A21" s="4" t="s">
        <v>500</v>
      </c>
      <c r="C21" s="5" t="n">
        <v>0</v>
      </c>
      <c r="D21" s="5" t="n">
        <v>2134</v>
      </c>
      <c r="E21" s="5" t="n">
        <v>3341</v>
      </c>
    </row>
    <row r="22" spans="1:5">
      <c r="A22" s="4" t="s">
        <v>501</v>
      </c>
      <c r="C22" s="5" t="n">
        <v>21928</v>
      </c>
      <c r="D22" s="5" t="n">
        <v>0</v>
      </c>
      <c r="E22" s="5" t="n">
        <v>0</v>
      </c>
    </row>
    <row r="23" spans="1:5">
      <c r="A23" s="4" t="s">
        <v>502</v>
      </c>
      <c r="C23" s="5" t="n">
        <v>-28236</v>
      </c>
      <c r="D23" s="5" t="n">
        <v>33056</v>
      </c>
      <c r="E23" s="5" t="n">
        <v>33682</v>
      </c>
    </row>
    <row r="24" spans="1:5">
      <c r="A24" s="4" t="s">
        <v>503</v>
      </c>
      <c r="C24" s="5" t="n">
        <v>2565</v>
      </c>
      <c r="D24" s="5" t="n">
        <v>1297</v>
      </c>
      <c r="E24" s="5" t="n">
        <v>92</v>
      </c>
    </row>
    <row r="25" spans="1:5">
      <c r="A25" s="4" t="s">
        <v>504</v>
      </c>
      <c r="C25" s="5" t="n">
        <v>734</v>
      </c>
      <c r="D25" s="5" t="n">
        <v>-849</v>
      </c>
      <c r="E25" s="5" t="n">
        <v>-619</v>
      </c>
    </row>
    <row r="26" spans="1:5">
      <c r="A26" s="4" t="s">
        <v>505</v>
      </c>
      <c r="C26" s="5" t="n">
        <v>36</v>
      </c>
      <c r="D26" s="5" t="n">
        <v>23</v>
      </c>
      <c r="E26" s="5" t="n">
        <v>79</v>
      </c>
    </row>
    <row r="27" spans="1:5">
      <c r="A27" s="4" t="s">
        <v>158</v>
      </c>
      <c r="C27" s="5" t="n">
        <v>-48</v>
      </c>
      <c r="D27" s="5" t="n">
        <v>-5</v>
      </c>
      <c r="E27" s="5" t="n">
        <v>36</v>
      </c>
    </row>
    <row r="28" spans="1:5">
      <c r="A28" s="4" t="s">
        <v>495</v>
      </c>
      <c r="C28" s="5" t="n">
        <v>2784</v>
      </c>
      <c r="D28" s="5" t="n">
        <v>1865</v>
      </c>
      <c r="E28" s="5" t="n">
        <v>-101</v>
      </c>
    </row>
    <row r="29" spans="1:5">
      <c r="A29" s="3" t="s">
        <v>506</v>
      </c>
    </row>
    <row r="30" spans="1:5">
      <c r="A30" s="4" t="s">
        <v>507</v>
      </c>
      <c r="C30" s="5" t="n">
        <v>-40649</v>
      </c>
      <c r="D30" s="5" t="n">
        <v>-146007</v>
      </c>
      <c r="E30" s="5" t="n">
        <v>-150814</v>
      </c>
    </row>
    <row r="31" spans="1:5">
      <c r="A31" s="4" t="s">
        <v>508</v>
      </c>
      <c r="C31" s="5" t="n">
        <v>2974</v>
      </c>
      <c r="D31" s="5" t="n">
        <v>9734</v>
      </c>
      <c r="E31" s="5" t="n">
        <v>4083</v>
      </c>
    </row>
    <row r="32" spans="1:5">
      <c r="A32" s="4" t="s">
        <v>116</v>
      </c>
      <c r="C32" s="5" t="n">
        <v>-37675</v>
      </c>
      <c r="D32" s="5" t="n">
        <v>-136273</v>
      </c>
      <c r="E32" s="5" t="n">
        <v>-146731</v>
      </c>
    </row>
    <row r="33" spans="1:5">
      <c r="A33" s="3" t="s">
        <v>509</v>
      </c>
    </row>
    <row r="34" spans="1:5">
      <c r="A34" s="4" t="s">
        <v>510</v>
      </c>
      <c r="B34" s="5" t="n">
        <v>270</v>
      </c>
      <c r="C34" s="5" t="n">
        <v>270</v>
      </c>
      <c r="D34" s="5" t="n">
        <v>690</v>
      </c>
    </row>
    <row r="35" spans="1:5">
      <c r="A35" s="4" t="s">
        <v>511</v>
      </c>
      <c r="B35" s="5" t="n">
        <v>27721</v>
      </c>
      <c r="C35" s="5" t="n">
        <v>27721</v>
      </c>
      <c r="D35" s="5" t="n">
        <v>46487</v>
      </c>
    </row>
    <row r="36" spans="1:5">
      <c r="A36" s="4" t="s">
        <v>512</v>
      </c>
      <c r="B36" s="5" t="n">
        <v>264</v>
      </c>
      <c r="C36" s="5" t="n">
        <v>264</v>
      </c>
      <c r="D36" s="5" t="n">
        <v>452</v>
      </c>
    </row>
    <row r="37" spans="1:5">
      <c r="A37" s="4" t="s">
        <v>513</v>
      </c>
      <c r="B37" s="5" t="n">
        <v>17809</v>
      </c>
      <c r="C37" s="5" t="n">
        <v>17809</v>
      </c>
      <c r="D37" s="5" t="n">
        <v>33300</v>
      </c>
    </row>
    <row r="38" spans="1:5">
      <c r="A38" s="4" t="s">
        <v>514</v>
      </c>
      <c r="B38" s="5" t="n">
        <v>144</v>
      </c>
      <c r="C38" s="5" t="n">
        <v>144</v>
      </c>
      <c r="D38" s="5" t="n">
        <v>472</v>
      </c>
    </row>
    <row r="39" spans="1:5">
      <c r="A39" s="4" t="s">
        <v>158</v>
      </c>
      <c r="B39" s="5" t="n">
        <v>42</v>
      </c>
      <c r="C39" s="5" t="n">
        <v>42</v>
      </c>
      <c r="D39" s="5" t="n">
        <v>84</v>
      </c>
    </row>
    <row r="40" spans="1:5">
      <c r="A40" s="4" t="s">
        <v>515</v>
      </c>
      <c r="B40" s="5" t="n">
        <v>46250</v>
      </c>
      <c r="C40" s="5" t="n">
        <v>46250</v>
      </c>
      <c r="D40" s="5" t="n">
        <v>81485</v>
      </c>
    </row>
    <row r="41" spans="1:5">
      <c r="A41" s="4" t="s">
        <v>516</v>
      </c>
      <c r="B41" s="5" t="n">
        <v>-39367</v>
      </c>
      <c r="C41" s="5" t="n">
        <v>-39367</v>
      </c>
      <c r="D41" s="5" t="n">
        <v>-69176</v>
      </c>
    </row>
    <row r="42" spans="1:5">
      <c r="A42" s="4" t="s">
        <v>517</v>
      </c>
      <c r="B42" s="5" t="n">
        <v>6883</v>
      </c>
      <c r="C42" s="5" t="n">
        <v>6883</v>
      </c>
      <c r="D42" s="5" t="n">
        <v>12309</v>
      </c>
    </row>
    <row r="43" spans="1:5">
      <c r="A43" s="3" t="s">
        <v>518</v>
      </c>
    </row>
    <row r="44" spans="1:5">
      <c r="A44" s="4" t="s">
        <v>512</v>
      </c>
      <c r="B44" s="5" t="n">
        <v>1076</v>
      </c>
      <c r="C44" s="5" t="n">
        <v>1076</v>
      </c>
      <c r="D44" s="5" t="n">
        <v>269</v>
      </c>
    </row>
    <row r="45" spans="1:5">
      <c r="A45" s="4" t="s">
        <v>519</v>
      </c>
      <c r="B45" s="5" t="n">
        <v>7011</v>
      </c>
      <c r="C45" s="5" t="n">
        <v>7011</v>
      </c>
      <c r="D45" s="5" t="n">
        <v>11892</v>
      </c>
    </row>
    <row r="46" spans="1:5">
      <c r="A46" s="4" t="s">
        <v>520</v>
      </c>
      <c r="B46" s="5" t="n">
        <v>190</v>
      </c>
      <c r="C46" s="5" t="n">
        <v>190</v>
      </c>
      <c r="D46" s="5" t="n">
        <v>838</v>
      </c>
    </row>
    <row r="47" spans="1:5">
      <c r="A47" s="4" t="s">
        <v>521</v>
      </c>
      <c r="B47" s="5" t="n">
        <v>8277</v>
      </c>
      <c r="C47" s="5" t="n">
        <v>8277</v>
      </c>
      <c r="D47" s="5" t="n">
        <v>12999</v>
      </c>
    </row>
    <row r="48" spans="1:5">
      <c r="A48" s="4" t="s">
        <v>522</v>
      </c>
      <c r="B48" s="5" t="n">
        <v>1394</v>
      </c>
      <c r="C48" s="5" t="n">
        <v>1394</v>
      </c>
      <c r="D48" s="5" t="n">
        <v>690</v>
      </c>
    </row>
    <row r="49" spans="1:5">
      <c r="A49" s="4" t="s">
        <v>523</v>
      </c>
      <c r="B49" s="5" t="n">
        <v>15400</v>
      </c>
      <c r="C49" s="5" t="n">
        <v>15400</v>
      </c>
    </row>
    <row r="50" spans="1:5">
      <c r="A50" s="4" t="s">
        <v>524</v>
      </c>
      <c r="B50" s="5" t="n">
        <v>1500</v>
      </c>
      <c r="C50" s="5" t="n">
        <v>1500</v>
      </c>
    </row>
    <row r="51" spans="1:5">
      <c r="A51" s="4" t="s">
        <v>525</v>
      </c>
      <c r="B51" s="6" t="n">
        <v>900</v>
      </c>
      <c r="C51" s="5" t="n">
        <v>900</v>
      </c>
    </row>
    <row r="52" spans="1:5">
      <c r="A52" s="4" t="s">
        <v>526</v>
      </c>
      <c r="C52" s="6" t="n">
        <v>29800</v>
      </c>
      <c r="D52" s="6" t="n">
        <v>33000</v>
      </c>
      <c r="E52" s="6" t="n">
        <v>34100</v>
      </c>
    </row>
    <row r="53" spans="1:5">
      <c r="A53" s="4" t="s">
        <v>527</v>
      </c>
      <c r="C53" s="4" t="s">
        <v>528</v>
      </c>
      <c r="D53" s="4" t="s">
        <v>529</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0</v>
      </c>
      <c r="B1" s="2" t="s">
        <v>1</v>
      </c>
    </row>
    <row r="2" spans="1:4">
      <c r="B2" s="2" t="s">
        <v>2</v>
      </c>
      <c r="C2" s="2" t="s">
        <v>30</v>
      </c>
      <c r="D2" s="2" t="s">
        <v>76</v>
      </c>
    </row>
    <row r="3" spans="1:4">
      <c r="A3" s="3" t="s">
        <v>531</v>
      </c>
    </row>
    <row r="4" spans="1:4">
      <c r="A4" s="4" t="s">
        <v>532</v>
      </c>
      <c r="B4" s="5" t="n">
        <v>609000</v>
      </c>
    </row>
    <row r="5" spans="1:4">
      <c r="A5" s="4" t="s">
        <v>533</v>
      </c>
      <c r="B5" s="7" t="n">
        <v>13.41</v>
      </c>
    </row>
    <row r="6" spans="1:4">
      <c r="A6" s="4" t="s">
        <v>534</v>
      </c>
      <c r="B6" s="5" t="n">
        <v>290190</v>
      </c>
      <c r="C6" s="5" t="n">
        <v>396692</v>
      </c>
      <c r="D6" s="5" t="n">
        <v>180136</v>
      </c>
    </row>
    <row r="7" spans="1:4">
      <c r="A7" s="4" t="s">
        <v>535</v>
      </c>
      <c r="B7" s="7" t="n">
        <v>8.4</v>
      </c>
    </row>
    <row r="8" spans="1:4">
      <c r="A8" s="4" t="s">
        <v>536</v>
      </c>
      <c r="B8" s="7" t="n">
        <v>8.4</v>
      </c>
      <c r="C8" s="7" t="n">
        <v>8.380000000000001</v>
      </c>
      <c r="D8" s="7" t="n">
        <v>20.35</v>
      </c>
    </row>
    <row r="9" spans="1:4">
      <c r="A9" s="4" t="s">
        <v>537</v>
      </c>
      <c r="B9" s="6" t="n">
        <v>2400</v>
      </c>
      <c r="C9" s="6" t="n">
        <v>3300</v>
      </c>
      <c r="D9" s="6" t="n">
        <v>3900</v>
      </c>
    </row>
    <row r="10" spans="1:4">
      <c r="A10" s="4" t="s">
        <v>538</v>
      </c>
      <c r="B10" s="5" t="n">
        <v>-173000</v>
      </c>
    </row>
    <row r="11" spans="1:4">
      <c r="A11" s="4" t="s">
        <v>539</v>
      </c>
      <c r="B11" s="7" t="n">
        <v>16.11</v>
      </c>
    </row>
    <row r="12" spans="1:4">
      <c r="A12" s="4" t="s">
        <v>540</v>
      </c>
      <c r="B12" s="5" t="n">
        <v>-257000</v>
      </c>
    </row>
    <row r="13" spans="1:4">
      <c r="A13" s="4" t="s">
        <v>541</v>
      </c>
      <c r="B13" s="7" t="n">
        <v>13.17</v>
      </c>
    </row>
    <row r="14" spans="1:4">
      <c r="A14" s="4" t="s">
        <v>542</v>
      </c>
      <c r="B14" s="6" t="n">
        <v>2800</v>
      </c>
      <c r="C14" s="6" t="n">
        <v>1500</v>
      </c>
      <c r="D14" s="5" t="n">
        <v>1100</v>
      </c>
    </row>
    <row r="15" spans="1:4">
      <c r="A15" s="4" t="s">
        <v>543</v>
      </c>
      <c r="B15" s="5" t="n">
        <v>469000</v>
      </c>
      <c r="C15" s="5" t="n">
        <v>609000</v>
      </c>
    </row>
    <row r="16" spans="1:4">
      <c r="A16" s="4" t="s">
        <v>533</v>
      </c>
      <c r="B16" s="7" t="n">
        <v>9.31</v>
      </c>
      <c r="C16" s="7" t="n">
        <v>13.41</v>
      </c>
    </row>
    <row r="17" spans="1:4">
      <c r="A17" s="4" t="s">
        <v>544</v>
      </c>
      <c r="B17" s="5" t="n">
        <v>176159</v>
      </c>
      <c r="C17" s="5" t="n">
        <v>289830</v>
      </c>
    </row>
    <row r="18" spans="1:4">
      <c r="A18" s="4" t="s">
        <v>545</v>
      </c>
      <c r="C18" s="5" t="n">
        <v>18226</v>
      </c>
    </row>
    <row r="19" spans="1:4">
      <c r="A19" s="4" t="s">
        <v>546</v>
      </c>
      <c r="B19" s="5" t="n">
        <v>0</v>
      </c>
    </row>
    <row r="20" spans="1:4">
      <c r="A20" s="4" t="s">
        <v>547</v>
      </c>
      <c r="B20" s="5" t="n">
        <v>352318</v>
      </c>
    </row>
    <row r="21" spans="1:4">
      <c r="A21" s="4" t="s">
        <v>148</v>
      </c>
      <c r="B21" s="6" t="n">
        <v>1219</v>
      </c>
      <c r="C21" s="6" t="n">
        <v>3028</v>
      </c>
      <c r="D21" s="6" t="n">
        <v>2164</v>
      </c>
    </row>
    <row r="22" spans="1:4">
      <c r="A22" s="4" t="s">
        <v>548</v>
      </c>
      <c r="B22" s="6" t="n">
        <v>2200</v>
      </c>
    </row>
    <row r="23" spans="1:4">
      <c r="A23" s="4" t="s">
        <v>549</v>
      </c>
      <c r="B23" s="4" t="s">
        <v>5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551</v>
      </c>
      <c r="B1" s="2" t="s">
        <v>1</v>
      </c>
    </row>
    <row r="2" spans="1:4">
      <c r="B2" s="2" t="s">
        <v>424</v>
      </c>
      <c r="C2" s="2" t="s">
        <v>425</v>
      </c>
      <c r="D2" s="2" t="s">
        <v>426</v>
      </c>
    </row>
    <row r="3" spans="1:4">
      <c r="A3" s="3" t="s">
        <v>552</v>
      </c>
    </row>
    <row r="4" spans="1:4">
      <c r="A4" s="4" t="s">
        <v>116</v>
      </c>
      <c r="B4" s="6" t="n">
        <v>120000</v>
      </c>
      <c r="C4" s="6" t="n">
        <v>57000</v>
      </c>
    </row>
    <row r="5" spans="1:4">
      <c r="A5" s="3" t="s">
        <v>553</v>
      </c>
    </row>
    <row r="6" spans="1:4">
      <c r="A6" s="4" t="s">
        <v>554</v>
      </c>
      <c r="B6" s="5" t="n">
        <v>-38000</v>
      </c>
      <c r="C6" s="5" t="n">
        <v>378000</v>
      </c>
      <c r="D6" s="6" t="n">
        <v>514000</v>
      </c>
    </row>
    <row r="7" spans="1:4">
      <c r="A7" s="4" t="s">
        <v>555</v>
      </c>
    </row>
    <row r="8" spans="1:4">
      <c r="A8" s="3" t="s">
        <v>553</v>
      </c>
    </row>
    <row r="9" spans="1:4">
      <c r="A9" s="4" t="s">
        <v>556</v>
      </c>
      <c r="B9" s="6" t="n">
        <v>6067</v>
      </c>
      <c r="C9" s="6" t="n">
        <v>2483000</v>
      </c>
    </row>
    <row r="10" spans="1:4">
      <c r="A10" s="4" t="s">
        <v>557</v>
      </c>
      <c r="B10" s="9" t="n">
        <v>19.28</v>
      </c>
      <c r="C10" s="9" t="n">
        <v>20.18</v>
      </c>
    </row>
    <row r="11" spans="1:4">
      <c r="A11" s="4" t="s">
        <v>558</v>
      </c>
      <c r="B11" s="4" t="s">
        <v>559</v>
      </c>
      <c r="C11" s="4" t="s">
        <v>560</v>
      </c>
    </row>
    <row r="12" spans="1:4">
      <c r="A12" s="4" t="s">
        <v>561</v>
      </c>
    </row>
    <row r="13" spans="1:4">
      <c r="A13" s="3" t="s">
        <v>552</v>
      </c>
    </row>
    <row r="14" spans="1:4">
      <c r="A14" s="4" t="s">
        <v>562</v>
      </c>
      <c r="B14" s="6" t="n">
        <v>130000</v>
      </c>
      <c r="C14" s="6" t="n">
        <v>57000</v>
      </c>
    </row>
    <row r="15" spans="1:4">
      <c r="A15" s="4" t="s">
        <v>563</v>
      </c>
    </row>
    <row r="16" spans="1:4">
      <c r="A16" s="3" t="s">
        <v>552</v>
      </c>
    </row>
    <row r="17" spans="1:4">
      <c r="A17" s="4" t="s">
        <v>562</v>
      </c>
      <c r="B17" s="6" t="n">
        <v>-10000</v>
      </c>
      <c r="C17"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4</v>
      </c>
      <c r="B1" s="2" t="s">
        <v>1</v>
      </c>
    </row>
    <row r="2" spans="1:4">
      <c r="B2" s="2" t="s">
        <v>2</v>
      </c>
      <c r="C2" s="2" t="s">
        <v>30</v>
      </c>
      <c r="D2" s="2" t="s">
        <v>76</v>
      </c>
    </row>
    <row r="3" spans="1:4">
      <c r="A3" s="3" t="s">
        <v>565</v>
      </c>
    </row>
    <row r="4" spans="1:4">
      <c r="A4" s="4" t="s">
        <v>566</v>
      </c>
      <c r="B4" s="5" t="n">
        <v>90594</v>
      </c>
      <c r="C4" s="5" t="n">
        <v>9707</v>
      </c>
      <c r="D4" s="5" t="n">
        <v>29372</v>
      </c>
    </row>
    <row r="5" spans="1:4">
      <c r="A5" s="4" t="s">
        <v>567</v>
      </c>
    </row>
    <row r="6" spans="1:4">
      <c r="A6" s="3" t="s">
        <v>565</v>
      </c>
    </row>
    <row r="7" spans="1:4">
      <c r="A7" s="4" t="s">
        <v>568</v>
      </c>
      <c r="B7" s="5" t="n">
        <v>35035428</v>
      </c>
      <c r="C7" s="5" t="n">
        <v>33262376</v>
      </c>
      <c r="D7" s="5" t="n">
        <v>33169413</v>
      </c>
    </row>
    <row r="8" spans="1:4">
      <c r="A8" s="4" t="s">
        <v>569</v>
      </c>
      <c r="B8" s="5" t="n">
        <v>0</v>
      </c>
      <c r="C8" s="5" t="n">
        <v>0</v>
      </c>
      <c r="D8" s="5" t="n">
        <v>0</v>
      </c>
    </row>
    <row r="9" spans="1:4">
      <c r="A9" s="4" t="s">
        <v>570</v>
      </c>
      <c r="B9" s="5" t="n">
        <v>35035428</v>
      </c>
      <c r="C9" s="5" t="n">
        <v>33262376</v>
      </c>
      <c r="D9" s="5" t="n">
        <v>33169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1</v>
      </c>
      <c r="B1" s="2" t="s">
        <v>1</v>
      </c>
    </row>
    <row r="2" spans="1:4">
      <c r="B2" s="2" t="s">
        <v>2</v>
      </c>
      <c r="C2" s="2" t="s">
        <v>30</v>
      </c>
      <c r="D2" s="2" t="s">
        <v>76</v>
      </c>
    </row>
    <row r="3" spans="1:4">
      <c r="A3" s="3" t="s">
        <v>572</v>
      </c>
    </row>
    <row r="4" spans="1:4">
      <c r="A4" s="4" t="s">
        <v>573</v>
      </c>
      <c r="B4" s="6" t="n">
        <v>295566</v>
      </c>
      <c r="C4" s="6" t="n">
        <v>311363</v>
      </c>
      <c r="D4" s="6" t="n">
        <v>457641</v>
      </c>
    </row>
    <row r="5" spans="1:4">
      <c r="A5" s="4" t="s">
        <v>574</v>
      </c>
      <c r="B5" s="5" t="n">
        <v>742932</v>
      </c>
      <c r="C5" s="5" t="n">
        <v>786140</v>
      </c>
      <c r="D5" s="5" t="n">
        <v>966627</v>
      </c>
    </row>
    <row r="6" spans="1:4">
      <c r="A6" s="4" t="s">
        <v>575</v>
      </c>
    </row>
    <row r="7" spans="1:4">
      <c r="A7" s="3" t="s">
        <v>572</v>
      </c>
    </row>
    <row r="8" spans="1:4">
      <c r="A8" s="4" t="s">
        <v>573</v>
      </c>
      <c r="B8" s="5" t="n">
        <v>265311</v>
      </c>
      <c r="C8" s="5" t="n">
        <v>270828</v>
      </c>
      <c r="D8" s="5" t="n">
        <v>411028</v>
      </c>
    </row>
    <row r="9" spans="1:4">
      <c r="A9" s="4" t="s">
        <v>574</v>
      </c>
      <c r="B9" s="5" t="n">
        <v>691588</v>
      </c>
      <c r="C9" s="5" t="n">
        <v>733077</v>
      </c>
      <c r="D9" s="5" t="n">
        <v>907028</v>
      </c>
    </row>
    <row r="10" spans="1:4">
      <c r="A10" s="4" t="s">
        <v>576</v>
      </c>
    </row>
    <row r="11" spans="1:4">
      <c r="A11" s="3" t="s">
        <v>572</v>
      </c>
    </row>
    <row r="12" spans="1:4">
      <c r="A12" s="4" t="s">
        <v>573</v>
      </c>
      <c r="B12" s="5" t="n">
        <v>23493</v>
      </c>
      <c r="C12" s="5" t="n">
        <v>32673</v>
      </c>
      <c r="D12" s="5" t="n">
        <v>36843</v>
      </c>
    </row>
    <row r="13" spans="1:4">
      <c r="A13" s="4" t="s">
        <v>574</v>
      </c>
      <c r="B13" s="5" t="n">
        <v>45170</v>
      </c>
      <c r="C13" s="5" t="n">
        <v>48303</v>
      </c>
      <c r="D13" s="5" t="n">
        <v>54362</v>
      </c>
    </row>
    <row r="14" spans="1:4">
      <c r="A14" s="4" t="s">
        <v>577</v>
      </c>
    </row>
    <row r="15" spans="1:4">
      <c r="A15" s="3" t="s">
        <v>572</v>
      </c>
    </row>
    <row r="16" spans="1:4">
      <c r="A16" s="4" t="s">
        <v>573</v>
      </c>
      <c r="B16" s="5" t="n">
        <v>3678</v>
      </c>
      <c r="C16" s="5" t="n">
        <v>2666</v>
      </c>
      <c r="D16" s="5" t="n">
        <v>4282</v>
      </c>
    </row>
    <row r="17" spans="1:4">
      <c r="A17" s="4" t="s">
        <v>574</v>
      </c>
      <c r="B17" s="5" t="n">
        <v>4278</v>
      </c>
      <c r="C17" s="5" t="n">
        <v>2895</v>
      </c>
      <c r="D17" s="5" t="n">
        <v>2307</v>
      </c>
    </row>
    <row r="18" spans="1:4">
      <c r="A18" s="4" t="s">
        <v>578</v>
      </c>
    </row>
    <row r="19" spans="1:4">
      <c r="A19" s="3" t="s">
        <v>572</v>
      </c>
    </row>
    <row r="20" spans="1:4">
      <c r="A20" s="4" t="s">
        <v>573</v>
      </c>
      <c r="B20" s="5" t="n">
        <v>3084</v>
      </c>
      <c r="C20" s="5" t="n">
        <v>5196</v>
      </c>
      <c r="D20" s="5" t="n">
        <v>5488</v>
      </c>
    </row>
    <row r="21" spans="1:4">
      <c r="A21" s="4" t="s">
        <v>574</v>
      </c>
      <c r="B21" s="6" t="n">
        <v>1896</v>
      </c>
      <c r="C21" s="6" t="n">
        <v>1865</v>
      </c>
      <c r="D21" s="6" t="n">
        <v>29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30</v>
      </c>
      <c r="D2" s="2" t="s">
        <v>76</v>
      </c>
      <c r="E2" s="2" t="s">
        <v>580</v>
      </c>
    </row>
    <row r="3" spans="1:5">
      <c r="A3" s="3" t="s">
        <v>581</v>
      </c>
    </row>
    <row r="4" spans="1:5">
      <c r="A4" s="4" t="s">
        <v>91</v>
      </c>
      <c r="B4" s="6" t="n">
        <v>0</v>
      </c>
      <c r="C4" s="6" t="n">
        <v>92334</v>
      </c>
      <c r="D4" s="6" t="n">
        <v>139444</v>
      </c>
    </row>
    <row r="5" spans="1:5">
      <c r="A5" s="4" t="s">
        <v>387</v>
      </c>
      <c r="B5" s="5" t="n">
        <v>295900</v>
      </c>
    </row>
    <row r="6" spans="1:5">
      <c r="A6" s="3" t="s">
        <v>582</v>
      </c>
    </row>
    <row r="7" spans="1:5">
      <c r="A7" s="4" t="s">
        <v>583</v>
      </c>
      <c r="B7" s="5" t="n">
        <v>102147</v>
      </c>
      <c r="C7" s="5" t="n">
        <v>102004</v>
      </c>
    </row>
    <row r="8" spans="1:5">
      <c r="A8" s="4" t="s">
        <v>584</v>
      </c>
      <c r="B8" s="5" t="n">
        <v>606479</v>
      </c>
      <c r="C8" s="5" t="n">
        <v>647006</v>
      </c>
    </row>
    <row r="9" spans="1:5">
      <c r="A9" s="4" t="s">
        <v>585</v>
      </c>
      <c r="B9" s="5" t="n">
        <v>0</v>
      </c>
      <c r="C9" s="5" t="n">
        <v>0</v>
      </c>
    </row>
    <row r="10" spans="1:5">
      <c r="A10" s="4" t="s">
        <v>586</v>
      </c>
      <c r="B10" s="5" t="n">
        <v>34306</v>
      </c>
      <c r="C10" s="5" t="n">
        <v>37130</v>
      </c>
    </row>
    <row r="11" spans="1:5">
      <c r="A11" s="4" t="s">
        <v>587</v>
      </c>
      <c r="B11" s="5" t="n">
        <v>0</v>
      </c>
      <c r="C11" s="5" t="n">
        <v>0</v>
      </c>
    </row>
    <row r="12" spans="1:5">
      <c r="A12" s="4" t="s">
        <v>588</v>
      </c>
      <c r="B12" s="5" t="n">
        <v>640785</v>
      </c>
      <c r="C12" s="5" t="n">
        <v>684136</v>
      </c>
    </row>
    <row r="13" spans="1:5">
      <c r="A13" s="4" t="s">
        <v>51</v>
      </c>
      <c r="B13" s="5" t="n">
        <v>742932</v>
      </c>
      <c r="C13" s="5" t="n">
        <v>786140</v>
      </c>
    </row>
    <row r="14" spans="1:5">
      <c r="A14" s="3" t="s">
        <v>589</v>
      </c>
    </row>
    <row r="15" spans="1:5">
      <c r="A15" s="4" t="s">
        <v>590</v>
      </c>
      <c r="B15" s="5" t="n">
        <v>60972</v>
      </c>
      <c r="C15" s="5" t="n">
        <v>43734</v>
      </c>
    </row>
    <row r="16" spans="1:5">
      <c r="A16" s="4" t="s">
        <v>591</v>
      </c>
      <c r="B16" s="5" t="n">
        <v>3034</v>
      </c>
      <c r="C16" s="5" t="n">
        <v>6180</v>
      </c>
    </row>
    <row r="17" spans="1:5">
      <c r="A17" s="4" t="s">
        <v>431</v>
      </c>
      <c r="B17" s="5" t="n">
        <v>512176</v>
      </c>
      <c r="C17" s="5" t="n">
        <v>504090</v>
      </c>
    </row>
    <row r="18" spans="1:5">
      <c r="A18" s="4" t="s">
        <v>60</v>
      </c>
      <c r="B18" s="5" t="n">
        <v>70260</v>
      </c>
      <c r="C18" s="5" t="n">
        <v>88130</v>
      </c>
    </row>
    <row r="19" spans="1:5">
      <c r="A19" s="4" t="s">
        <v>592</v>
      </c>
      <c r="B19" s="5" t="n">
        <v>0</v>
      </c>
      <c r="C19" s="5" t="n">
        <v>0</v>
      </c>
    </row>
    <row r="20" spans="1:5">
      <c r="A20" s="4" t="s">
        <v>62</v>
      </c>
      <c r="B20" s="5" t="n">
        <v>1463</v>
      </c>
      <c r="C20" s="5" t="n">
        <v>757</v>
      </c>
    </row>
    <row r="21" spans="1:5">
      <c r="A21" s="4" t="s">
        <v>593</v>
      </c>
      <c r="B21" s="5" t="n">
        <v>647905</v>
      </c>
      <c r="C21" s="5" t="n">
        <v>642891</v>
      </c>
    </row>
    <row r="22" spans="1:5">
      <c r="A22" s="4" t="s">
        <v>67</v>
      </c>
      <c r="B22" s="5" t="n">
        <v>-11489</v>
      </c>
      <c r="C22" s="5" t="n">
        <v>-10411</v>
      </c>
      <c r="D22" s="5" t="n">
        <v>-8393</v>
      </c>
      <c r="E22" s="6" t="n">
        <v>-3336</v>
      </c>
    </row>
    <row r="23" spans="1:5">
      <c r="A23" s="4" t="s">
        <v>68</v>
      </c>
      <c r="B23" s="5" t="n">
        <v>95027</v>
      </c>
      <c r="C23" s="5" t="n">
        <v>143249</v>
      </c>
      <c r="D23" s="5" t="n">
        <v>332158</v>
      </c>
      <c r="E23" s="6" t="n">
        <v>550281</v>
      </c>
    </row>
    <row r="24" spans="1:5">
      <c r="A24" s="4" t="s">
        <v>69</v>
      </c>
      <c r="B24" s="5" t="n">
        <v>742932</v>
      </c>
      <c r="C24" s="5" t="n">
        <v>786140</v>
      </c>
    </row>
    <row r="25" spans="1:5">
      <c r="A25" s="4" t="s">
        <v>594</v>
      </c>
    </row>
    <row r="26" spans="1:5">
      <c r="A26" s="3" t="s">
        <v>581</v>
      </c>
    </row>
    <row r="27" spans="1:5">
      <c r="A27" s="4" t="s">
        <v>91</v>
      </c>
      <c r="C27" s="5" t="n">
        <v>0</v>
      </c>
      <c r="D27" s="5" t="n">
        <v>0</v>
      </c>
    </row>
    <row r="28" spans="1:5">
      <c r="A28" s="3" t="s">
        <v>582</v>
      </c>
    </row>
    <row r="29" spans="1:5">
      <c r="A29" s="4" t="s">
        <v>583</v>
      </c>
      <c r="B29" s="5" t="n">
        <v>0</v>
      </c>
      <c r="C29" s="5" t="n">
        <v>35</v>
      </c>
    </row>
    <row r="30" spans="1:5">
      <c r="A30" s="4" t="s">
        <v>584</v>
      </c>
      <c r="B30" s="5" t="n">
        <v>0</v>
      </c>
      <c r="C30" s="5" t="n">
        <v>0</v>
      </c>
    </row>
    <row r="31" spans="1:5">
      <c r="A31" s="4" t="s">
        <v>585</v>
      </c>
      <c r="B31" s="5" t="n">
        <v>169411</v>
      </c>
      <c r="C31" s="5" t="n">
        <v>214703</v>
      </c>
    </row>
    <row r="32" spans="1:5">
      <c r="A32" s="4" t="s">
        <v>586</v>
      </c>
      <c r="B32" s="5" t="n">
        <v>0</v>
      </c>
      <c r="C32" s="5" t="n">
        <v>0</v>
      </c>
    </row>
    <row r="33" spans="1:5">
      <c r="A33" s="4" t="s">
        <v>587</v>
      </c>
      <c r="B33" s="5" t="n">
        <v>292373</v>
      </c>
      <c r="C33" s="5" t="n">
        <v>312227</v>
      </c>
    </row>
    <row r="34" spans="1:5">
      <c r="A34" s="4" t="s">
        <v>588</v>
      </c>
      <c r="B34" s="5" t="n">
        <v>461784</v>
      </c>
      <c r="C34" s="5" t="n">
        <v>526930</v>
      </c>
    </row>
    <row r="35" spans="1:5">
      <c r="A35" s="4" t="s">
        <v>51</v>
      </c>
      <c r="B35" s="5" t="n">
        <v>461784</v>
      </c>
      <c r="C35" s="5" t="n">
        <v>526965</v>
      </c>
    </row>
    <row r="36" spans="1:5">
      <c r="A36" s="3" t="s">
        <v>589</v>
      </c>
    </row>
    <row r="37" spans="1:5">
      <c r="A37" s="4" t="s">
        <v>590</v>
      </c>
      <c r="B37" s="5" t="n">
        <v>8306</v>
      </c>
      <c r="C37" s="5" t="n">
        <v>8089</v>
      </c>
    </row>
    <row r="38" spans="1:5">
      <c r="A38" s="4" t="s">
        <v>591</v>
      </c>
      <c r="B38" s="5" t="n">
        <v>0</v>
      </c>
      <c r="C38" s="5" t="n">
        <v>874</v>
      </c>
    </row>
    <row r="39" spans="1:5">
      <c r="A39" s="4" t="s">
        <v>431</v>
      </c>
      <c r="B39" s="5" t="n">
        <v>288191</v>
      </c>
      <c r="C39" s="5" t="n">
        <v>286623</v>
      </c>
    </row>
    <row r="40" spans="1:5">
      <c r="A40" s="4" t="s">
        <v>60</v>
      </c>
      <c r="B40" s="5" t="n">
        <v>70260</v>
      </c>
      <c r="C40" s="5" t="n">
        <v>88130</v>
      </c>
    </row>
    <row r="41" spans="1:5">
      <c r="A41" s="4" t="s">
        <v>592</v>
      </c>
      <c r="B41" s="5" t="n">
        <v>0</v>
      </c>
      <c r="C41" s="5" t="n">
        <v>0</v>
      </c>
    </row>
    <row r="42" spans="1:5">
      <c r="A42" s="4" t="s">
        <v>62</v>
      </c>
      <c r="B42" s="5" t="n">
        <v>0</v>
      </c>
      <c r="C42" s="5" t="n">
        <v>0</v>
      </c>
    </row>
    <row r="43" spans="1:5">
      <c r="A43" s="4" t="s">
        <v>593</v>
      </c>
      <c r="B43" s="5" t="n">
        <v>366757</v>
      </c>
      <c r="C43" s="5" t="n">
        <v>383716</v>
      </c>
    </row>
    <row r="44" spans="1:5">
      <c r="A44" s="4" t="s">
        <v>68</v>
      </c>
      <c r="B44" s="5" t="n">
        <v>95027</v>
      </c>
      <c r="C44" s="5" t="n">
        <v>143249</v>
      </c>
    </row>
    <row r="45" spans="1:5">
      <c r="A45" s="4" t="s">
        <v>69</v>
      </c>
      <c r="B45" s="5" t="n">
        <v>461784</v>
      </c>
      <c r="C45" s="5" t="n">
        <v>526965</v>
      </c>
    </row>
    <row r="46" spans="1:5">
      <c r="A46" s="4" t="s">
        <v>595</v>
      </c>
    </row>
    <row r="47" spans="1:5">
      <c r="A47" s="3" t="s">
        <v>581</v>
      </c>
    </row>
    <row r="48" spans="1:5">
      <c r="A48" s="4" t="s">
        <v>91</v>
      </c>
      <c r="C48" s="5" t="n">
        <v>91575</v>
      </c>
      <c r="D48" s="5" t="n">
        <v>138035</v>
      </c>
    </row>
    <row r="49" spans="1:5">
      <c r="A49" s="3" t="s">
        <v>582</v>
      </c>
    </row>
    <row r="50" spans="1:5">
      <c r="A50" s="4" t="s">
        <v>583</v>
      </c>
      <c r="B50" s="5" t="n">
        <v>78942</v>
      </c>
      <c r="C50" s="5" t="n">
        <v>74574</v>
      </c>
    </row>
    <row r="51" spans="1:5">
      <c r="A51" s="4" t="s">
        <v>584</v>
      </c>
      <c r="B51" s="5" t="n">
        <v>581092</v>
      </c>
      <c r="C51" s="5" t="n">
        <v>624051</v>
      </c>
    </row>
    <row r="52" spans="1:5">
      <c r="A52" s="4" t="s">
        <v>585</v>
      </c>
      <c r="B52" s="5" t="n">
        <v>19146</v>
      </c>
      <c r="C52" s="5" t="n">
        <v>15112</v>
      </c>
    </row>
    <row r="53" spans="1:5">
      <c r="A53" s="4" t="s">
        <v>586</v>
      </c>
      <c r="B53" s="5" t="n">
        <v>33688</v>
      </c>
      <c r="C53" s="5" t="n">
        <v>36794</v>
      </c>
    </row>
    <row r="54" spans="1:5">
      <c r="A54" s="4" t="s">
        <v>587</v>
      </c>
      <c r="B54" s="5" t="n">
        <v>0</v>
      </c>
      <c r="C54" s="5" t="n">
        <v>0</v>
      </c>
    </row>
    <row r="55" spans="1:5">
      <c r="A55" s="4" t="s">
        <v>588</v>
      </c>
      <c r="B55" s="5" t="n">
        <v>633926</v>
      </c>
      <c r="C55" s="5" t="n">
        <v>675957</v>
      </c>
    </row>
    <row r="56" spans="1:5">
      <c r="A56" s="4" t="s">
        <v>51</v>
      </c>
      <c r="B56" s="5" t="n">
        <v>712868</v>
      </c>
      <c r="C56" s="5" t="n">
        <v>750531</v>
      </c>
    </row>
    <row r="57" spans="1:5">
      <c r="A57" s="3" t="s">
        <v>589</v>
      </c>
    </row>
    <row r="58" spans="1:5">
      <c r="A58" s="4" t="s">
        <v>590</v>
      </c>
      <c r="B58" s="5" t="n">
        <v>49639</v>
      </c>
      <c r="C58" s="5" t="n">
        <v>31789</v>
      </c>
    </row>
    <row r="59" spans="1:5">
      <c r="A59" s="4" t="s">
        <v>591</v>
      </c>
      <c r="B59" s="5" t="n">
        <v>1475</v>
      </c>
      <c r="C59" s="5" t="n">
        <v>3780</v>
      </c>
    </row>
    <row r="60" spans="1:5">
      <c r="A60" s="4" t="s">
        <v>431</v>
      </c>
      <c r="B60" s="5" t="n">
        <v>223985</v>
      </c>
      <c r="C60" s="5" t="n">
        <v>217467</v>
      </c>
    </row>
    <row r="61" spans="1:5">
      <c r="A61" s="4" t="s">
        <v>60</v>
      </c>
      <c r="B61" s="5" t="n">
        <v>0</v>
      </c>
      <c r="C61" s="5" t="n">
        <v>0</v>
      </c>
    </row>
    <row r="62" spans="1:5">
      <c r="A62" s="4" t="s">
        <v>592</v>
      </c>
      <c r="B62" s="5" t="n">
        <v>268216</v>
      </c>
      <c r="C62" s="5" t="n">
        <v>282753</v>
      </c>
    </row>
    <row r="63" spans="1:5">
      <c r="A63" s="4" t="s">
        <v>62</v>
      </c>
      <c r="B63" s="5" t="n">
        <v>142</v>
      </c>
      <c r="C63" s="5" t="n">
        <v>39</v>
      </c>
    </row>
    <row r="64" spans="1:5">
      <c r="A64" s="4" t="s">
        <v>593</v>
      </c>
      <c r="B64" s="5" t="n">
        <v>543457</v>
      </c>
      <c r="C64" s="5" t="n">
        <v>535828</v>
      </c>
    </row>
    <row r="65" spans="1:5">
      <c r="A65" s="4" t="s">
        <v>68</v>
      </c>
      <c r="B65" s="5" t="n">
        <v>169411</v>
      </c>
      <c r="C65" s="5" t="n">
        <v>214703</v>
      </c>
    </row>
    <row r="66" spans="1:5">
      <c r="A66" s="4" t="s">
        <v>69</v>
      </c>
      <c r="B66" s="5" t="n">
        <v>712868</v>
      </c>
      <c r="C66" s="5" t="n">
        <v>750531</v>
      </c>
    </row>
    <row r="67" spans="1:5">
      <c r="A67" s="4" t="s">
        <v>596</v>
      </c>
    </row>
    <row r="68" spans="1:5">
      <c r="A68" s="3" t="s">
        <v>581</v>
      </c>
    </row>
    <row r="69" spans="1:5">
      <c r="A69" s="4" t="s">
        <v>91</v>
      </c>
      <c r="C69" s="5" t="n">
        <v>759</v>
      </c>
      <c r="D69" s="5" t="n">
        <v>1409</v>
      </c>
    </row>
    <row r="70" spans="1:5">
      <c r="A70" s="3" t="s">
        <v>582</v>
      </c>
    </row>
    <row r="71" spans="1:5">
      <c r="A71" s="4" t="s">
        <v>583</v>
      </c>
      <c r="B71" s="5" t="n">
        <v>23205</v>
      </c>
      <c r="C71" s="5" t="n">
        <v>27395</v>
      </c>
    </row>
    <row r="72" spans="1:5">
      <c r="A72" s="4" t="s">
        <v>584</v>
      </c>
      <c r="B72" s="5" t="n">
        <v>25387</v>
      </c>
      <c r="C72" s="5" t="n">
        <v>22955</v>
      </c>
    </row>
    <row r="73" spans="1:5">
      <c r="A73" s="4" t="s">
        <v>585</v>
      </c>
      <c r="B73" s="5" t="n">
        <v>0</v>
      </c>
      <c r="C73" s="5" t="n">
        <v>0</v>
      </c>
    </row>
    <row r="74" spans="1:5">
      <c r="A74" s="4" t="s">
        <v>586</v>
      </c>
      <c r="B74" s="5" t="n">
        <v>618</v>
      </c>
      <c r="C74" s="5" t="n">
        <v>336</v>
      </c>
    </row>
    <row r="75" spans="1:5">
      <c r="A75" s="4" t="s">
        <v>587</v>
      </c>
      <c r="B75" s="5" t="n">
        <v>0</v>
      </c>
      <c r="C75" s="5" t="n">
        <v>0</v>
      </c>
    </row>
    <row r="76" spans="1:5">
      <c r="A76" s="4" t="s">
        <v>588</v>
      </c>
      <c r="B76" s="5" t="n">
        <v>26005</v>
      </c>
      <c r="C76" s="5" t="n">
        <v>23291</v>
      </c>
    </row>
    <row r="77" spans="1:5">
      <c r="A77" s="4" t="s">
        <v>51</v>
      </c>
      <c r="B77" s="5" t="n">
        <v>49210</v>
      </c>
      <c r="C77" s="5" t="n">
        <v>50686</v>
      </c>
    </row>
    <row r="78" spans="1:5">
      <c r="A78" s="3" t="s">
        <v>589</v>
      </c>
    </row>
    <row r="79" spans="1:5">
      <c r="A79" s="4" t="s">
        <v>590</v>
      </c>
      <c r="B79" s="5" t="n">
        <v>3027</v>
      </c>
      <c r="C79" s="5" t="n">
        <v>3856</v>
      </c>
    </row>
    <row r="80" spans="1:5">
      <c r="A80" s="4" t="s">
        <v>591</v>
      </c>
      <c r="B80" s="5" t="n">
        <v>1559</v>
      </c>
      <c r="C80" s="5" t="n">
        <v>1526</v>
      </c>
    </row>
    <row r="81" spans="1:5">
      <c r="A81" s="4" t="s">
        <v>431</v>
      </c>
      <c r="B81" s="5" t="n">
        <v>0</v>
      </c>
      <c r="C81" s="5" t="n">
        <v>0</v>
      </c>
    </row>
    <row r="82" spans="1:5">
      <c r="A82" s="4" t="s">
        <v>60</v>
      </c>
      <c r="B82" s="5" t="n">
        <v>0</v>
      </c>
      <c r="C82" s="5" t="n">
        <v>0</v>
      </c>
    </row>
    <row r="83" spans="1:5">
      <c r="A83" s="4" t="s">
        <v>592</v>
      </c>
      <c r="B83" s="5" t="n">
        <v>24157</v>
      </c>
      <c r="C83" s="5" t="n">
        <v>29474</v>
      </c>
    </row>
    <row r="84" spans="1:5">
      <c r="A84" s="4" t="s">
        <v>62</v>
      </c>
      <c r="B84" s="5" t="n">
        <v>1321</v>
      </c>
      <c r="C84" s="5" t="n">
        <v>718</v>
      </c>
    </row>
    <row r="85" spans="1:5">
      <c r="A85" s="4" t="s">
        <v>593</v>
      </c>
      <c r="B85" s="5" t="n">
        <v>30064</v>
      </c>
      <c r="C85" s="5" t="n">
        <v>35574</v>
      </c>
    </row>
    <row r="86" spans="1:5">
      <c r="A86" s="4" t="s">
        <v>68</v>
      </c>
      <c r="B86" s="5" t="n">
        <v>19146</v>
      </c>
      <c r="C86" s="5" t="n">
        <v>15112</v>
      </c>
    </row>
    <row r="87" spans="1:5">
      <c r="A87" s="4" t="s">
        <v>69</v>
      </c>
      <c r="B87" s="5" t="n">
        <v>49210</v>
      </c>
      <c r="C87" s="5" t="n">
        <v>50686</v>
      </c>
    </row>
    <row r="88" spans="1:5">
      <c r="A88" s="4" t="s">
        <v>597</v>
      </c>
    </row>
    <row r="89" spans="1:5">
      <c r="A89" s="3" t="s">
        <v>581</v>
      </c>
    </row>
    <row r="90" spans="1:5">
      <c r="A90" s="4" t="s">
        <v>91</v>
      </c>
      <c r="C90" s="5" t="n">
        <v>0</v>
      </c>
      <c r="D90" s="6" t="n">
        <v>0</v>
      </c>
    </row>
    <row r="91" spans="1:5">
      <c r="A91" s="3" t="s">
        <v>582</v>
      </c>
    </row>
    <row r="92" spans="1:5">
      <c r="A92" s="4" t="s">
        <v>583</v>
      </c>
      <c r="B92" s="5" t="n">
        <v>0</v>
      </c>
      <c r="C92" s="5" t="n">
        <v>0</v>
      </c>
    </row>
    <row r="93" spans="1:5">
      <c r="A93" s="4" t="s">
        <v>584</v>
      </c>
      <c r="B93" s="5" t="n">
        <v>0</v>
      </c>
      <c r="C93" s="5" t="n">
        <v>0</v>
      </c>
    </row>
    <row r="94" spans="1:5">
      <c r="A94" s="4" t="s">
        <v>585</v>
      </c>
      <c r="B94" s="5" t="n">
        <v>-188557</v>
      </c>
      <c r="C94" s="5" t="n">
        <v>-229815</v>
      </c>
    </row>
    <row r="95" spans="1:5">
      <c r="A95" s="4" t="s">
        <v>586</v>
      </c>
      <c r="B95" s="5" t="n">
        <v>0</v>
      </c>
      <c r="C95" s="5" t="n">
        <v>0</v>
      </c>
    </row>
    <row r="96" spans="1:5">
      <c r="A96" s="4" t="s">
        <v>587</v>
      </c>
      <c r="B96" s="5" t="n">
        <v>-292373</v>
      </c>
      <c r="C96" s="5" t="n">
        <v>-312227</v>
      </c>
    </row>
    <row r="97" spans="1:5">
      <c r="A97" s="4" t="s">
        <v>588</v>
      </c>
      <c r="B97" s="5" t="n">
        <v>-480930</v>
      </c>
      <c r="C97" s="5" t="n">
        <v>-542042</v>
      </c>
    </row>
    <row r="98" spans="1:5">
      <c r="A98" s="4" t="s">
        <v>51</v>
      </c>
      <c r="B98" s="5" t="n">
        <v>-480930</v>
      </c>
      <c r="C98" s="5" t="n">
        <v>-542042</v>
      </c>
    </row>
    <row r="99" spans="1:5">
      <c r="A99" s="3" t="s">
        <v>589</v>
      </c>
    </row>
    <row r="100" spans="1:5">
      <c r="A100" s="4" t="s">
        <v>590</v>
      </c>
      <c r="B100" s="5" t="n">
        <v>0</v>
      </c>
      <c r="C100" s="5" t="n">
        <v>0</v>
      </c>
    </row>
    <row r="101" spans="1:5">
      <c r="A101" s="4" t="s">
        <v>591</v>
      </c>
      <c r="B101" s="5" t="n">
        <v>0</v>
      </c>
      <c r="C101" s="5" t="n">
        <v>0</v>
      </c>
    </row>
    <row r="102" spans="1:5">
      <c r="A102" s="4" t="s">
        <v>431</v>
      </c>
      <c r="B102" s="5" t="n">
        <v>0</v>
      </c>
      <c r="C102" s="5" t="n">
        <v>0</v>
      </c>
    </row>
    <row r="103" spans="1:5">
      <c r="A103" s="4" t="s">
        <v>60</v>
      </c>
      <c r="B103" s="5" t="n">
        <v>0</v>
      </c>
      <c r="C103" s="5" t="n">
        <v>0</v>
      </c>
    </row>
    <row r="104" spans="1:5">
      <c r="A104" s="4" t="s">
        <v>592</v>
      </c>
      <c r="B104" s="5" t="n">
        <v>-292373</v>
      </c>
      <c r="C104" s="5" t="n">
        <v>-312227</v>
      </c>
    </row>
    <row r="105" spans="1:5">
      <c r="A105" s="4" t="s">
        <v>62</v>
      </c>
      <c r="B105" s="5" t="n">
        <v>0</v>
      </c>
      <c r="C105" s="5" t="n">
        <v>0</v>
      </c>
    </row>
    <row r="106" spans="1:5">
      <c r="A106" s="4" t="s">
        <v>593</v>
      </c>
      <c r="B106" s="5" t="n">
        <v>-292373</v>
      </c>
      <c r="C106" s="5" t="n">
        <v>-312227</v>
      </c>
    </row>
    <row r="107" spans="1:5">
      <c r="A107" s="4" t="s">
        <v>68</v>
      </c>
      <c r="B107" s="5" t="n">
        <v>-188557</v>
      </c>
      <c r="C107" s="5" t="n">
        <v>-229815</v>
      </c>
    </row>
    <row r="108" spans="1:5">
      <c r="A108" s="4" t="s">
        <v>69</v>
      </c>
      <c r="B108" s="6" t="n">
        <v>-480930</v>
      </c>
      <c r="C108" s="6" t="n">
        <v>-5420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599</v>
      </c>
    </row>
    <row r="4" spans="1:12">
      <c r="A4" s="4" t="s">
        <v>81</v>
      </c>
      <c r="B4" s="6" t="n">
        <v>83101</v>
      </c>
      <c r="C4" s="6" t="n">
        <v>71598</v>
      </c>
      <c r="D4" s="6" t="n">
        <v>75315</v>
      </c>
      <c r="E4" s="6" t="n">
        <v>65552</v>
      </c>
      <c r="F4" s="6" t="n">
        <v>82868</v>
      </c>
      <c r="G4" s="6" t="n">
        <v>70714</v>
      </c>
      <c r="H4" s="6" t="n">
        <v>76089</v>
      </c>
      <c r="I4" s="6" t="n">
        <v>81692</v>
      </c>
      <c r="J4" s="6" t="n">
        <v>295566</v>
      </c>
      <c r="K4" s="6" t="n">
        <v>311363</v>
      </c>
      <c r="L4" s="6" t="n">
        <v>457641</v>
      </c>
    </row>
    <row r="5" spans="1:12">
      <c r="A5" s="4" t="s">
        <v>600</v>
      </c>
      <c r="J5" s="5" t="n">
        <v>193498</v>
      </c>
      <c r="K5" s="5" t="n">
        <v>191260</v>
      </c>
      <c r="L5" s="5" t="n">
        <v>290660</v>
      </c>
    </row>
    <row r="6" spans="1:12">
      <c r="A6" s="4" t="s">
        <v>90</v>
      </c>
      <c r="J6" s="5" t="n">
        <v>33438</v>
      </c>
      <c r="K6" s="5" t="n">
        <v>36222</v>
      </c>
      <c r="L6" s="5" t="n">
        <v>43479</v>
      </c>
    </row>
    <row r="7" spans="1:12">
      <c r="A7" s="4" t="s">
        <v>87</v>
      </c>
      <c r="J7" s="5" t="n">
        <v>69140</v>
      </c>
      <c r="K7" s="5" t="n">
        <v>72123</v>
      </c>
      <c r="L7" s="5" t="n">
        <v>81838</v>
      </c>
    </row>
    <row r="8" spans="1:12">
      <c r="A8" s="4" t="s">
        <v>88</v>
      </c>
      <c r="F8" s="5" t="n">
        <v>2357</v>
      </c>
      <c r="I8" s="5" t="n">
        <v>7866</v>
      </c>
      <c r="J8" s="5" t="n">
        <v>0</v>
      </c>
      <c r="K8" s="5" t="n">
        <v>10223</v>
      </c>
      <c r="L8" s="5" t="n">
        <v>11797</v>
      </c>
    </row>
    <row r="9" spans="1:12">
      <c r="A9" s="4" t="s">
        <v>89</v>
      </c>
      <c r="J9" s="5" t="n">
        <v>-2352</v>
      </c>
      <c r="K9" s="5" t="n">
        <v>0</v>
      </c>
      <c r="L9" s="5" t="n">
        <v>0</v>
      </c>
    </row>
    <row r="10" spans="1:12">
      <c r="A10" s="4" t="s">
        <v>91</v>
      </c>
      <c r="J10" s="5" t="n">
        <v>0</v>
      </c>
      <c r="K10" s="5" t="n">
        <v>92334</v>
      </c>
      <c r="L10" s="5" t="n">
        <v>139444</v>
      </c>
    </row>
    <row r="11" spans="1:12">
      <c r="A11" s="4" t="s">
        <v>92</v>
      </c>
      <c r="J11" s="5" t="n">
        <v>43135</v>
      </c>
      <c r="K11" s="5" t="n">
        <v>38055</v>
      </c>
      <c r="L11" s="5" t="n">
        <v>34964</v>
      </c>
    </row>
    <row r="12" spans="1:12">
      <c r="A12" s="4" t="s">
        <v>93</v>
      </c>
      <c r="J12" s="5" t="n">
        <v>-3402</v>
      </c>
      <c r="K12" s="5" t="n">
        <v>5036</v>
      </c>
      <c r="L12" s="5" t="n">
        <v>0</v>
      </c>
    </row>
    <row r="13" spans="1:12">
      <c r="A13" s="4" t="s">
        <v>94</v>
      </c>
      <c r="J13" s="5" t="n">
        <v>-216</v>
      </c>
      <c r="K13" s="5" t="n">
        <v>2383</v>
      </c>
      <c r="L13" s="5" t="n">
        <v>2190</v>
      </c>
    </row>
    <row r="14" spans="1:12">
      <c r="A14" s="4" t="s">
        <v>601</v>
      </c>
      <c r="J14" s="5" t="n">
        <v>0</v>
      </c>
      <c r="K14" s="5" t="n">
        <v>0</v>
      </c>
      <c r="L14" s="5" t="n">
        <v>0</v>
      </c>
    </row>
    <row r="15" spans="1:12">
      <c r="A15" s="4" t="s">
        <v>95</v>
      </c>
      <c r="J15" s="5" t="n">
        <v>-37675</v>
      </c>
      <c r="K15" s="5" t="n">
        <v>-136273</v>
      </c>
      <c r="L15" s="5" t="n">
        <v>-146731</v>
      </c>
    </row>
    <row r="16" spans="1:12">
      <c r="A16" s="4" t="s">
        <v>96</v>
      </c>
      <c r="J16" s="5" t="n">
        <v>2784</v>
      </c>
      <c r="K16" s="5" t="n">
        <v>1865</v>
      </c>
      <c r="L16" s="5" t="n">
        <v>-101</v>
      </c>
    </row>
    <row r="17" spans="1:12">
      <c r="A17" s="4" t="s">
        <v>97</v>
      </c>
      <c r="B17" s="6" t="n">
        <v>-10673</v>
      </c>
      <c r="C17" s="6" t="n">
        <v>-7821</v>
      </c>
      <c r="D17" s="6" t="n">
        <v>-6372</v>
      </c>
      <c r="E17" s="6" t="n">
        <v>-15593</v>
      </c>
      <c r="F17" s="6" t="n">
        <v>-12138</v>
      </c>
      <c r="G17" s="6" t="n">
        <v>-15971</v>
      </c>
      <c r="H17" s="6" t="n">
        <v>-4680</v>
      </c>
      <c r="I17" s="6" t="n">
        <v>-105349</v>
      </c>
      <c r="J17" s="5" t="n">
        <v>-40459</v>
      </c>
      <c r="K17" s="5" t="n">
        <v>-138138</v>
      </c>
      <c r="L17" s="5" t="n">
        <v>-146630</v>
      </c>
    </row>
    <row r="18" spans="1:12">
      <c r="A18" s="4" t="s">
        <v>602</v>
      </c>
      <c r="J18" s="5" t="n">
        <v>-1078</v>
      </c>
      <c r="K18" s="5" t="n">
        <v>-2018</v>
      </c>
      <c r="L18" s="5" t="n">
        <v>-5057</v>
      </c>
    </row>
    <row r="19" spans="1:12">
      <c r="A19" s="4" t="s">
        <v>112</v>
      </c>
      <c r="J19" s="5" t="n">
        <v>-41537</v>
      </c>
      <c r="K19" s="5" t="n">
        <v>-140156</v>
      </c>
      <c r="L19" s="5" t="n">
        <v>-151687</v>
      </c>
    </row>
    <row r="20" spans="1:12">
      <c r="A20" s="4" t="s">
        <v>594</v>
      </c>
    </row>
    <row r="21" spans="1:12">
      <c r="A21" s="3" t="s">
        <v>599</v>
      </c>
    </row>
    <row r="22" spans="1:12">
      <c r="A22" s="4" t="s">
        <v>81</v>
      </c>
      <c r="J22" s="5" t="n">
        <v>0</v>
      </c>
      <c r="K22" s="5" t="n">
        <v>0</v>
      </c>
      <c r="L22" s="5" t="n">
        <v>0</v>
      </c>
    </row>
    <row r="23" spans="1:12">
      <c r="A23" s="4" t="s">
        <v>600</v>
      </c>
      <c r="J23" s="5" t="n">
        <v>0</v>
      </c>
      <c r="K23" s="5" t="n">
        <v>0</v>
      </c>
      <c r="L23" s="5" t="n">
        <v>0</v>
      </c>
    </row>
    <row r="24" spans="1:12">
      <c r="A24" s="4" t="s">
        <v>90</v>
      </c>
      <c r="J24" s="5" t="n">
        <v>1314</v>
      </c>
      <c r="K24" s="5" t="n">
        <v>3969</v>
      </c>
      <c r="L24" s="5" t="n">
        <v>2314</v>
      </c>
    </row>
    <row r="25" spans="1:12">
      <c r="A25" s="4" t="s">
        <v>87</v>
      </c>
      <c r="J25" s="5" t="n">
        <v>0</v>
      </c>
      <c r="K25" s="5" t="n">
        <v>0</v>
      </c>
      <c r="L25" s="5" t="n">
        <v>0</v>
      </c>
    </row>
    <row r="26" spans="1:12">
      <c r="A26" s="4" t="s">
        <v>88</v>
      </c>
      <c r="K26" s="5" t="n">
        <v>0</v>
      </c>
      <c r="L26" s="5" t="n">
        <v>0</v>
      </c>
    </row>
    <row r="27" spans="1:12">
      <c r="A27" s="4" t="s">
        <v>89</v>
      </c>
      <c r="J27" s="5" t="n">
        <v>0</v>
      </c>
    </row>
    <row r="28" spans="1:12">
      <c r="A28" s="4" t="s">
        <v>91</v>
      </c>
      <c r="K28" s="5" t="n">
        <v>0</v>
      </c>
      <c r="L28" s="5" t="n">
        <v>0</v>
      </c>
    </row>
    <row r="29" spans="1:12">
      <c r="A29" s="4" t="s">
        <v>92</v>
      </c>
      <c r="J29" s="5" t="n">
        <v>31402</v>
      </c>
      <c r="K29" s="5" t="n">
        <v>24667</v>
      </c>
      <c r="L29" s="5" t="n">
        <v>26740</v>
      </c>
    </row>
    <row r="30" spans="1:12">
      <c r="A30" s="4" t="s">
        <v>93</v>
      </c>
      <c r="J30" s="5" t="n">
        <v>-3402</v>
      </c>
      <c r="K30" s="5" t="n">
        <v>5036</v>
      </c>
    </row>
    <row r="31" spans="1:12">
      <c r="A31" s="4" t="s">
        <v>94</v>
      </c>
      <c r="J31" s="5" t="n">
        <v>0</v>
      </c>
      <c r="K31" s="5" t="n">
        <v>737</v>
      </c>
      <c r="L31" s="5" t="n">
        <v>406</v>
      </c>
    </row>
    <row r="32" spans="1:12">
      <c r="A32" s="4" t="s">
        <v>601</v>
      </c>
      <c r="J32" s="5" t="n">
        <v>11145</v>
      </c>
      <c r="K32" s="5" t="n">
        <v>103729</v>
      </c>
      <c r="L32" s="5" t="n">
        <v>117170</v>
      </c>
    </row>
    <row r="33" spans="1:12">
      <c r="A33" s="4" t="s">
        <v>95</v>
      </c>
      <c r="J33" s="5" t="n">
        <v>-40459</v>
      </c>
      <c r="K33" s="5" t="n">
        <v>-138138</v>
      </c>
      <c r="L33" s="5" t="n">
        <v>-146630</v>
      </c>
    </row>
    <row r="34" spans="1:12">
      <c r="A34" s="4" t="s">
        <v>96</v>
      </c>
      <c r="J34" s="5" t="n">
        <v>0</v>
      </c>
      <c r="K34" s="5" t="n">
        <v>0</v>
      </c>
      <c r="L34" s="5" t="n">
        <v>0</v>
      </c>
    </row>
    <row r="35" spans="1:12">
      <c r="A35" s="4" t="s">
        <v>97</v>
      </c>
      <c r="J35" s="5" t="n">
        <v>-40459</v>
      </c>
      <c r="K35" s="5" t="n">
        <v>-138138</v>
      </c>
      <c r="L35" s="5" t="n">
        <v>-146630</v>
      </c>
    </row>
    <row r="36" spans="1:12">
      <c r="A36" s="4" t="s">
        <v>602</v>
      </c>
      <c r="J36" s="5" t="n">
        <v>-1078</v>
      </c>
      <c r="K36" s="5" t="n">
        <v>-2018</v>
      </c>
      <c r="L36" s="5" t="n">
        <v>-5057</v>
      </c>
    </row>
    <row r="37" spans="1:12">
      <c r="A37" s="4" t="s">
        <v>112</v>
      </c>
      <c r="J37" s="5" t="n">
        <v>-41537</v>
      </c>
      <c r="K37" s="5" t="n">
        <v>-140156</v>
      </c>
      <c r="L37" s="5" t="n">
        <v>-151687</v>
      </c>
    </row>
    <row r="38" spans="1:12">
      <c r="A38" s="4" t="s">
        <v>595</v>
      </c>
    </row>
    <row r="39" spans="1:12">
      <c r="A39" s="3" t="s">
        <v>599</v>
      </c>
    </row>
    <row r="40" spans="1:12">
      <c r="A40" s="4" t="s">
        <v>81</v>
      </c>
      <c r="J40" s="5" t="n">
        <v>273649</v>
      </c>
      <c r="K40" s="5" t="n">
        <v>283846</v>
      </c>
      <c r="L40" s="5" t="n">
        <v>435954</v>
      </c>
    </row>
    <row r="41" spans="1:12">
      <c r="A41" s="4" t="s">
        <v>600</v>
      </c>
      <c r="J41" s="5" t="n">
        <v>181121</v>
      </c>
      <c r="K41" s="5" t="n">
        <v>175314</v>
      </c>
      <c r="L41" s="5" t="n">
        <v>280479</v>
      </c>
    </row>
    <row r="42" spans="1:12">
      <c r="A42" s="4" t="s">
        <v>90</v>
      </c>
      <c r="J42" s="5" t="n">
        <v>30504</v>
      </c>
      <c r="K42" s="5" t="n">
        <v>30574</v>
      </c>
      <c r="L42" s="5" t="n">
        <v>39113</v>
      </c>
    </row>
    <row r="43" spans="1:12">
      <c r="A43" s="4" t="s">
        <v>87</v>
      </c>
      <c r="J43" s="5" t="n">
        <v>65920</v>
      </c>
      <c r="K43" s="5" t="n">
        <v>69327</v>
      </c>
      <c r="L43" s="5" t="n">
        <v>78185</v>
      </c>
    </row>
    <row r="44" spans="1:12">
      <c r="A44" s="4" t="s">
        <v>88</v>
      </c>
      <c r="K44" s="5" t="n">
        <v>10154</v>
      </c>
      <c r="L44" s="5" t="n">
        <v>11797</v>
      </c>
    </row>
    <row r="45" spans="1:12">
      <c r="A45" s="4" t="s">
        <v>89</v>
      </c>
      <c r="J45" s="5" t="n">
        <v>-2352</v>
      </c>
    </row>
    <row r="46" spans="1:12">
      <c r="A46" s="4" t="s">
        <v>91</v>
      </c>
      <c r="K46" s="5" t="n">
        <v>91575</v>
      </c>
      <c r="L46" s="5" t="n">
        <v>138035</v>
      </c>
    </row>
    <row r="47" spans="1:12">
      <c r="A47" s="4" t="s">
        <v>92</v>
      </c>
      <c r="J47" s="5" t="n">
        <v>11733</v>
      </c>
      <c r="K47" s="5" t="n">
        <v>13388</v>
      </c>
      <c r="L47" s="5" t="n">
        <v>8224</v>
      </c>
    </row>
    <row r="48" spans="1:12">
      <c r="A48" s="4" t="s">
        <v>93</v>
      </c>
      <c r="J48" s="5" t="n">
        <v>0</v>
      </c>
      <c r="K48" s="5" t="n">
        <v>0</v>
      </c>
    </row>
    <row r="49" spans="1:12">
      <c r="A49" s="4" t="s">
        <v>94</v>
      </c>
      <c r="J49" s="5" t="n">
        <v>2147</v>
      </c>
      <c r="K49" s="5" t="n">
        <v>44</v>
      </c>
      <c r="L49" s="5" t="n">
        <v>-272</v>
      </c>
    </row>
    <row r="50" spans="1:12">
      <c r="A50" s="4" t="s">
        <v>601</v>
      </c>
      <c r="J50" s="5" t="n">
        <v>-5112</v>
      </c>
      <c r="K50" s="5" t="n">
        <v>-3798</v>
      </c>
      <c r="L50" s="5" t="n">
        <v>-1086</v>
      </c>
    </row>
    <row r="51" spans="1:12">
      <c r="A51" s="4" t="s">
        <v>95</v>
      </c>
      <c r="J51" s="5" t="n">
        <v>-10312</v>
      </c>
      <c r="K51" s="5" t="n">
        <v>-102732</v>
      </c>
      <c r="L51" s="5" t="n">
        <v>-118521</v>
      </c>
    </row>
    <row r="52" spans="1:12">
      <c r="A52" s="4" t="s">
        <v>96</v>
      </c>
      <c r="J52" s="5" t="n">
        <v>833</v>
      </c>
      <c r="K52" s="5" t="n">
        <v>997</v>
      </c>
      <c r="L52" s="5" t="n">
        <v>-1351</v>
      </c>
    </row>
    <row r="53" spans="1:12">
      <c r="A53" s="4" t="s">
        <v>97</v>
      </c>
      <c r="J53" s="5" t="n">
        <v>-11145</v>
      </c>
      <c r="K53" s="5" t="n">
        <v>-103729</v>
      </c>
      <c r="L53" s="5" t="n">
        <v>-117170</v>
      </c>
    </row>
    <row r="54" spans="1:12">
      <c r="A54" s="4" t="s">
        <v>602</v>
      </c>
      <c r="J54" s="5" t="n">
        <v>-1078</v>
      </c>
      <c r="K54" s="5" t="n">
        <v>-2018</v>
      </c>
      <c r="L54" s="5" t="n">
        <v>-5057</v>
      </c>
    </row>
    <row r="55" spans="1:12">
      <c r="A55" s="4" t="s">
        <v>112</v>
      </c>
      <c r="J55" s="5" t="n">
        <v>-12223</v>
      </c>
      <c r="K55" s="5" t="n">
        <v>-105747</v>
      </c>
      <c r="L55" s="5" t="n">
        <v>-122227</v>
      </c>
    </row>
    <row r="56" spans="1:12">
      <c r="A56" s="4" t="s">
        <v>596</v>
      </c>
    </row>
    <row r="57" spans="1:12">
      <c r="A57" s="3" t="s">
        <v>599</v>
      </c>
    </row>
    <row r="58" spans="1:12">
      <c r="A58" s="4" t="s">
        <v>81</v>
      </c>
      <c r="J58" s="5" t="n">
        <v>28175</v>
      </c>
      <c r="K58" s="5" t="n">
        <v>38653</v>
      </c>
      <c r="L58" s="5" t="n">
        <v>42956</v>
      </c>
    </row>
    <row r="59" spans="1:12">
      <c r="A59" s="4" t="s">
        <v>600</v>
      </c>
      <c r="J59" s="5" t="n">
        <v>18635</v>
      </c>
      <c r="K59" s="5" t="n">
        <v>27082</v>
      </c>
      <c r="L59" s="5" t="n">
        <v>31450</v>
      </c>
    </row>
    <row r="60" spans="1:12">
      <c r="A60" s="4" t="s">
        <v>90</v>
      </c>
      <c r="J60" s="5" t="n">
        <v>1620</v>
      </c>
      <c r="K60" s="5" t="n">
        <v>1679</v>
      </c>
      <c r="L60" s="5" t="n">
        <v>2052</v>
      </c>
    </row>
    <row r="61" spans="1:12">
      <c r="A61" s="4" t="s">
        <v>87</v>
      </c>
      <c r="J61" s="5" t="n">
        <v>3220</v>
      </c>
      <c r="K61" s="5" t="n">
        <v>2796</v>
      </c>
      <c r="L61" s="5" t="n">
        <v>3653</v>
      </c>
    </row>
    <row r="62" spans="1:12">
      <c r="A62" s="4" t="s">
        <v>88</v>
      </c>
      <c r="K62" s="5" t="n">
        <v>69</v>
      </c>
      <c r="L62" s="5" t="n">
        <v>0</v>
      </c>
    </row>
    <row r="63" spans="1:12">
      <c r="A63" s="4" t="s">
        <v>89</v>
      </c>
      <c r="J63" s="5" t="n">
        <v>0</v>
      </c>
    </row>
    <row r="64" spans="1:12">
      <c r="A64" s="4" t="s">
        <v>91</v>
      </c>
      <c r="K64" s="5" t="n">
        <v>759</v>
      </c>
      <c r="L64" s="5" t="n">
        <v>1409</v>
      </c>
    </row>
    <row r="65" spans="1:12">
      <c r="A65" s="4" t="s">
        <v>92</v>
      </c>
      <c r="J65" s="5" t="n">
        <v>0</v>
      </c>
      <c r="K65" s="5" t="n">
        <v>0</v>
      </c>
      <c r="L65" s="5" t="n">
        <v>0</v>
      </c>
    </row>
    <row r="66" spans="1:12">
      <c r="A66" s="4" t="s">
        <v>93</v>
      </c>
      <c r="J66" s="5" t="n">
        <v>0</v>
      </c>
      <c r="K66" s="5" t="n">
        <v>0</v>
      </c>
    </row>
    <row r="67" spans="1:12">
      <c r="A67" s="4" t="s">
        <v>94</v>
      </c>
      <c r="J67" s="5" t="n">
        <v>-2363</v>
      </c>
      <c r="K67" s="5" t="n">
        <v>1602</v>
      </c>
      <c r="L67" s="5" t="n">
        <v>2056</v>
      </c>
    </row>
    <row r="68" spans="1:12">
      <c r="A68" s="4" t="s">
        <v>601</v>
      </c>
      <c r="J68" s="5" t="n">
        <v>0</v>
      </c>
      <c r="K68" s="5" t="n">
        <v>0</v>
      </c>
      <c r="L68" s="5" t="n">
        <v>0</v>
      </c>
    </row>
    <row r="69" spans="1:12">
      <c r="A69" s="4" t="s">
        <v>95</v>
      </c>
      <c r="J69" s="5" t="n">
        <v>7063</v>
      </c>
      <c r="K69" s="5" t="n">
        <v>4666</v>
      </c>
      <c r="L69" s="5" t="n">
        <v>2336</v>
      </c>
    </row>
    <row r="70" spans="1:12">
      <c r="A70" s="4" t="s">
        <v>96</v>
      </c>
      <c r="J70" s="5" t="n">
        <v>1951</v>
      </c>
      <c r="K70" s="5" t="n">
        <v>868</v>
      </c>
      <c r="L70" s="5" t="n">
        <v>1250</v>
      </c>
    </row>
    <row r="71" spans="1:12">
      <c r="A71" s="4" t="s">
        <v>97</v>
      </c>
      <c r="J71" s="5" t="n">
        <v>5112</v>
      </c>
      <c r="K71" s="5" t="n">
        <v>3798</v>
      </c>
      <c r="L71" s="5" t="n">
        <v>1086</v>
      </c>
    </row>
    <row r="72" spans="1:12">
      <c r="A72" s="4" t="s">
        <v>602</v>
      </c>
      <c r="J72" s="5" t="n">
        <v>-1078</v>
      </c>
      <c r="K72" s="5" t="n">
        <v>-2018</v>
      </c>
      <c r="L72" s="5" t="n">
        <v>-5057</v>
      </c>
    </row>
    <row r="73" spans="1:12">
      <c r="A73" s="4" t="s">
        <v>112</v>
      </c>
      <c r="J73" s="5" t="n">
        <v>4034</v>
      </c>
      <c r="K73" s="5" t="n">
        <v>1780</v>
      </c>
      <c r="L73" s="5" t="n">
        <v>-3971</v>
      </c>
    </row>
    <row r="74" spans="1:12">
      <c r="A74" s="4" t="s">
        <v>597</v>
      </c>
    </row>
    <row r="75" spans="1:12">
      <c r="A75" s="3" t="s">
        <v>599</v>
      </c>
    </row>
    <row r="76" spans="1:12">
      <c r="A76" s="4" t="s">
        <v>81</v>
      </c>
      <c r="J76" s="5" t="n">
        <v>-6258</v>
      </c>
      <c r="K76" s="5" t="n">
        <v>-11136</v>
      </c>
      <c r="L76" s="5" t="n">
        <v>-21269</v>
      </c>
    </row>
    <row r="77" spans="1:12">
      <c r="A77" s="4" t="s">
        <v>600</v>
      </c>
      <c r="J77" s="5" t="n">
        <v>-6258</v>
      </c>
      <c r="K77" s="5" t="n">
        <v>-11136</v>
      </c>
      <c r="L77" s="5" t="n">
        <v>-21269</v>
      </c>
    </row>
    <row r="78" spans="1:12">
      <c r="A78" s="4" t="s">
        <v>90</v>
      </c>
      <c r="J78" s="5" t="n">
        <v>0</v>
      </c>
      <c r="K78" s="5" t="n">
        <v>0</v>
      </c>
      <c r="L78" s="5" t="n">
        <v>0</v>
      </c>
    </row>
    <row r="79" spans="1:12">
      <c r="A79" s="4" t="s">
        <v>87</v>
      </c>
      <c r="J79" s="5" t="n">
        <v>0</v>
      </c>
      <c r="K79" s="5" t="n">
        <v>0</v>
      </c>
      <c r="L79" s="5" t="n">
        <v>0</v>
      </c>
    </row>
    <row r="80" spans="1:12">
      <c r="A80" s="4" t="s">
        <v>88</v>
      </c>
      <c r="K80" s="5" t="n">
        <v>0</v>
      </c>
      <c r="L80" s="5" t="n">
        <v>0</v>
      </c>
    </row>
    <row r="81" spans="1:12">
      <c r="A81" s="4" t="s">
        <v>89</v>
      </c>
      <c r="J81" s="5" t="n">
        <v>0</v>
      </c>
    </row>
    <row r="82" spans="1:12">
      <c r="A82" s="4" t="s">
        <v>91</v>
      </c>
      <c r="K82" s="5" t="n">
        <v>0</v>
      </c>
      <c r="L82" s="5" t="n">
        <v>0</v>
      </c>
    </row>
    <row r="83" spans="1:12">
      <c r="A83" s="4" t="s">
        <v>92</v>
      </c>
      <c r="J83" s="5" t="n">
        <v>0</v>
      </c>
      <c r="K83" s="5" t="n">
        <v>0</v>
      </c>
      <c r="L83" s="5" t="n">
        <v>0</v>
      </c>
    </row>
    <row r="84" spans="1:12">
      <c r="A84" s="4" t="s">
        <v>93</v>
      </c>
      <c r="J84" s="5" t="n">
        <v>0</v>
      </c>
      <c r="K84" s="5" t="n">
        <v>0</v>
      </c>
    </row>
    <row r="85" spans="1:12">
      <c r="A85" s="4" t="s">
        <v>94</v>
      </c>
      <c r="J85" s="5" t="n">
        <v>0</v>
      </c>
      <c r="K85" s="5" t="n">
        <v>0</v>
      </c>
      <c r="L85" s="5" t="n">
        <v>0</v>
      </c>
    </row>
    <row r="86" spans="1:12">
      <c r="A86" s="4" t="s">
        <v>601</v>
      </c>
      <c r="J86" s="5" t="n">
        <v>-6033</v>
      </c>
      <c r="K86" s="5" t="n">
        <v>-99931</v>
      </c>
      <c r="L86" s="5" t="n">
        <v>-116084</v>
      </c>
    </row>
    <row r="87" spans="1:12">
      <c r="A87" s="4" t="s">
        <v>95</v>
      </c>
      <c r="J87" s="5" t="n">
        <v>6033</v>
      </c>
      <c r="K87" s="5" t="n">
        <v>99931</v>
      </c>
      <c r="L87" s="5" t="n">
        <v>116084</v>
      </c>
    </row>
    <row r="88" spans="1:12">
      <c r="A88" s="4" t="s">
        <v>96</v>
      </c>
      <c r="J88" s="5" t="n">
        <v>0</v>
      </c>
      <c r="K88" s="5" t="n">
        <v>0</v>
      </c>
      <c r="L88" s="5" t="n">
        <v>0</v>
      </c>
    </row>
    <row r="89" spans="1:12">
      <c r="A89" s="4" t="s">
        <v>97</v>
      </c>
      <c r="J89" s="5" t="n">
        <v>6033</v>
      </c>
      <c r="K89" s="5" t="n">
        <v>99931</v>
      </c>
      <c r="L89" s="5" t="n">
        <v>116084</v>
      </c>
    </row>
    <row r="90" spans="1:12">
      <c r="A90" s="4" t="s">
        <v>602</v>
      </c>
      <c r="J90" s="5" t="n">
        <v>2156</v>
      </c>
      <c r="K90" s="5" t="n">
        <v>4036</v>
      </c>
      <c r="L90" s="5" t="n">
        <v>10114</v>
      </c>
    </row>
    <row r="91" spans="1:12">
      <c r="A91" s="4" t="s">
        <v>112</v>
      </c>
      <c r="J91" s="6" t="n">
        <v>8189</v>
      </c>
      <c r="K91" s="6" t="n">
        <v>103967</v>
      </c>
      <c r="L91" s="6" t="n">
        <v>12619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110</v>
      </c>
    </row>
    <row r="4" spans="1:12">
      <c r="A4" s="4" t="s">
        <v>97</v>
      </c>
      <c r="B4" s="6" t="n">
        <v>-10673</v>
      </c>
      <c r="C4" s="6" t="n">
        <v>-7821</v>
      </c>
      <c r="D4" s="6" t="n">
        <v>-6372</v>
      </c>
      <c r="E4" s="6" t="n">
        <v>-15593</v>
      </c>
      <c r="F4" s="6" t="n">
        <v>-12138</v>
      </c>
      <c r="G4" s="6" t="n">
        <v>-15971</v>
      </c>
      <c r="H4" s="6" t="n">
        <v>-4680</v>
      </c>
      <c r="I4" s="6" t="n">
        <v>-105349</v>
      </c>
      <c r="J4" s="6" t="n">
        <v>-40459</v>
      </c>
      <c r="K4" s="6" t="n">
        <v>-138138</v>
      </c>
      <c r="L4" s="6" t="n">
        <v>-146630</v>
      </c>
    </row>
    <row r="5" spans="1:12">
      <c r="A5" s="4" t="s">
        <v>111</v>
      </c>
      <c r="J5" s="5" t="n">
        <v>1078</v>
      </c>
      <c r="K5" s="5" t="n">
        <v>2018</v>
      </c>
      <c r="L5" s="5" t="n">
        <v>5057</v>
      </c>
    </row>
    <row r="6" spans="1:12">
      <c r="A6" s="4" t="s">
        <v>112</v>
      </c>
      <c r="J6" s="6" t="n">
        <v>-41537</v>
      </c>
      <c r="K6" s="6" t="n">
        <v>-140156</v>
      </c>
      <c r="L6" s="6" t="n">
        <v>-15168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104</v>
      </c>
      <c r="C1" s="2" t="s">
        <v>1</v>
      </c>
    </row>
    <row r="2" spans="1:5">
      <c r="B2" s="2" t="s">
        <v>105</v>
      </c>
      <c r="C2" s="2" t="s">
        <v>2</v>
      </c>
      <c r="D2" s="2" t="s">
        <v>30</v>
      </c>
      <c r="E2" s="2" t="s">
        <v>76</v>
      </c>
    </row>
    <row r="3" spans="1:5">
      <c r="A3" s="3" t="s">
        <v>604</v>
      </c>
    </row>
    <row r="4" spans="1:5">
      <c r="A4" s="4" t="s">
        <v>169</v>
      </c>
      <c r="C4" s="6" t="n">
        <v>-33068</v>
      </c>
      <c r="D4" s="6" t="n">
        <v>-51254</v>
      </c>
      <c r="E4" s="6" t="n">
        <v>-68360</v>
      </c>
    </row>
    <row r="5" spans="1:5">
      <c r="A5" s="4" t="s">
        <v>159</v>
      </c>
      <c r="C5" s="5" t="n">
        <v>39068</v>
      </c>
      <c r="D5" s="5" t="n">
        <v>61444</v>
      </c>
      <c r="E5" s="5" t="n">
        <v>101893</v>
      </c>
    </row>
    <row r="6" spans="1:5">
      <c r="A6" s="3" t="s">
        <v>160</v>
      </c>
    </row>
    <row r="7" spans="1:5">
      <c r="A7" s="4" t="s">
        <v>161</v>
      </c>
      <c r="C7" s="5" t="n">
        <v>-25126</v>
      </c>
      <c r="D7" s="5" t="n">
        <v>-10659</v>
      </c>
      <c r="E7" s="5" t="n">
        <v>-95272</v>
      </c>
    </row>
    <row r="8" spans="1:5">
      <c r="A8" s="4" t="s">
        <v>605</v>
      </c>
      <c r="C8" s="5" t="n">
        <v>0</v>
      </c>
      <c r="D8" s="5" t="n">
        <v>0</v>
      </c>
      <c r="E8" s="5" t="n">
        <v>0</v>
      </c>
    </row>
    <row r="9" spans="1:5">
      <c r="A9" s="4" t="s">
        <v>163</v>
      </c>
      <c r="C9" s="5" t="n">
        <v>21</v>
      </c>
      <c r="D9" s="5" t="n">
        <v>-22</v>
      </c>
      <c r="E9" s="5" t="n">
        <v>-69</v>
      </c>
    </row>
    <row r="10" spans="1:5">
      <c r="A10" s="4" t="s">
        <v>164</v>
      </c>
      <c r="C10" s="5" t="n">
        <v>-22753</v>
      </c>
      <c r="D10" s="5" t="n">
        <v>-10681</v>
      </c>
      <c r="E10" s="5" t="n">
        <v>-95341</v>
      </c>
    </row>
    <row r="11" spans="1:5">
      <c r="A11" s="3" t="s">
        <v>165</v>
      </c>
    </row>
    <row r="12" spans="1:5">
      <c r="A12" s="4" t="s">
        <v>166</v>
      </c>
      <c r="C12" s="5" t="n">
        <v>80900</v>
      </c>
      <c r="D12" s="5" t="n">
        <v>109000</v>
      </c>
      <c r="E12" s="5" t="n">
        <v>63000</v>
      </c>
    </row>
    <row r="13" spans="1:5">
      <c r="A13" s="4" t="s">
        <v>167</v>
      </c>
      <c r="C13" s="5" t="n">
        <v>-74900</v>
      </c>
      <c r="D13" s="5" t="n">
        <v>-172882</v>
      </c>
      <c r="E13" s="5" t="n">
        <v>-23000</v>
      </c>
    </row>
    <row r="14" spans="1:5">
      <c r="A14" s="4" t="s">
        <v>168</v>
      </c>
      <c r="B14" s="6" t="n">
        <v>77300</v>
      </c>
      <c r="C14" s="5" t="n">
        <v>-37</v>
      </c>
      <c r="D14" s="5" t="n">
        <v>76934</v>
      </c>
      <c r="E14" s="5" t="n">
        <v>0</v>
      </c>
    </row>
    <row r="15" spans="1:5">
      <c r="A15" s="4" t="s">
        <v>606</v>
      </c>
      <c r="D15" s="5" t="n">
        <v>-1688</v>
      </c>
    </row>
    <row r="16" spans="1:5">
      <c r="A16" s="4" t="s">
        <v>607</v>
      </c>
      <c r="C16" s="5" t="n">
        <v>0</v>
      </c>
      <c r="D16" s="5" t="n">
        <v>0</v>
      </c>
      <c r="E16" s="5" t="n">
        <v>0</v>
      </c>
    </row>
    <row r="17" spans="1:5">
      <c r="A17" s="4" t="s">
        <v>608</v>
      </c>
      <c r="C17" s="5" t="n">
        <v>-2229</v>
      </c>
    </row>
    <row r="18" spans="1:5">
      <c r="A18" s="4" t="s">
        <v>173</v>
      </c>
      <c r="C18" s="5" t="n">
        <v>-29334</v>
      </c>
      <c r="D18" s="5" t="n">
        <v>-39890</v>
      </c>
      <c r="E18" s="5" t="n">
        <v>-28360</v>
      </c>
    </row>
    <row r="19" spans="1:5">
      <c r="A19" s="4" t="s">
        <v>174</v>
      </c>
      <c r="C19" s="5" t="n">
        <v>-177</v>
      </c>
      <c r="D19" s="5" t="n">
        <v>-696</v>
      </c>
      <c r="E19" s="5" t="n">
        <v>-1638</v>
      </c>
    </row>
    <row r="20" spans="1:5">
      <c r="A20" s="4" t="s">
        <v>175</v>
      </c>
      <c r="C20" s="5" t="n">
        <v>-13196</v>
      </c>
      <c r="D20" s="5" t="n">
        <v>10177</v>
      </c>
      <c r="E20" s="5" t="n">
        <v>-23446</v>
      </c>
    </row>
    <row r="21" spans="1:5">
      <c r="A21" s="4" t="s">
        <v>176</v>
      </c>
      <c r="C21" s="5" t="n">
        <v>20797</v>
      </c>
      <c r="D21" s="5" t="n">
        <v>10620</v>
      </c>
      <c r="E21" s="5" t="n">
        <v>34066</v>
      </c>
    </row>
    <row r="22" spans="1:5">
      <c r="A22" s="4" t="s">
        <v>177</v>
      </c>
      <c r="C22" s="5" t="n">
        <v>7601</v>
      </c>
      <c r="D22" s="5" t="n">
        <v>20797</v>
      </c>
      <c r="E22" s="5" t="n">
        <v>10620</v>
      </c>
    </row>
    <row r="23" spans="1:5">
      <c r="A23" s="4" t="s">
        <v>162</v>
      </c>
      <c r="C23" s="5" t="n">
        <v>2352</v>
      </c>
      <c r="D23" s="5" t="n">
        <v>0</v>
      </c>
      <c r="E23" s="5" t="n">
        <v>0</v>
      </c>
    </row>
    <row r="24" spans="1:5">
      <c r="A24" s="4" t="s">
        <v>594</v>
      </c>
    </row>
    <row r="25" spans="1:5">
      <c r="A25" s="3" t="s">
        <v>604</v>
      </c>
    </row>
    <row r="26" spans="1:5">
      <c r="A26" s="4" t="s">
        <v>169</v>
      </c>
      <c r="C26" s="5" t="n">
        <v>-33068</v>
      </c>
      <c r="D26" s="5" t="n">
        <v>-51254</v>
      </c>
      <c r="E26" s="5" t="n">
        <v>-68360</v>
      </c>
    </row>
    <row r="27" spans="1:5">
      <c r="A27" s="4" t="s">
        <v>159</v>
      </c>
      <c r="C27" s="5" t="n">
        <v>0</v>
      </c>
      <c r="D27" s="5" t="n">
        <v>-26052</v>
      </c>
      <c r="E27" s="5" t="n">
        <v>0</v>
      </c>
    </row>
    <row r="28" spans="1:5">
      <c r="A28" s="3" t="s">
        <v>160</v>
      </c>
    </row>
    <row r="29" spans="1:5">
      <c r="A29" s="4" t="s">
        <v>161</v>
      </c>
      <c r="C29" s="5" t="n">
        <v>0</v>
      </c>
      <c r="D29" s="5" t="n">
        <v>0</v>
      </c>
      <c r="E29" s="5" t="n">
        <v>0</v>
      </c>
    </row>
    <row r="30" spans="1:5">
      <c r="A30" s="4" t="s">
        <v>605</v>
      </c>
      <c r="C30" s="5" t="n">
        <v>33187</v>
      </c>
      <c r="D30" s="5" t="n">
        <v>51254</v>
      </c>
      <c r="E30" s="5" t="n">
        <v>68360</v>
      </c>
    </row>
    <row r="31" spans="1:5">
      <c r="A31" s="4" t="s">
        <v>163</v>
      </c>
      <c r="C31" s="5" t="n">
        <v>0</v>
      </c>
      <c r="D31" s="5" t="n">
        <v>0</v>
      </c>
      <c r="E31" s="4" t="s">
        <v>609</v>
      </c>
    </row>
    <row r="32" spans="1:5">
      <c r="A32" s="4" t="s">
        <v>164</v>
      </c>
      <c r="C32" s="5" t="n">
        <v>33187</v>
      </c>
      <c r="D32" s="5" t="n">
        <v>51254</v>
      </c>
      <c r="E32" s="5" t="n">
        <v>68360</v>
      </c>
    </row>
    <row r="33" spans="1:5">
      <c r="A33" s="3" t="s">
        <v>165</v>
      </c>
    </row>
    <row r="34" spans="1:5">
      <c r="A34" s="4" t="s">
        <v>166</v>
      </c>
      <c r="C34" s="5" t="n">
        <v>0</v>
      </c>
      <c r="D34" s="5" t="n">
        <v>0</v>
      </c>
      <c r="E34" s="5" t="n">
        <v>0</v>
      </c>
    </row>
    <row r="35" spans="1:5">
      <c r="A35" s="4" t="s">
        <v>167</v>
      </c>
      <c r="C35" s="5" t="n">
        <v>0</v>
      </c>
      <c r="D35" s="5" t="n">
        <v>-50882</v>
      </c>
      <c r="E35" s="5" t="n">
        <v>0</v>
      </c>
    </row>
    <row r="36" spans="1:5">
      <c r="A36" s="4" t="s">
        <v>168</v>
      </c>
      <c r="C36" s="5" t="n">
        <v>-37</v>
      </c>
      <c r="D36" s="5" t="n">
        <v>76934</v>
      </c>
    </row>
    <row r="37" spans="1:5">
      <c r="A37" s="4" t="s">
        <v>606</v>
      </c>
      <c r="D37" s="5" t="n">
        <v>0</v>
      </c>
    </row>
    <row r="38" spans="1:5">
      <c r="A38" s="4" t="s">
        <v>607</v>
      </c>
      <c r="C38" s="5" t="n">
        <v>0</v>
      </c>
      <c r="D38" s="5" t="n">
        <v>0</v>
      </c>
      <c r="E38" s="5" t="n">
        <v>0</v>
      </c>
    </row>
    <row r="39" spans="1:5">
      <c r="A39" s="4" t="s">
        <v>608</v>
      </c>
      <c r="C39" s="5" t="n">
        <v>-82</v>
      </c>
    </row>
    <row r="40" spans="1:5">
      <c r="A40" s="4" t="s">
        <v>173</v>
      </c>
      <c r="C40" s="5" t="n">
        <v>-33187</v>
      </c>
      <c r="D40" s="5" t="n">
        <v>-25202</v>
      </c>
      <c r="E40" s="5" t="n">
        <v>-68360</v>
      </c>
    </row>
    <row r="41" spans="1:5">
      <c r="A41" s="4" t="s">
        <v>174</v>
      </c>
      <c r="C41" s="5" t="n">
        <v>0</v>
      </c>
      <c r="D41" s="5" t="n">
        <v>0</v>
      </c>
      <c r="E41" s="5" t="n">
        <v>0</v>
      </c>
    </row>
    <row r="42" spans="1:5">
      <c r="A42" s="4" t="s">
        <v>175</v>
      </c>
      <c r="C42" s="5" t="n">
        <v>0</v>
      </c>
      <c r="D42" s="5" t="n">
        <v>0</v>
      </c>
      <c r="E42" s="5" t="n">
        <v>0</v>
      </c>
    </row>
    <row r="43" spans="1:5">
      <c r="A43" s="4" t="s">
        <v>176</v>
      </c>
      <c r="C43" s="5" t="n">
        <v>0</v>
      </c>
      <c r="D43" s="5" t="n">
        <v>0</v>
      </c>
      <c r="E43" s="5" t="n">
        <v>0</v>
      </c>
    </row>
    <row r="44" spans="1:5">
      <c r="A44" s="4" t="s">
        <v>177</v>
      </c>
      <c r="C44" s="5" t="n">
        <v>0</v>
      </c>
      <c r="D44" s="5" t="n">
        <v>0</v>
      </c>
      <c r="E44" s="5" t="n">
        <v>0</v>
      </c>
    </row>
    <row r="45" spans="1:5">
      <c r="A45" s="4" t="s">
        <v>162</v>
      </c>
      <c r="C45" s="5" t="n">
        <v>0</v>
      </c>
    </row>
    <row r="46" spans="1:5">
      <c r="A46" s="4" t="s">
        <v>595</v>
      </c>
    </row>
    <row r="47" spans="1:5">
      <c r="A47" s="3" t="s">
        <v>604</v>
      </c>
    </row>
    <row r="48" spans="1:5">
      <c r="A48" s="4" t="s">
        <v>169</v>
      </c>
      <c r="C48" s="5" t="n">
        <v>0</v>
      </c>
      <c r="D48" s="5" t="n">
        <v>0</v>
      </c>
      <c r="E48" s="5" t="n">
        <v>0</v>
      </c>
    </row>
    <row r="49" spans="1:5">
      <c r="A49" s="4" t="s">
        <v>159</v>
      </c>
      <c r="C49" s="5" t="n">
        <v>44456</v>
      </c>
      <c r="D49" s="5" t="n">
        <v>86348</v>
      </c>
      <c r="E49" s="5" t="n">
        <v>84351</v>
      </c>
    </row>
    <row r="50" spans="1:5">
      <c r="A50" s="3" t="s">
        <v>160</v>
      </c>
    </row>
    <row r="51" spans="1:5">
      <c r="A51" s="4" t="s">
        <v>161</v>
      </c>
      <c r="C51" s="5" t="n">
        <v>-25499</v>
      </c>
      <c r="D51" s="5" t="n">
        <v>-10895</v>
      </c>
      <c r="E51" s="5" t="n">
        <v>-76553</v>
      </c>
    </row>
    <row r="52" spans="1:5">
      <c r="A52" s="4" t="s">
        <v>605</v>
      </c>
      <c r="C52" s="5" t="n">
        <v>0</v>
      </c>
      <c r="D52" s="5" t="n">
        <v>0</v>
      </c>
      <c r="E52" s="5" t="n">
        <v>0</v>
      </c>
    </row>
    <row r="53" spans="1:5">
      <c r="A53" s="4" t="s">
        <v>163</v>
      </c>
      <c r="C53" s="5" t="n">
        <v>21</v>
      </c>
      <c r="D53" s="5" t="n">
        <v>-22</v>
      </c>
      <c r="E53" s="5" t="n">
        <v>-69</v>
      </c>
    </row>
    <row r="54" spans="1:5">
      <c r="A54" s="4" t="s">
        <v>164</v>
      </c>
      <c r="C54" s="5" t="n">
        <v>-23126</v>
      </c>
      <c r="D54" s="5" t="n">
        <v>-10917</v>
      </c>
      <c r="E54" s="5" t="n">
        <v>-76622</v>
      </c>
    </row>
    <row r="55" spans="1:5">
      <c r="A55" s="3" t="s">
        <v>165</v>
      </c>
    </row>
    <row r="56" spans="1:5">
      <c r="A56" s="4" t="s">
        <v>166</v>
      </c>
      <c r="C56" s="5" t="n">
        <v>80900</v>
      </c>
      <c r="D56" s="5" t="n">
        <v>109000</v>
      </c>
      <c r="E56" s="5" t="n">
        <v>63000</v>
      </c>
    </row>
    <row r="57" spans="1:5">
      <c r="A57" s="4" t="s">
        <v>167</v>
      </c>
      <c r="C57" s="5" t="n">
        <v>-74900</v>
      </c>
      <c r="D57" s="5" t="n">
        <v>-122000</v>
      </c>
      <c r="E57" s="5" t="n">
        <v>-23000</v>
      </c>
    </row>
    <row r="58" spans="1:5">
      <c r="A58" s="4" t="s">
        <v>168</v>
      </c>
      <c r="C58" s="5" t="n">
        <v>0</v>
      </c>
      <c r="D58" s="5" t="n">
        <v>0</v>
      </c>
    </row>
    <row r="59" spans="1:5">
      <c r="A59" s="4" t="s">
        <v>606</v>
      </c>
      <c r="D59" s="5" t="n">
        <v>-1688</v>
      </c>
    </row>
    <row r="60" spans="1:5">
      <c r="A60" s="4" t="s">
        <v>607</v>
      </c>
      <c r="C60" s="5" t="n">
        <v>-33187</v>
      </c>
      <c r="D60" s="5" t="n">
        <v>-51254</v>
      </c>
      <c r="E60" s="5" t="n">
        <v>-68360</v>
      </c>
    </row>
    <row r="61" spans="1:5">
      <c r="A61" s="4" t="s">
        <v>608</v>
      </c>
      <c r="C61" s="5" t="n">
        <v>-2147</v>
      </c>
    </row>
    <row r="62" spans="1:5">
      <c r="A62" s="4" t="s">
        <v>173</v>
      </c>
      <c r="C62" s="5" t="n">
        <v>-29334</v>
      </c>
      <c r="D62" s="5" t="n">
        <v>-65942</v>
      </c>
      <c r="E62" s="5" t="n">
        <v>-28360</v>
      </c>
    </row>
    <row r="63" spans="1:5">
      <c r="A63" s="4" t="s">
        <v>174</v>
      </c>
      <c r="C63" s="5" t="n">
        <v>0</v>
      </c>
      <c r="D63" s="5" t="n">
        <v>0</v>
      </c>
      <c r="E63" s="5" t="n">
        <v>0</v>
      </c>
    </row>
    <row r="64" spans="1:5">
      <c r="A64" s="4" t="s">
        <v>175</v>
      </c>
      <c r="C64" s="5" t="n">
        <v>-8004</v>
      </c>
      <c r="D64" s="5" t="n">
        <v>9489</v>
      </c>
      <c r="E64" s="5" t="n">
        <v>-20631</v>
      </c>
    </row>
    <row r="65" spans="1:5">
      <c r="A65" s="4" t="s">
        <v>176</v>
      </c>
      <c r="C65" s="5" t="n">
        <v>12201</v>
      </c>
      <c r="D65" s="5" t="n">
        <v>2712</v>
      </c>
      <c r="E65" s="5" t="n">
        <v>23343</v>
      </c>
    </row>
    <row r="66" spans="1:5">
      <c r="A66" s="4" t="s">
        <v>177</v>
      </c>
      <c r="C66" s="5" t="n">
        <v>4197</v>
      </c>
      <c r="D66" s="5" t="n">
        <v>12201</v>
      </c>
      <c r="E66" s="5" t="n">
        <v>2712</v>
      </c>
    </row>
    <row r="67" spans="1:5">
      <c r="A67" s="4" t="s">
        <v>162</v>
      </c>
      <c r="C67" s="5" t="n">
        <v>2352</v>
      </c>
    </row>
    <row r="68" spans="1:5">
      <c r="A68" s="4" t="s">
        <v>596</v>
      </c>
    </row>
    <row r="69" spans="1:5">
      <c r="A69" s="3" t="s">
        <v>604</v>
      </c>
    </row>
    <row r="70" spans="1:5">
      <c r="A70" s="4" t="s">
        <v>169</v>
      </c>
      <c r="C70" s="5" t="n">
        <v>0</v>
      </c>
      <c r="D70" s="5" t="n">
        <v>0</v>
      </c>
      <c r="E70" s="5" t="n">
        <v>0</v>
      </c>
    </row>
    <row r="71" spans="1:5">
      <c r="A71" s="4" t="s">
        <v>159</v>
      </c>
      <c r="C71" s="5" t="n">
        <v>-5388</v>
      </c>
      <c r="D71" s="5" t="n">
        <v>1148</v>
      </c>
      <c r="E71" s="5" t="n">
        <v>17542</v>
      </c>
    </row>
    <row r="72" spans="1:5">
      <c r="A72" s="3" t="s">
        <v>160</v>
      </c>
    </row>
    <row r="73" spans="1:5">
      <c r="A73" s="4" t="s">
        <v>161</v>
      </c>
      <c r="C73" s="5" t="n">
        <v>373</v>
      </c>
      <c r="D73" s="5" t="n">
        <v>236</v>
      </c>
      <c r="E73" s="5" t="n">
        <v>-18719</v>
      </c>
    </row>
    <row r="74" spans="1:5">
      <c r="A74" s="4" t="s">
        <v>605</v>
      </c>
      <c r="C74" s="5" t="n">
        <v>0</v>
      </c>
      <c r="D74" s="5" t="n">
        <v>0</v>
      </c>
      <c r="E74" s="5" t="n">
        <v>0</v>
      </c>
    </row>
    <row r="75" spans="1:5">
      <c r="A75" s="4" t="s">
        <v>163</v>
      </c>
      <c r="C75" s="5" t="n">
        <v>0</v>
      </c>
      <c r="D75" s="5" t="n">
        <v>0</v>
      </c>
      <c r="E75" s="5" t="n">
        <v>0</v>
      </c>
    </row>
    <row r="76" spans="1:5">
      <c r="A76" s="4" t="s">
        <v>164</v>
      </c>
      <c r="C76" s="5" t="n">
        <v>373</v>
      </c>
      <c r="D76" s="5" t="n">
        <v>236</v>
      </c>
      <c r="E76" s="5" t="n">
        <v>-18719</v>
      </c>
    </row>
    <row r="77" spans="1:5">
      <c r="A77" s="3" t="s">
        <v>165</v>
      </c>
    </row>
    <row r="78" spans="1:5">
      <c r="A78" s="4" t="s">
        <v>166</v>
      </c>
      <c r="C78" s="5" t="n">
        <v>0</v>
      </c>
      <c r="D78" s="5" t="n">
        <v>0</v>
      </c>
      <c r="E78" s="5" t="n">
        <v>0</v>
      </c>
    </row>
    <row r="79" spans="1:5">
      <c r="A79" s="4" t="s">
        <v>167</v>
      </c>
      <c r="C79" s="5" t="n">
        <v>0</v>
      </c>
      <c r="D79" s="5" t="n">
        <v>0</v>
      </c>
      <c r="E79" s="5" t="n">
        <v>0</v>
      </c>
    </row>
    <row r="80" spans="1:5">
      <c r="A80" s="4" t="s">
        <v>168</v>
      </c>
      <c r="C80" s="5" t="n">
        <v>0</v>
      </c>
      <c r="D80" s="5" t="n">
        <v>0</v>
      </c>
    </row>
    <row r="81" spans="1:5">
      <c r="A81" s="4" t="s">
        <v>606</v>
      </c>
      <c r="D81" s="5" t="n">
        <v>0</v>
      </c>
    </row>
    <row r="82" spans="1:5">
      <c r="A82" s="4" t="s">
        <v>607</v>
      </c>
      <c r="C82" s="5" t="n">
        <v>0</v>
      </c>
      <c r="D82" s="5" t="n">
        <v>0</v>
      </c>
      <c r="E82" s="5" t="n">
        <v>0</v>
      </c>
    </row>
    <row r="83" spans="1:5">
      <c r="A83" s="4" t="s">
        <v>608</v>
      </c>
      <c r="C83" s="5" t="n">
        <v>0</v>
      </c>
    </row>
    <row r="84" spans="1:5">
      <c r="A84" s="4" t="s">
        <v>173</v>
      </c>
      <c r="C84" s="5" t="n">
        <v>0</v>
      </c>
      <c r="D84" s="5" t="n">
        <v>0</v>
      </c>
      <c r="E84" s="5" t="n">
        <v>0</v>
      </c>
    </row>
    <row r="85" spans="1:5">
      <c r="A85" s="4" t="s">
        <v>174</v>
      </c>
      <c r="C85" s="5" t="n">
        <v>-177</v>
      </c>
      <c r="D85" s="5" t="n">
        <v>-696</v>
      </c>
      <c r="E85" s="5" t="n">
        <v>-1638</v>
      </c>
    </row>
    <row r="86" spans="1:5">
      <c r="A86" s="4" t="s">
        <v>175</v>
      </c>
      <c r="C86" s="5" t="n">
        <v>-5192</v>
      </c>
      <c r="D86" s="5" t="n">
        <v>688</v>
      </c>
      <c r="E86" s="5" t="n">
        <v>-2815</v>
      </c>
    </row>
    <row r="87" spans="1:5">
      <c r="A87" s="4" t="s">
        <v>176</v>
      </c>
      <c r="C87" s="5" t="n">
        <v>8596</v>
      </c>
      <c r="D87" s="5" t="n">
        <v>7908</v>
      </c>
      <c r="E87" s="5" t="n">
        <v>10723</v>
      </c>
    </row>
    <row r="88" spans="1:5">
      <c r="A88" s="4" t="s">
        <v>177</v>
      </c>
      <c r="C88" s="5" t="n">
        <v>3404</v>
      </c>
      <c r="D88" s="5" t="n">
        <v>8596</v>
      </c>
      <c r="E88" s="5" t="n">
        <v>7908</v>
      </c>
    </row>
    <row r="89" spans="1:5">
      <c r="A89" s="4" t="s">
        <v>162</v>
      </c>
      <c r="C89" s="5" t="n">
        <v>0</v>
      </c>
    </row>
    <row r="90" spans="1:5">
      <c r="A90" s="4" t="s">
        <v>597</v>
      </c>
    </row>
    <row r="91" spans="1:5">
      <c r="A91" s="3" t="s">
        <v>604</v>
      </c>
    </row>
    <row r="92" spans="1:5">
      <c r="A92" s="4" t="s">
        <v>169</v>
      </c>
      <c r="C92" s="5" t="n">
        <v>0</v>
      </c>
      <c r="D92" s="5" t="n">
        <v>0</v>
      </c>
      <c r="E92" s="5" t="n">
        <v>0</v>
      </c>
    </row>
    <row r="93" spans="1:5">
      <c r="A93" s="4" t="s">
        <v>159</v>
      </c>
      <c r="C93" s="5" t="n">
        <v>0</v>
      </c>
      <c r="D93" s="5" t="n">
        <v>0</v>
      </c>
      <c r="E93" s="5" t="n">
        <v>0</v>
      </c>
    </row>
    <row r="94" spans="1:5">
      <c r="A94" s="3" t="s">
        <v>160</v>
      </c>
    </row>
    <row r="95" spans="1:5">
      <c r="A95" s="4" t="s">
        <v>161</v>
      </c>
      <c r="C95" s="5" t="n">
        <v>0</v>
      </c>
      <c r="D95" s="5" t="n">
        <v>0</v>
      </c>
      <c r="E95" s="5" t="n">
        <v>0</v>
      </c>
    </row>
    <row r="96" spans="1:5">
      <c r="A96" s="4" t="s">
        <v>605</v>
      </c>
      <c r="C96" s="5" t="n">
        <v>-33187</v>
      </c>
      <c r="D96" s="5" t="n">
        <v>-51254</v>
      </c>
      <c r="E96" s="5" t="n">
        <v>-68360</v>
      </c>
    </row>
    <row r="97" spans="1:5">
      <c r="A97" s="4" t="s">
        <v>163</v>
      </c>
      <c r="C97" s="5" t="n">
        <v>0</v>
      </c>
      <c r="D97" s="5" t="n">
        <v>0</v>
      </c>
      <c r="E97" s="4" t="s">
        <v>609</v>
      </c>
    </row>
    <row r="98" spans="1:5">
      <c r="A98" s="4" t="s">
        <v>164</v>
      </c>
      <c r="C98" s="5" t="n">
        <v>-33187</v>
      </c>
      <c r="D98" s="5" t="n">
        <v>-51254</v>
      </c>
      <c r="E98" s="5" t="n">
        <v>-68360</v>
      </c>
    </row>
    <row r="99" spans="1:5">
      <c r="A99" s="3" t="s">
        <v>165</v>
      </c>
    </row>
    <row r="100" spans="1:5">
      <c r="A100" s="4" t="s">
        <v>166</v>
      </c>
      <c r="C100" s="5" t="n">
        <v>0</v>
      </c>
      <c r="D100" s="5" t="n">
        <v>0</v>
      </c>
      <c r="E100" s="5" t="n">
        <v>0</v>
      </c>
    </row>
    <row r="101" spans="1:5">
      <c r="A101" s="4" t="s">
        <v>167</v>
      </c>
      <c r="C101" s="5" t="n">
        <v>0</v>
      </c>
      <c r="D101" s="5" t="n">
        <v>0</v>
      </c>
      <c r="E101" s="5" t="n">
        <v>0</v>
      </c>
    </row>
    <row r="102" spans="1:5">
      <c r="A102" s="4" t="s">
        <v>168</v>
      </c>
      <c r="C102" s="5" t="n">
        <v>0</v>
      </c>
      <c r="D102" s="5" t="n">
        <v>0</v>
      </c>
    </row>
    <row r="103" spans="1:5">
      <c r="A103" s="4" t="s">
        <v>606</v>
      </c>
      <c r="D103" s="5" t="n">
        <v>0</v>
      </c>
    </row>
    <row r="104" spans="1:5">
      <c r="A104" s="4" t="s">
        <v>607</v>
      </c>
      <c r="C104" s="5" t="n">
        <v>33187</v>
      </c>
      <c r="D104" s="5" t="n">
        <v>51254</v>
      </c>
      <c r="E104" s="5" t="n">
        <v>68360</v>
      </c>
    </row>
    <row r="105" spans="1:5">
      <c r="A105" s="4" t="s">
        <v>608</v>
      </c>
      <c r="C105" s="5" t="n">
        <v>0</v>
      </c>
    </row>
    <row r="106" spans="1:5">
      <c r="A106" s="4" t="s">
        <v>173</v>
      </c>
      <c r="C106" s="5" t="n">
        <v>33187</v>
      </c>
      <c r="D106" s="5" t="n">
        <v>51254</v>
      </c>
      <c r="E106" s="5" t="n">
        <v>68360</v>
      </c>
    </row>
    <row r="107" spans="1:5">
      <c r="A107" s="4" t="s">
        <v>174</v>
      </c>
      <c r="C107" s="5" t="n">
        <v>0</v>
      </c>
      <c r="D107" s="5" t="n">
        <v>0</v>
      </c>
      <c r="E107" s="5" t="n">
        <v>0</v>
      </c>
    </row>
    <row r="108" spans="1:5">
      <c r="A108" s="4" t="s">
        <v>175</v>
      </c>
      <c r="C108" s="5" t="n">
        <v>0</v>
      </c>
      <c r="D108" s="5" t="n">
        <v>0</v>
      </c>
      <c r="E108" s="5" t="n">
        <v>0</v>
      </c>
    </row>
    <row r="109" spans="1:5">
      <c r="A109" s="4" t="s">
        <v>176</v>
      </c>
      <c r="C109" s="5" t="n">
        <v>0</v>
      </c>
      <c r="D109" s="5" t="n">
        <v>0</v>
      </c>
      <c r="E109" s="5" t="n">
        <v>0</v>
      </c>
    </row>
    <row r="110" spans="1:5">
      <c r="A110" s="4" t="s">
        <v>177</v>
      </c>
      <c r="C110" s="5" t="n">
        <v>0</v>
      </c>
      <c r="D110" s="6" t="n">
        <v>0</v>
      </c>
      <c r="E110" s="6" t="n">
        <v>0</v>
      </c>
    </row>
    <row r="111" spans="1:5">
      <c r="A111" s="4" t="s">
        <v>162</v>
      </c>
      <c r="C111"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104</v>
      </c>
      <c r="J1" s="2" t="s">
        <v>1</v>
      </c>
    </row>
    <row r="2" spans="1:12">
      <c r="B2" s="2" t="s">
        <v>2</v>
      </c>
      <c r="C2" s="2" t="s">
        <v>105</v>
      </c>
      <c r="D2" s="2" t="s">
        <v>4</v>
      </c>
      <c r="E2" s="2" t="s">
        <v>106</v>
      </c>
      <c r="F2" s="2" t="s">
        <v>30</v>
      </c>
      <c r="G2" s="2" t="s">
        <v>107</v>
      </c>
      <c r="H2" s="2" t="s">
        <v>108</v>
      </c>
      <c r="I2" s="2" t="s">
        <v>109</v>
      </c>
      <c r="J2" s="2" t="s">
        <v>2</v>
      </c>
      <c r="K2" s="2" t="s">
        <v>30</v>
      </c>
      <c r="L2" s="2" t="s">
        <v>76</v>
      </c>
    </row>
    <row r="3" spans="1:12">
      <c r="A3" s="3" t="s">
        <v>330</v>
      </c>
    </row>
    <row r="4" spans="1:12">
      <c r="A4" s="4" t="s">
        <v>91</v>
      </c>
      <c r="J4" s="6" t="n">
        <v>0</v>
      </c>
      <c r="K4" s="6" t="n">
        <v>92334</v>
      </c>
      <c r="L4" s="6" t="n">
        <v>139444</v>
      </c>
    </row>
    <row r="5" spans="1:12">
      <c r="A5" s="4" t="s">
        <v>611</v>
      </c>
      <c r="B5" s="6" t="n">
        <v>2357</v>
      </c>
      <c r="I5" s="6" t="n">
        <v>7866</v>
      </c>
    </row>
    <row r="6" spans="1:12">
      <c r="A6" s="3" t="s">
        <v>612</v>
      </c>
    </row>
    <row r="7" spans="1:12">
      <c r="A7" s="4" t="s">
        <v>81</v>
      </c>
      <c r="B7" s="5" t="n">
        <v>83101</v>
      </c>
      <c r="C7" s="6" t="n">
        <v>71598</v>
      </c>
      <c r="D7" s="6" t="n">
        <v>75315</v>
      </c>
      <c r="E7" s="6" t="n">
        <v>65552</v>
      </c>
      <c r="F7" s="6" t="n">
        <v>82868</v>
      </c>
      <c r="G7" s="6" t="n">
        <v>70714</v>
      </c>
      <c r="H7" s="6" t="n">
        <v>76089</v>
      </c>
      <c r="I7" s="5" t="n">
        <v>81692</v>
      </c>
      <c r="J7" s="5" t="n">
        <v>295566</v>
      </c>
      <c r="K7" s="5" t="n">
        <v>311363</v>
      </c>
      <c r="L7" s="5" t="n">
        <v>457641</v>
      </c>
    </row>
    <row r="8" spans="1:12">
      <c r="A8" s="4" t="s">
        <v>97</v>
      </c>
      <c r="B8" s="6" t="n">
        <v>-10673</v>
      </c>
      <c r="C8" s="6" t="n">
        <v>-7821</v>
      </c>
      <c r="D8" s="6" t="n">
        <v>-6372</v>
      </c>
      <c r="E8" s="6" t="n">
        <v>-15593</v>
      </c>
      <c r="F8" s="6" t="n">
        <v>-12138</v>
      </c>
      <c r="G8" s="6" t="n">
        <v>-15971</v>
      </c>
      <c r="H8" s="6" t="n">
        <v>-4680</v>
      </c>
      <c r="I8" s="6" t="n">
        <v>-105349</v>
      </c>
      <c r="J8" s="6" t="n">
        <v>-40459</v>
      </c>
      <c r="K8" s="6" t="n">
        <v>-138138</v>
      </c>
      <c r="L8" s="6" t="n">
        <v>-146630</v>
      </c>
    </row>
    <row r="9" spans="1:12">
      <c r="A9" s="4" t="s">
        <v>613</v>
      </c>
      <c r="B9" s="7" t="n">
        <v>-0.29</v>
      </c>
      <c r="C9" s="7" t="n">
        <v>-0.22</v>
      </c>
      <c r="D9" s="7" t="n">
        <v>-0.18</v>
      </c>
      <c r="E9" s="7" t="n">
        <v>-0.46</v>
      </c>
      <c r="F9" s="7" t="n">
        <v>-0.36</v>
      </c>
      <c r="G9" s="7" t="n">
        <v>-0.47</v>
      </c>
      <c r="H9" s="7" t="n">
        <v>-0.14</v>
      </c>
      <c r="I9" s="7" t="n">
        <v>-3.11</v>
      </c>
      <c r="J9" s="7" t="n">
        <v>-1.13</v>
      </c>
      <c r="K9" s="7" t="n">
        <v>-4.07</v>
      </c>
      <c r="L9" s="7" t="n">
        <v>-4.36</v>
      </c>
    </row>
    <row r="10" spans="1:12">
      <c r="A10" s="4" t="s">
        <v>614</v>
      </c>
      <c r="B10" s="7" t="n">
        <v>-0.29</v>
      </c>
      <c r="C10" s="7" t="n">
        <v>-0.22</v>
      </c>
      <c r="D10" s="7" t="n">
        <v>-0.21</v>
      </c>
      <c r="E10" s="7" t="n">
        <v>-0.46</v>
      </c>
      <c r="F10" s="7" t="n">
        <v>-0.36</v>
      </c>
      <c r="G10" s="7" t="n">
        <v>-0.47</v>
      </c>
      <c r="H10" s="7" t="n">
        <v>-0.14</v>
      </c>
      <c r="I10" s="7" t="n">
        <v>-3.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615</v>
      </c>
      <c r="B1" s="2" t="s">
        <v>104</v>
      </c>
      <c r="C1" s="2" t="s">
        <v>1</v>
      </c>
    </row>
    <row r="2" spans="1:3">
      <c r="B2" s="2" t="s">
        <v>2</v>
      </c>
      <c r="C2" s="2" t="s">
        <v>2</v>
      </c>
    </row>
    <row r="3" spans="1:3">
      <c r="A3" s="3" t="s">
        <v>616</v>
      </c>
    </row>
    <row r="4" spans="1:3">
      <c r="A4" s="4" t="s">
        <v>617</v>
      </c>
      <c r="C4" s="4" t="s">
        <v>618</v>
      </c>
    </row>
    <row r="5" spans="1:3">
      <c r="A5" s="4" t="s">
        <v>619</v>
      </c>
      <c r="B5" s="5" t="n">
        <v>172210</v>
      </c>
    </row>
    <row r="6" spans="1:3">
      <c r="A6" s="4" t="s">
        <v>620</v>
      </c>
      <c r="B6" s="10" t="n">
        <v>0.1875</v>
      </c>
    </row>
    <row r="7" spans="1:3">
      <c r="A7" s="4" t="s">
        <v>621</v>
      </c>
      <c r="B7" s="7" t="n">
        <v>0.75</v>
      </c>
    </row>
    <row r="8" spans="1:3">
      <c r="A8" s="4" t="s">
        <v>622</v>
      </c>
      <c r="B8" s="4" t="s">
        <v>623</v>
      </c>
    </row>
    <row r="9" spans="1:3">
      <c r="A9" s="4" t="s">
        <v>624</v>
      </c>
      <c r="B9" s="4" t="s">
        <v>6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6"/>
    <col customWidth="1" max="2" min="2" width="37"/>
    <col customWidth="1" max="3" min="3" width="80"/>
  </cols>
  <sheetData>
    <row r="1" spans="1:3">
      <c r="A1" s="1" t="s">
        <v>626</v>
      </c>
      <c r="B1" s="1" t="s">
        <v>627</v>
      </c>
      <c r="C1" s="2" t="s">
        <v>628</v>
      </c>
    </row>
    <row r="2" spans="1:3">
      <c r="A2" s="4" t="s">
        <v>629</v>
      </c>
      <c r="B2" s="4" t="s">
        <v>630</v>
      </c>
      <c r="C2" s="4" t="s">
        <v>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6</v>
      </c>
    </row>
    <row r="3" spans="1:4">
      <c r="A3" s="3" t="s">
        <v>110</v>
      </c>
    </row>
    <row r="4" spans="1:4">
      <c r="A4" s="4" t="s">
        <v>114</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8"/>
    <col customWidth="1" max="5" min="5" width="48"/>
    <col customWidth="1" max="6" min="6" width="35"/>
  </cols>
  <sheetData>
    <row r="1" spans="1:6">
      <c r="A1" s="1" t="s">
        <v>115</v>
      </c>
      <c r="B1" s="2" t="s">
        <v>116</v>
      </c>
      <c r="C1" s="2" t="s">
        <v>117</v>
      </c>
      <c r="D1" s="2" t="s">
        <v>118</v>
      </c>
      <c r="E1" s="2" t="s">
        <v>119</v>
      </c>
      <c r="F1" s="2" t="s">
        <v>120</v>
      </c>
    </row>
    <row r="2" spans="1:6">
      <c r="A2" s="3" t="s">
        <v>121</v>
      </c>
    </row>
    <row r="3" spans="1:6">
      <c r="A3" s="4" t="s">
        <v>74</v>
      </c>
      <c r="D3" s="5" t="n">
        <v>33142000</v>
      </c>
    </row>
    <row r="4" spans="1:6">
      <c r="A4" s="4" t="s">
        <v>122</v>
      </c>
      <c r="B4" s="6" t="n">
        <v>-1892</v>
      </c>
    </row>
    <row r="5" spans="1:6">
      <c r="A5" s="4" t="s">
        <v>123</v>
      </c>
      <c r="B5" s="5" t="n">
        <v>550281</v>
      </c>
      <c r="C5" s="6" t="n">
        <v>11341</v>
      </c>
      <c r="D5" s="6" t="n">
        <v>542276</v>
      </c>
      <c r="E5" s="6" t="n">
        <v>-3336</v>
      </c>
    </row>
    <row r="6" spans="1:6">
      <c r="A6" s="3" t="s">
        <v>121</v>
      </c>
    </row>
    <row r="7" spans="1:6">
      <c r="A7" s="4" t="s">
        <v>97</v>
      </c>
      <c r="B7" s="5" t="n">
        <v>-146630</v>
      </c>
      <c r="C7" s="5" t="n">
        <v>-1892</v>
      </c>
      <c r="D7" s="5" t="n">
        <v>-144738</v>
      </c>
      <c r="E7" s="5" t="n">
        <v>0</v>
      </c>
    </row>
    <row r="8" spans="1:6">
      <c r="A8" s="4" t="s">
        <v>124</v>
      </c>
      <c r="B8" s="5" t="n">
        <v>-68360</v>
      </c>
      <c r="C8" s="5" t="n">
        <v>-2607</v>
      </c>
      <c r="D8" s="5" t="n">
        <v>-65753</v>
      </c>
      <c r="E8" s="5" t="n">
        <v>0</v>
      </c>
    </row>
    <row r="9" spans="1:6">
      <c r="A9" s="4" t="s">
        <v>125</v>
      </c>
      <c r="B9" s="5" t="n">
        <v>1924</v>
      </c>
      <c r="C9" s="5" t="n">
        <v>0</v>
      </c>
      <c r="D9" s="5" t="n">
        <v>1924</v>
      </c>
      <c r="E9" s="5" t="n">
        <v>0</v>
      </c>
    </row>
    <row r="10" spans="1:6">
      <c r="A10" s="4" t="s">
        <v>126</v>
      </c>
      <c r="B10" s="5" t="n">
        <v>0</v>
      </c>
      <c r="C10" s="5" t="n">
        <v>0</v>
      </c>
      <c r="D10" s="6" t="n">
        <v>0</v>
      </c>
      <c r="E10" s="5" t="n">
        <v>0</v>
      </c>
    </row>
    <row r="11" spans="1:6">
      <c r="A11" s="4" t="s">
        <v>127</v>
      </c>
      <c r="D11" s="5" t="n">
        <v>44000</v>
      </c>
    </row>
    <row r="12" spans="1:6">
      <c r="A12" s="4" t="s">
        <v>128</v>
      </c>
      <c r="B12" s="5" t="n">
        <v>-5057</v>
      </c>
      <c r="C12" s="5" t="n">
        <v>0</v>
      </c>
      <c r="D12" s="6" t="n">
        <v>0</v>
      </c>
      <c r="E12" s="5" t="n">
        <v>-5057</v>
      </c>
    </row>
    <row r="13" spans="1:6">
      <c r="A13" s="4" t="s">
        <v>129</v>
      </c>
      <c r="B13" s="5" t="n">
        <v>332158</v>
      </c>
      <c r="C13" s="5" t="n">
        <v>6842</v>
      </c>
      <c r="D13" s="6" t="n">
        <v>333709</v>
      </c>
      <c r="E13" s="5" t="n">
        <v>-8393</v>
      </c>
    </row>
    <row r="14" spans="1:6">
      <c r="A14" s="3" t="s">
        <v>121</v>
      </c>
    </row>
    <row r="15" spans="1:6">
      <c r="A15" s="4" t="s">
        <v>130</v>
      </c>
      <c r="B15" s="5" t="n">
        <v>-144738</v>
      </c>
    </row>
    <row r="16" spans="1:6">
      <c r="A16" s="4" t="s">
        <v>74</v>
      </c>
      <c r="D16" s="5" t="n">
        <v>33186000</v>
      </c>
    </row>
    <row r="17" spans="1:6">
      <c r="A17" s="4" t="s">
        <v>122</v>
      </c>
      <c r="B17" s="5" t="n">
        <v>-2763</v>
      </c>
    </row>
    <row r="18" spans="1:6">
      <c r="A18" s="4" t="s">
        <v>97</v>
      </c>
      <c r="B18" s="5" t="n">
        <v>-138138</v>
      </c>
      <c r="C18" s="5" t="n">
        <v>-2763</v>
      </c>
      <c r="D18" s="6" t="n">
        <v>-135375</v>
      </c>
      <c r="E18" s="5" t="n">
        <v>0</v>
      </c>
    </row>
    <row r="19" spans="1:6">
      <c r="A19" s="4" t="s">
        <v>124</v>
      </c>
      <c r="B19" s="5" t="n">
        <v>-51254</v>
      </c>
      <c r="C19" s="5" t="n">
        <v>-1018</v>
      </c>
      <c r="D19" s="5" t="n">
        <v>-50236</v>
      </c>
      <c r="E19" s="5" t="n">
        <v>0</v>
      </c>
    </row>
    <row r="20" spans="1:6">
      <c r="A20" s="4" t="s">
        <v>125</v>
      </c>
      <c r="B20" s="5" t="n">
        <v>2541</v>
      </c>
      <c r="C20" s="5" t="n">
        <v>0</v>
      </c>
      <c r="D20" s="5" t="n">
        <v>2541</v>
      </c>
      <c r="E20" s="5" t="n">
        <v>0</v>
      </c>
    </row>
    <row r="21" spans="1:6">
      <c r="A21" s="4" t="s">
        <v>126</v>
      </c>
      <c r="B21" s="5" t="n">
        <v>0</v>
      </c>
      <c r="C21" s="5" t="n">
        <v>0</v>
      </c>
      <c r="D21" s="5" t="n">
        <v>0</v>
      </c>
      <c r="E21" s="5" t="n">
        <v>0</v>
      </c>
    </row>
    <row r="22" spans="1:6">
      <c r="A22" s="4" t="s">
        <v>131</v>
      </c>
      <c r="B22" s="5" t="n">
        <v>-40</v>
      </c>
      <c r="D22" s="6" t="n">
        <v>-40</v>
      </c>
    </row>
    <row r="23" spans="1:6">
      <c r="A23" s="4" t="s">
        <v>127</v>
      </c>
      <c r="D23" s="5" t="n">
        <v>76000</v>
      </c>
    </row>
    <row r="24" spans="1:6">
      <c r="A24" s="4" t="s">
        <v>128</v>
      </c>
      <c r="B24" s="5" t="n">
        <v>-2018</v>
      </c>
      <c r="C24" s="5" t="n">
        <v>0</v>
      </c>
      <c r="D24" s="6" t="n">
        <v>0</v>
      </c>
      <c r="E24" s="5" t="n">
        <v>-2018</v>
      </c>
    </row>
    <row r="25" spans="1:6">
      <c r="A25" s="4" t="s">
        <v>132</v>
      </c>
      <c r="B25" s="5" t="n">
        <v>143249</v>
      </c>
      <c r="C25" s="5" t="n">
        <v>3061</v>
      </c>
      <c r="D25" s="6" t="n">
        <v>150599</v>
      </c>
      <c r="E25" s="5" t="n">
        <v>-10411</v>
      </c>
    </row>
    <row r="26" spans="1:6">
      <c r="A26" s="3" t="s">
        <v>121</v>
      </c>
    </row>
    <row r="27" spans="1:6">
      <c r="A27" s="4" t="s">
        <v>130</v>
      </c>
      <c r="B27" s="6" t="n">
        <v>-135375</v>
      </c>
    </row>
    <row r="28" spans="1:6">
      <c r="A28" s="4" t="s">
        <v>74</v>
      </c>
      <c r="B28" s="5" t="n">
        <v>33262376</v>
      </c>
      <c r="D28" s="5" t="n">
        <v>33262000</v>
      </c>
    </row>
    <row r="29" spans="1:6">
      <c r="A29" s="4" t="s">
        <v>122</v>
      </c>
      <c r="C29" s="5" t="n">
        <v>-809</v>
      </c>
    </row>
    <row r="30" spans="1:6">
      <c r="A30" s="4" t="s">
        <v>97</v>
      </c>
      <c r="B30" s="6" t="n">
        <v>-40459</v>
      </c>
      <c r="E30" s="5" t="n">
        <v>0</v>
      </c>
    </row>
    <row r="31" spans="1:6">
      <c r="A31" s="4" t="s">
        <v>124</v>
      </c>
      <c r="B31" s="5" t="n">
        <v>-33068</v>
      </c>
      <c r="C31" s="5" t="n">
        <v>-634</v>
      </c>
      <c r="D31" s="6" t="n">
        <v>-32434</v>
      </c>
      <c r="E31" s="5" t="n">
        <v>0</v>
      </c>
    </row>
    <row r="32" spans="1:6">
      <c r="A32" s="4" t="s">
        <v>125</v>
      </c>
      <c r="B32" s="5" t="n">
        <v>862</v>
      </c>
      <c r="C32" s="5" t="n">
        <v>0</v>
      </c>
      <c r="D32" s="5" t="n">
        <v>862</v>
      </c>
      <c r="E32" s="5" t="n">
        <v>0</v>
      </c>
    </row>
    <row r="33" spans="1:6">
      <c r="A33" s="4" t="s">
        <v>126</v>
      </c>
      <c r="B33" s="6" t="n">
        <v>0</v>
      </c>
      <c r="C33" s="5" t="n">
        <v>0</v>
      </c>
      <c r="D33" s="5" t="n">
        <v>0</v>
      </c>
      <c r="E33" s="5" t="n">
        <v>0</v>
      </c>
    </row>
    <row r="34" spans="1:6">
      <c r="A34" s="4" t="s">
        <v>133</v>
      </c>
      <c r="B34" s="5" t="n">
        <v>3705000</v>
      </c>
    </row>
    <row r="35" spans="1:6">
      <c r="A35" s="4" t="s">
        <v>134</v>
      </c>
      <c r="B35" s="6" t="n">
        <v>22848</v>
      </c>
      <c r="E35" s="5" t="n">
        <v>0</v>
      </c>
      <c r="F35" s="6" t="n">
        <v>22848</v>
      </c>
    </row>
    <row r="36" spans="1:6">
      <c r="A36" s="4" t="s">
        <v>135</v>
      </c>
      <c r="B36" s="5" t="n">
        <v>439000</v>
      </c>
    </row>
    <row r="37" spans="1:6">
      <c r="A37" s="4" t="s">
        <v>136</v>
      </c>
      <c r="B37" s="6" t="n">
        <v>3322</v>
      </c>
      <c r="E37" s="5" t="n">
        <v>0</v>
      </c>
      <c r="F37" s="6" t="n">
        <v>3322</v>
      </c>
    </row>
    <row r="38" spans="1:6">
      <c r="A38" s="4" t="s">
        <v>137</v>
      </c>
      <c r="B38" s="5" t="n">
        <v>-1078</v>
      </c>
      <c r="C38" s="5" t="n">
        <v>0</v>
      </c>
      <c r="D38" s="6" t="n">
        <v>0</v>
      </c>
      <c r="E38" s="5" t="n">
        <v>-1078</v>
      </c>
    </row>
    <row r="39" spans="1:6">
      <c r="A39" s="4" t="s">
        <v>127</v>
      </c>
      <c r="D39" s="5" t="n">
        <v>212000</v>
      </c>
    </row>
    <row r="40" spans="1:6">
      <c r="A40" s="4" t="s">
        <v>128</v>
      </c>
      <c r="B40" s="5" t="n">
        <v>-649</v>
      </c>
      <c r="C40" s="5" t="n">
        <v>0</v>
      </c>
      <c r="D40" s="6" t="n">
        <v>-649</v>
      </c>
      <c r="E40" s="5" t="n">
        <v>0</v>
      </c>
    </row>
    <row r="41" spans="1:6">
      <c r="A41" s="4" t="s">
        <v>138</v>
      </c>
      <c r="B41" s="6" t="n">
        <v>95027</v>
      </c>
      <c r="C41" s="6" t="n">
        <v>1618</v>
      </c>
      <c r="D41" s="5" t="n">
        <v>104898</v>
      </c>
      <c r="E41" s="6" t="n">
        <v>-11489</v>
      </c>
    </row>
    <row r="42" spans="1:6">
      <c r="A42" s="3" t="s">
        <v>121</v>
      </c>
    </row>
    <row r="43" spans="1:6">
      <c r="A43" s="4" t="s">
        <v>130</v>
      </c>
      <c r="D43" s="6" t="n">
        <v>-39650</v>
      </c>
    </row>
    <row r="44" spans="1:6">
      <c r="A44" s="4" t="s">
        <v>74</v>
      </c>
      <c r="B44" s="5" t="n">
        <v>37618734</v>
      </c>
      <c r="D44" s="5" t="n">
        <v>376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9</v>
      </c>
      <c r="B1" s="2" t="s">
        <v>2</v>
      </c>
      <c r="C1" s="2" t="s">
        <v>30</v>
      </c>
      <c r="D1" s="2" t="s">
        <v>76</v>
      </c>
    </row>
    <row r="2" spans="1:4">
      <c r="A2" s="3" t="s">
        <v>140</v>
      </c>
    </row>
    <row r="3" spans="1:4">
      <c r="A3" s="4" t="s">
        <v>124</v>
      </c>
      <c r="B3" s="7" t="n">
        <v>0.75</v>
      </c>
      <c r="C3" s="7" t="n">
        <v>1.51</v>
      </c>
      <c r="D3" s="7" t="n">
        <v>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1</v>
      </c>
      <c r="B1" s="2" t="s">
        <v>1</v>
      </c>
    </row>
    <row r="2" spans="1:4">
      <c r="B2" s="2" t="s">
        <v>2</v>
      </c>
      <c r="C2" s="2" t="s">
        <v>30</v>
      </c>
      <c r="D2" s="2" t="s">
        <v>76</v>
      </c>
    </row>
    <row r="3" spans="1:4">
      <c r="A3" s="3" t="s">
        <v>142</v>
      </c>
    </row>
    <row r="4" spans="1:4">
      <c r="A4" s="4" t="s">
        <v>97</v>
      </c>
      <c r="B4" s="6" t="n">
        <v>-40459</v>
      </c>
      <c r="C4" s="6" t="n">
        <v>-138138</v>
      </c>
      <c r="D4" s="6" t="n">
        <v>-146630</v>
      </c>
    </row>
    <row r="5" spans="1:4">
      <c r="A5" s="3" t="s">
        <v>143</v>
      </c>
    </row>
    <row r="6" spans="1:4">
      <c r="A6" s="4" t="s">
        <v>87</v>
      </c>
      <c r="B6" s="5" t="n">
        <v>69140</v>
      </c>
      <c r="C6" s="5" t="n">
        <v>72123</v>
      </c>
      <c r="D6" s="5" t="n">
        <v>81838</v>
      </c>
    </row>
    <row r="7" spans="1:4">
      <c r="A7" s="4" t="s">
        <v>88</v>
      </c>
      <c r="B7" s="5" t="n">
        <v>0</v>
      </c>
      <c r="C7" s="5" t="n">
        <v>10223</v>
      </c>
      <c r="D7" s="5" t="n">
        <v>11797</v>
      </c>
    </row>
    <row r="8" spans="1:4">
      <c r="A8" s="4" t="s">
        <v>144</v>
      </c>
      <c r="B8" s="5" t="n">
        <v>0</v>
      </c>
      <c r="C8" s="5" t="n">
        <v>92334</v>
      </c>
      <c r="D8" s="5" t="n">
        <v>139444</v>
      </c>
    </row>
    <row r="9" spans="1:4">
      <c r="A9" s="4" t="s">
        <v>145</v>
      </c>
      <c r="B9" s="5" t="n">
        <v>757</v>
      </c>
      <c r="C9" s="5" t="n">
        <v>30</v>
      </c>
      <c r="D9" s="5" t="n">
        <v>-605</v>
      </c>
    </row>
    <row r="10" spans="1:4">
      <c r="A10" s="4" t="s">
        <v>146</v>
      </c>
      <c r="B10" s="5" t="n">
        <v>-2352</v>
      </c>
      <c r="C10" s="5" t="n">
        <v>0</v>
      </c>
      <c r="D10" s="5" t="n">
        <v>0</v>
      </c>
    </row>
    <row r="11" spans="1:4">
      <c r="A11" s="4" t="s">
        <v>147</v>
      </c>
      <c r="B11" s="5" t="n">
        <v>37</v>
      </c>
      <c r="C11" s="5" t="n">
        <v>3111</v>
      </c>
      <c r="D11" s="5" t="n">
        <v>0</v>
      </c>
    </row>
    <row r="12" spans="1:4">
      <c r="A12" s="4" t="s">
        <v>148</v>
      </c>
      <c r="B12" s="5" t="n">
        <v>1219</v>
      </c>
      <c r="C12" s="5" t="n">
        <v>3028</v>
      </c>
      <c r="D12" s="5" t="n">
        <v>2164</v>
      </c>
    </row>
    <row r="13" spans="1:4">
      <c r="A13" s="4" t="s">
        <v>149</v>
      </c>
      <c r="B13" s="5" t="n">
        <v>968</v>
      </c>
      <c r="C13" s="5" t="n">
        <v>1704</v>
      </c>
      <c r="D13" s="5" t="n">
        <v>508</v>
      </c>
    </row>
    <row r="14" spans="1:4">
      <c r="A14" s="4" t="s">
        <v>150</v>
      </c>
      <c r="B14" s="5" t="n">
        <v>3167</v>
      </c>
      <c r="C14" s="5" t="n">
        <v>2739</v>
      </c>
      <c r="D14" s="5" t="n">
        <v>2786</v>
      </c>
    </row>
    <row r="15" spans="1:4">
      <c r="A15" s="4" t="s">
        <v>151</v>
      </c>
      <c r="B15" s="5" t="n">
        <v>-315</v>
      </c>
      <c r="C15" s="5" t="n">
        <v>-501</v>
      </c>
      <c r="D15" s="5" t="n">
        <v>-196</v>
      </c>
    </row>
    <row r="16" spans="1:4">
      <c r="A16" s="4" t="s">
        <v>152</v>
      </c>
      <c r="B16" s="5" t="n">
        <v>571</v>
      </c>
      <c r="C16" s="5" t="n">
        <v>1558</v>
      </c>
      <c r="D16" s="5" t="n">
        <v>825</v>
      </c>
    </row>
    <row r="17" spans="1:4">
      <c r="A17" s="4" t="s">
        <v>153</v>
      </c>
      <c r="B17" s="5" t="n">
        <v>8380</v>
      </c>
      <c r="C17" s="5" t="n">
        <v>3094</v>
      </c>
      <c r="D17" s="5" t="n">
        <v>0</v>
      </c>
    </row>
    <row r="18" spans="1:4">
      <c r="A18" s="4" t="s">
        <v>154</v>
      </c>
      <c r="B18" s="5" t="n">
        <v>0</v>
      </c>
      <c r="C18" s="5" t="n">
        <v>-1405</v>
      </c>
      <c r="D18" s="5" t="n">
        <v>0</v>
      </c>
    </row>
    <row r="19" spans="1:4">
      <c r="A19" s="4" t="s">
        <v>93</v>
      </c>
      <c r="B19" s="5" t="n">
        <v>-3402</v>
      </c>
      <c r="C19" s="5" t="n">
        <v>5036</v>
      </c>
      <c r="D19" s="5" t="n">
        <v>0</v>
      </c>
    </row>
    <row r="20" spans="1:4">
      <c r="A20" s="3" t="s">
        <v>155</v>
      </c>
    </row>
    <row r="21" spans="1:4">
      <c r="A21" s="4" t="s">
        <v>156</v>
      </c>
      <c r="B21" s="5" t="n">
        <v>-2706</v>
      </c>
      <c r="C21" s="5" t="n">
        <v>11208</v>
      </c>
      <c r="D21" s="5" t="n">
        <v>19732</v>
      </c>
    </row>
    <row r="22" spans="1:4">
      <c r="A22" s="4" t="s">
        <v>34</v>
      </c>
      <c r="B22" s="5" t="n">
        <v>-10840</v>
      </c>
      <c r="C22" s="5" t="n">
        <v>10542</v>
      </c>
      <c r="D22" s="5" t="n">
        <v>64893</v>
      </c>
    </row>
    <row r="23" spans="1:4">
      <c r="A23" s="4" t="s">
        <v>35</v>
      </c>
      <c r="B23" s="5" t="n">
        <v>-501</v>
      </c>
      <c r="C23" s="5" t="n">
        <v>1729</v>
      </c>
      <c r="D23" s="5" t="n">
        <v>-2753</v>
      </c>
    </row>
    <row r="24" spans="1:4">
      <c r="A24" s="4" t="s">
        <v>157</v>
      </c>
      <c r="B24" s="5" t="n">
        <v>15765</v>
      </c>
      <c r="C24" s="5" t="n">
        <v>-17039</v>
      </c>
      <c r="D24" s="5" t="n">
        <v>-71592</v>
      </c>
    </row>
    <row r="25" spans="1:4">
      <c r="A25" s="4" t="s">
        <v>158</v>
      </c>
      <c r="B25" s="5" t="n">
        <v>-361</v>
      </c>
      <c r="C25" s="5" t="n">
        <v>68</v>
      </c>
      <c r="D25" s="5" t="n">
        <v>-318</v>
      </c>
    </row>
    <row r="26" spans="1:4">
      <c r="A26" s="4" t="s">
        <v>159</v>
      </c>
      <c r="B26" s="5" t="n">
        <v>39068</v>
      </c>
      <c r="C26" s="5" t="n">
        <v>61444</v>
      </c>
      <c r="D26" s="5" t="n">
        <v>101893</v>
      </c>
    </row>
    <row r="27" spans="1:4">
      <c r="A27" s="3" t="s">
        <v>160</v>
      </c>
    </row>
    <row r="28" spans="1:4">
      <c r="A28" s="4" t="s">
        <v>161</v>
      </c>
      <c r="B28" s="5" t="n">
        <v>-25126</v>
      </c>
      <c r="C28" s="5" t="n">
        <v>-10659</v>
      </c>
      <c r="D28" s="5" t="n">
        <v>-95272</v>
      </c>
    </row>
    <row r="29" spans="1:4">
      <c r="A29" s="4" t="s">
        <v>162</v>
      </c>
      <c r="B29" s="5" t="n">
        <v>2352</v>
      </c>
      <c r="C29" s="5" t="n">
        <v>0</v>
      </c>
      <c r="D29" s="5" t="n">
        <v>0</v>
      </c>
    </row>
    <row r="30" spans="1:4">
      <c r="A30" s="4" t="s">
        <v>163</v>
      </c>
      <c r="B30" s="5" t="n">
        <v>21</v>
      </c>
      <c r="C30" s="5" t="n">
        <v>-22</v>
      </c>
      <c r="D30" s="5" t="n">
        <v>-69</v>
      </c>
    </row>
    <row r="31" spans="1:4">
      <c r="A31" s="4" t="s">
        <v>164</v>
      </c>
      <c r="B31" s="5" t="n">
        <v>-22753</v>
      </c>
      <c r="C31" s="5" t="n">
        <v>-10681</v>
      </c>
      <c r="D31" s="5" t="n">
        <v>-95341</v>
      </c>
    </row>
    <row r="32" spans="1:4">
      <c r="A32" s="3" t="s">
        <v>165</v>
      </c>
    </row>
    <row r="33" spans="1:4">
      <c r="A33" s="4" t="s">
        <v>166</v>
      </c>
      <c r="B33" s="5" t="n">
        <v>80900</v>
      </c>
      <c r="C33" s="5" t="n">
        <v>109000</v>
      </c>
      <c r="D33" s="5" t="n">
        <v>63000</v>
      </c>
    </row>
    <row r="34" spans="1:4">
      <c r="A34" s="4" t="s">
        <v>167</v>
      </c>
      <c r="B34" s="5" t="n">
        <v>-74900</v>
      </c>
      <c r="C34" s="5" t="n">
        <v>-172882</v>
      </c>
      <c r="D34" s="5" t="n">
        <v>-23000</v>
      </c>
    </row>
    <row r="35" spans="1:4">
      <c r="A35" s="4" t="s">
        <v>168</v>
      </c>
      <c r="B35" s="5" t="n">
        <v>-37</v>
      </c>
      <c r="C35" s="5" t="n">
        <v>76934</v>
      </c>
      <c r="D35" s="5" t="n">
        <v>0</v>
      </c>
    </row>
    <row r="36" spans="1:4">
      <c r="A36" s="4" t="s">
        <v>169</v>
      </c>
      <c r="B36" s="5" t="n">
        <v>-33068</v>
      </c>
      <c r="C36" s="5" t="n">
        <v>-51254</v>
      </c>
      <c r="D36" s="5" t="n">
        <v>-68360</v>
      </c>
    </row>
    <row r="37" spans="1:4">
      <c r="A37" s="4" t="s">
        <v>170</v>
      </c>
      <c r="C37" s="5" t="n">
        <v>-1688</v>
      </c>
    </row>
    <row r="38" spans="1:4">
      <c r="A38" s="4" t="s">
        <v>171</v>
      </c>
      <c r="B38" s="5" t="n">
        <v>0</v>
      </c>
      <c r="C38" s="5" t="n">
        <v>0</v>
      </c>
      <c r="D38" s="5" t="n">
        <v>0</v>
      </c>
    </row>
    <row r="39" spans="1:4">
      <c r="A39" s="4" t="s">
        <v>172</v>
      </c>
      <c r="B39" s="5" t="n">
        <v>-2229</v>
      </c>
      <c r="C39" s="5" t="n">
        <v>-1688</v>
      </c>
      <c r="D39" s="5" t="n">
        <v>0</v>
      </c>
    </row>
    <row r="40" spans="1:4">
      <c r="A40" s="4" t="s">
        <v>173</v>
      </c>
      <c r="B40" s="5" t="n">
        <v>-29334</v>
      </c>
      <c r="C40" s="5" t="n">
        <v>-39890</v>
      </c>
      <c r="D40" s="5" t="n">
        <v>-28360</v>
      </c>
    </row>
    <row r="41" spans="1:4">
      <c r="A41" s="4" t="s">
        <v>174</v>
      </c>
      <c r="B41" s="5" t="n">
        <v>-177</v>
      </c>
      <c r="C41" s="5" t="n">
        <v>-696</v>
      </c>
      <c r="D41" s="5" t="n">
        <v>-1638</v>
      </c>
    </row>
    <row r="42" spans="1:4">
      <c r="A42" s="4" t="s">
        <v>175</v>
      </c>
      <c r="B42" s="5" t="n">
        <v>-13196</v>
      </c>
      <c r="C42" s="5" t="n">
        <v>10177</v>
      </c>
      <c r="D42" s="5" t="n">
        <v>-23446</v>
      </c>
    </row>
    <row r="43" spans="1:4">
      <c r="A43" s="4" t="s">
        <v>176</v>
      </c>
      <c r="B43" s="5" t="n">
        <v>20797</v>
      </c>
      <c r="C43" s="5" t="n">
        <v>10620</v>
      </c>
      <c r="D43" s="5" t="n">
        <v>34066</v>
      </c>
    </row>
    <row r="44" spans="1:4">
      <c r="A44" s="4" t="s">
        <v>177</v>
      </c>
      <c r="B44" s="5" t="n">
        <v>7601</v>
      </c>
      <c r="C44" s="5" t="n">
        <v>20797</v>
      </c>
      <c r="D44" s="5" t="n">
        <v>10620</v>
      </c>
    </row>
    <row r="45" spans="1:4">
      <c r="A45" s="3" t="s">
        <v>178</v>
      </c>
    </row>
    <row r="46" spans="1:4">
      <c r="A46" s="4" t="s">
        <v>179</v>
      </c>
      <c r="B46" s="5" t="n">
        <v>3005</v>
      </c>
      <c r="C46" s="5" t="n">
        <v>1277</v>
      </c>
      <c r="D46" s="5" t="n">
        <v>598</v>
      </c>
    </row>
    <row r="47" spans="1:4">
      <c r="A47" s="4" t="s">
        <v>180</v>
      </c>
      <c r="B47" s="6" t="n">
        <v>31674</v>
      </c>
      <c r="C47" s="6" t="n">
        <v>32947</v>
      </c>
      <c r="D47" s="6" t="n">
        <v>329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59:34Z</dcterms:created>
  <dcterms:modified xmlns:dcterms="http://purl.org/dc/terms/" xmlns:xsi="http://www.w3.org/2001/XMLSchema-instance" xsi:type="dcterms:W3CDTF">2018-03-01T17:59:34Z</dcterms:modified>
</cp:coreProperties>
</file>